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ACCOUNTS RECEIVABLES,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AND USE RIGHT, NET" sheetId="18" state="visible" r:id="rId18"/>
    <sheet xmlns:r="http://schemas.openxmlformats.org/officeDocument/2006/relationships" name="OTHER NON-CURRENT ASSETS" sheetId="19" state="visible" r:id="rId19"/>
    <sheet xmlns:r="http://schemas.openxmlformats.org/officeDocument/2006/relationships" name="SHORT-TERM BANK BORROWINGS AND " sheetId="20" state="visible" r:id="rId20"/>
    <sheet xmlns:r="http://schemas.openxmlformats.org/officeDocument/2006/relationships" name="CONVERTIBLE LOAN"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REDEEMABLE CONVERTIBLE PREFERRE" sheetId="24" state="visible" r:id="rId24"/>
    <sheet xmlns:r="http://schemas.openxmlformats.org/officeDocument/2006/relationships" name="ORDINARY SHARES AND SERIES SEED" sheetId="25" state="visible" r:id="rId25"/>
    <sheet xmlns:r="http://schemas.openxmlformats.org/officeDocument/2006/relationships" name="SHARE-BASED COMPENSATION" sheetId="26" state="visible" r:id="rId26"/>
    <sheet xmlns:r="http://schemas.openxmlformats.org/officeDocument/2006/relationships" name="FAIR VALUE MEASUREMENT" sheetId="27" state="visible" r:id="rId27"/>
    <sheet xmlns:r="http://schemas.openxmlformats.org/officeDocument/2006/relationships" name="INCOME TAX" sheetId="28" state="visible" r:id="rId28"/>
    <sheet xmlns:r="http://schemas.openxmlformats.org/officeDocument/2006/relationships" name="NET INCOME (LOSS) PER ORDINARY " sheetId="29" state="visible" r:id="rId29"/>
    <sheet xmlns:r="http://schemas.openxmlformats.org/officeDocument/2006/relationships" name="REVENUE INFORMATION"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PARENT COMPANY ONLY CONDENSED F" sheetId="33" state="visible" r:id="rId33"/>
    <sheet xmlns:r="http://schemas.openxmlformats.org/officeDocument/2006/relationships" name="SUMMARY OF SIGNIFICANT ACCOUN_2" sheetId="34" state="visible" r:id="rId34"/>
    <sheet xmlns:r="http://schemas.openxmlformats.org/officeDocument/2006/relationships" name="DESCRIPTION OF ORGANIZATION A_2" sheetId="35" state="visible" r:id="rId35"/>
    <sheet xmlns:r="http://schemas.openxmlformats.org/officeDocument/2006/relationships" name="SUMMARY OF SIGNIFICANT ACCOUN_3" sheetId="36" state="visible" r:id="rId36"/>
    <sheet xmlns:r="http://schemas.openxmlformats.org/officeDocument/2006/relationships" name="SHORT-TERM INVESTMENTS (Tables)" sheetId="37" state="visible" r:id="rId37"/>
    <sheet xmlns:r="http://schemas.openxmlformats.org/officeDocument/2006/relationships" name="ACCOUNTS RECEIVABLES, NET (Tabl" sheetId="38" state="visible" r:id="rId38"/>
    <sheet xmlns:r="http://schemas.openxmlformats.org/officeDocument/2006/relationships" name="INVENTORIES (Tables)" sheetId="39" state="visible" r:id="rId39"/>
    <sheet xmlns:r="http://schemas.openxmlformats.org/officeDocument/2006/relationships" name="PREPAYMENTS AND OTHER CURRENT_2"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LAND USE RIGHT, NET (Tables)" sheetId="43" state="visible" r:id="rId43"/>
    <sheet xmlns:r="http://schemas.openxmlformats.org/officeDocument/2006/relationships" name="OTHER NON-CURRENT ASSETS (Table" sheetId="44" state="visible" r:id="rId44"/>
    <sheet xmlns:r="http://schemas.openxmlformats.org/officeDocument/2006/relationships" name="SHORT-TERM BANK BORROWINGS AN_2" sheetId="45" state="visible" r:id="rId45"/>
    <sheet xmlns:r="http://schemas.openxmlformats.org/officeDocument/2006/relationships" name="ACCRUED EXPENSES AND OTHER CU_2" sheetId="46" state="visible" r:id="rId46"/>
    <sheet xmlns:r="http://schemas.openxmlformats.org/officeDocument/2006/relationships" name="OTHER NON-CURRENT LIABILITIES (" sheetId="47" state="visible" r:id="rId47"/>
    <sheet xmlns:r="http://schemas.openxmlformats.org/officeDocument/2006/relationships" name="REDEEMABLE CONVERTIBLE PREFER_2" sheetId="48" state="visible" r:id="rId48"/>
    <sheet xmlns:r="http://schemas.openxmlformats.org/officeDocument/2006/relationships" name="SHARE-BASED COMPENSATION (Table" sheetId="49" state="visible" r:id="rId49"/>
    <sheet xmlns:r="http://schemas.openxmlformats.org/officeDocument/2006/relationships" name="FAIR VALUE MEASUREMENT (Tables)" sheetId="50" state="visible" r:id="rId50"/>
    <sheet xmlns:r="http://schemas.openxmlformats.org/officeDocument/2006/relationships" name="INCOME TAX (Tables)" sheetId="51" state="visible" r:id="rId51"/>
    <sheet xmlns:r="http://schemas.openxmlformats.org/officeDocument/2006/relationships" name="NET INCOME (LOSS) PER ORDINAR_2" sheetId="52" state="visible" r:id="rId52"/>
    <sheet xmlns:r="http://schemas.openxmlformats.org/officeDocument/2006/relationships" name="REVENUE INFORMATION (Tables)" sheetId="53" state="visible" r:id="rId53"/>
    <sheet xmlns:r="http://schemas.openxmlformats.org/officeDocument/2006/relationships" name="COMMITMENTS AND CONTINGENCIES (" sheetId="54" state="visible" r:id="rId54"/>
    <sheet xmlns:r="http://schemas.openxmlformats.org/officeDocument/2006/relationships" name="PARENT COMPANY ONLY CONDENSED_2" sheetId="55" state="visible" r:id="rId55"/>
    <sheet xmlns:r="http://schemas.openxmlformats.org/officeDocument/2006/relationships" name="DESCRIPTION OF ORGANIZATION A_3" sheetId="56" state="visible" r:id="rId56"/>
    <sheet xmlns:r="http://schemas.openxmlformats.org/officeDocument/2006/relationships" name="DESCRIPTION OF ORGANIZATION A_4"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SUMMARY OF SIGNIFICANT ACCOU_14" sheetId="68" state="visible" r:id="rId68"/>
    <sheet xmlns:r="http://schemas.openxmlformats.org/officeDocument/2006/relationships" name="SUMMARY OF SIGNIFICANT ACCOU_15" sheetId="69" state="visible" r:id="rId69"/>
    <sheet xmlns:r="http://schemas.openxmlformats.org/officeDocument/2006/relationships" name="SHORT-TERM INVESTMENTS (Details" sheetId="70" state="visible" r:id="rId70"/>
    <sheet xmlns:r="http://schemas.openxmlformats.org/officeDocument/2006/relationships" name="ACCOUNTS RECEIVABLES, NET (Deta" sheetId="71" state="visible" r:id="rId71"/>
    <sheet xmlns:r="http://schemas.openxmlformats.org/officeDocument/2006/relationships" name="ACCOUNTS RECEIVABLES, NET - Mov" sheetId="72" state="visible" r:id="rId72"/>
    <sheet xmlns:r="http://schemas.openxmlformats.org/officeDocument/2006/relationships" name="INVENTORIES (Details)" sheetId="73" state="visible" r:id="rId73"/>
    <sheet xmlns:r="http://schemas.openxmlformats.org/officeDocument/2006/relationships" name="PREPAYMENTS AND OTHER CURRENT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INTANGIBLE ASSETS, NET (Details" sheetId="77" state="visible" r:id="rId77"/>
    <sheet xmlns:r="http://schemas.openxmlformats.org/officeDocument/2006/relationships" name="INTANGIBLE ASSETS, NET - Amorti" sheetId="78" state="visible" r:id="rId78"/>
    <sheet xmlns:r="http://schemas.openxmlformats.org/officeDocument/2006/relationships" name="LAND USE RIGHT, NET (Details)" sheetId="79" state="visible" r:id="rId79"/>
    <sheet xmlns:r="http://schemas.openxmlformats.org/officeDocument/2006/relationships" name="OTHER NON-CURRENT ASSETS (Detai" sheetId="80" state="visible" r:id="rId80"/>
    <sheet xmlns:r="http://schemas.openxmlformats.org/officeDocument/2006/relationships" name="SHORT-TERM BANK BORROWINGS AN_3" sheetId="81" state="visible" r:id="rId81"/>
    <sheet xmlns:r="http://schemas.openxmlformats.org/officeDocument/2006/relationships" name="CONVERTIBLE LOAN (Details)"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ACCRUED EXPENSES AND OTHER CU_5" sheetId="85" state="visible" r:id="rId85"/>
    <sheet xmlns:r="http://schemas.openxmlformats.org/officeDocument/2006/relationships" name="OTHER NON-CURRENT LIABILITIES_2" sheetId="86" state="visible" r:id="rId86"/>
    <sheet xmlns:r="http://schemas.openxmlformats.org/officeDocument/2006/relationships" name="REDEEMABLE CONVERTIBLE PREFER_3" sheetId="87" state="visible" r:id="rId87"/>
    <sheet xmlns:r="http://schemas.openxmlformats.org/officeDocument/2006/relationships" name="REDEEMABLE CONVERTIBLE PREFER_4" sheetId="88" state="visible" r:id="rId88"/>
    <sheet xmlns:r="http://schemas.openxmlformats.org/officeDocument/2006/relationships" name="ORDINARY SHARES AND SERIES SE_2" sheetId="89" state="visible" r:id="rId89"/>
    <sheet xmlns:r="http://schemas.openxmlformats.org/officeDocument/2006/relationships" name="SHARE-BASED COMPENSATION - Rest" sheetId="90" state="visible" r:id="rId90"/>
    <sheet xmlns:r="http://schemas.openxmlformats.org/officeDocument/2006/relationships" name="SHARE-BASED COMPENSATION - Comp" sheetId="91" state="visible" r:id="rId91"/>
    <sheet xmlns:r="http://schemas.openxmlformats.org/officeDocument/2006/relationships" name="SHARE-BASED COMPENSATION - Tran" sheetId="92" state="visible" r:id="rId92"/>
    <sheet xmlns:r="http://schemas.openxmlformats.org/officeDocument/2006/relationships" name="SHARE-BASED COMPENSATION - Shar" sheetId="93" state="visible" r:id="rId93"/>
    <sheet xmlns:r="http://schemas.openxmlformats.org/officeDocument/2006/relationships" name="FAIR VALUE MEASUREMENT - Fair v" sheetId="94" state="visible" r:id="rId94"/>
    <sheet xmlns:r="http://schemas.openxmlformats.org/officeDocument/2006/relationships" name="FAIR VALUE MEASUREMENT - Level " sheetId="95" state="visible" r:id="rId95"/>
    <sheet xmlns:r="http://schemas.openxmlformats.org/officeDocument/2006/relationships" name="INCOME TAX (Details)" sheetId="96" state="visible" r:id="rId96"/>
    <sheet xmlns:r="http://schemas.openxmlformats.org/officeDocument/2006/relationships" name="INCOME TAX - Components of (los" sheetId="97" state="visible" r:id="rId97"/>
    <sheet xmlns:r="http://schemas.openxmlformats.org/officeDocument/2006/relationships" name="INCOME TAX - Reconciliation of " sheetId="98" state="visible" r:id="rId98"/>
    <sheet xmlns:r="http://schemas.openxmlformats.org/officeDocument/2006/relationships" name="INCOME TAX - Deferred income ta" sheetId="99" state="visible" r:id="rId99"/>
    <sheet xmlns:r="http://schemas.openxmlformats.org/officeDocument/2006/relationships" name="INCOME TAX - Operating loss car" sheetId="100" state="visible" r:id="rId100"/>
    <sheet xmlns:r="http://schemas.openxmlformats.org/officeDocument/2006/relationships" name="INCOME TAX - Changes in valuati" sheetId="101" state="visible" r:id="rId101"/>
    <sheet xmlns:r="http://schemas.openxmlformats.org/officeDocument/2006/relationships" name="INCOME TAX - PRC Tax Administra" sheetId="102" state="visible" r:id="rId102"/>
    <sheet xmlns:r="http://schemas.openxmlformats.org/officeDocument/2006/relationships" name="NET INCOME (LOSS) PER ORDINAR_3" sheetId="103" state="visible" r:id="rId103"/>
    <sheet xmlns:r="http://schemas.openxmlformats.org/officeDocument/2006/relationships" name="NET INCOME (LOSS) PER ORDINAR_4" sheetId="104" state="visible" r:id="rId104"/>
    <sheet xmlns:r="http://schemas.openxmlformats.org/officeDocument/2006/relationships" name="REVENUE INFORMATION - Disaggreg" sheetId="105" state="visible" r:id="rId105"/>
    <sheet xmlns:r="http://schemas.openxmlformats.org/officeDocument/2006/relationships" name="REVENUE INFORMATION - Revenues "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PARENT COMPANY ONLY CONDENSED_3" sheetId="109" state="visible" r:id="rId109"/>
    <sheet xmlns:r="http://schemas.openxmlformats.org/officeDocument/2006/relationships" name="PARENT COMPANY ONLY CONDENSED_4" sheetId="110" state="visible" r:id="rId110"/>
    <sheet xmlns:r="http://schemas.openxmlformats.org/officeDocument/2006/relationships" name="PARENT COMPANY ONLY CONDENSED_5"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_);_(&quot;$ &quot;(#,##0.0)"/>
    <numFmt numFmtId="172" formatCode="#,##0.000_);(#,##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Period End Date</t>
        </is>
      </c>
      <c r="B5" s="4" t="inlineStr">
        <is>
          <t>Dec. 31,
		2020</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96</t>
        </is>
      </c>
    </row>
    <row r="11">
      <c r="A11" s="4" t="inlineStr">
        <is>
          <t>Entity Registrant Name</t>
        </is>
      </c>
      <c r="B11" s="4" t="inlineStr">
        <is>
          <t>Niu Technologies</t>
        </is>
      </c>
    </row>
    <row r="12">
      <c r="A12" s="4" t="inlineStr">
        <is>
          <t>Entity Incorporation, State or Country Code</t>
        </is>
      </c>
      <c r="B12" s="4" t="inlineStr">
        <is>
          <t>E9</t>
        </is>
      </c>
    </row>
    <row r="13">
      <c r="A13" s="4" t="inlineStr">
        <is>
          <t>Entity Address, Address Line One</t>
        </is>
      </c>
      <c r="B13" s="4" t="inlineStr">
        <is>
          <t>No.1 Building, No. 195 Huilongguan East Road,</t>
        </is>
      </c>
    </row>
    <row r="14">
      <c r="A14" s="4" t="inlineStr">
        <is>
          <t>Entity Address, City or Town</t>
        </is>
      </c>
      <c r="B14" s="4" t="inlineStr">
        <is>
          <t>Beijing</t>
        </is>
      </c>
    </row>
    <row r="15">
      <c r="A15" s="4" t="inlineStr">
        <is>
          <t>Entity Address, Postal Zip Code</t>
        </is>
      </c>
      <c r="B15" s="4" t="inlineStr">
        <is>
          <t>102208</t>
        </is>
      </c>
    </row>
    <row r="16">
      <c r="A16" s="4" t="inlineStr">
        <is>
          <t>Entity Address, Country</t>
        </is>
      </c>
      <c r="B16" s="4" t="inlineStr">
        <is>
          <t>CN</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true</t>
        </is>
      </c>
    </row>
    <row r="23">
      <c r="A23" s="4" t="inlineStr">
        <is>
          <t>Entity Ex Transition Period</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Entity Central Index Key</t>
        </is>
      </c>
      <c r="B26" s="4" t="inlineStr">
        <is>
          <t>0001744781</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false</t>
        </is>
      </c>
    </row>
    <row r="32">
      <c r="A32" s="4" t="inlineStr">
        <is>
          <t>Business Contact [Member]</t>
        </is>
      </c>
    </row>
    <row r="33">
      <c r="A33" s="3" t="inlineStr">
        <is>
          <t>Document Information [Line Items]</t>
        </is>
      </c>
    </row>
    <row r="34">
      <c r="A34" s="4" t="inlineStr">
        <is>
          <t>Contact Personnel Name</t>
        </is>
      </c>
      <c r="B34" s="4" t="inlineStr">
        <is>
          <t>Hardy Peng Zhang</t>
        </is>
      </c>
    </row>
    <row r="35">
      <c r="A35" s="4" t="inlineStr">
        <is>
          <t>City Area Code</t>
        </is>
      </c>
      <c r="B35" s="4" t="inlineStr">
        <is>
          <t>+86</t>
        </is>
      </c>
    </row>
    <row r="36">
      <c r="A36" s="4" t="inlineStr">
        <is>
          <t>Local Phone Number</t>
        </is>
      </c>
      <c r="B36" s="4" t="inlineStr">
        <is>
          <t>10-6432-1899</t>
        </is>
      </c>
    </row>
    <row r="37">
      <c r="A37" s="4" t="inlineStr">
        <is>
          <t>Contact Personnel Email Address</t>
        </is>
      </c>
      <c r="B37" s="4" t="inlineStr">
        <is>
          <t>ir@niu.com</t>
        </is>
      </c>
    </row>
    <row r="38">
      <c r="A38" s="4" t="inlineStr">
        <is>
          <t>Entity Address, Address Line One</t>
        </is>
      </c>
      <c r="B38" s="4" t="inlineStr">
        <is>
          <t>No.1 Building, No. 195 Huilongguan East Road,</t>
        </is>
      </c>
    </row>
    <row r="39">
      <c r="A39" s="4" t="inlineStr">
        <is>
          <t>Entity Address, City or Town</t>
        </is>
      </c>
      <c r="B39" s="4" t="inlineStr">
        <is>
          <t>Beijing</t>
        </is>
      </c>
    </row>
    <row r="40">
      <c r="A40" s="4" t="inlineStr">
        <is>
          <t>Entity Address, Postal Zip Code</t>
        </is>
      </c>
      <c r="B40" s="4" t="inlineStr">
        <is>
          <t>102208</t>
        </is>
      </c>
    </row>
    <row r="41">
      <c r="A41" s="4" t="inlineStr">
        <is>
          <t>Entity Address, Country</t>
        </is>
      </c>
      <c r="B41" s="4" t="inlineStr">
        <is>
          <t>CN</t>
        </is>
      </c>
    </row>
    <row r="42">
      <c r="A42" s="4" t="inlineStr">
        <is>
          <t>ADS</t>
        </is>
      </c>
    </row>
    <row r="43">
      <c r="A43" s="3" t="inlineStr">
        <is>
          <t>Document Information [Line Items]</t>
        </is>
      </c>
    </row>
    <row r="44">
      <c r="A44" s="4" t="inlineStr">
        <is>
          <t>Title of 12(b) Security</t>
        </is>
      </c>
      <c r="B44" s="4" t="inlineStr">
        <is>
          <t>American depositary shares (one American depositaryshare representing two Class A ordinary shares, parvalue US$0.0001 per share)</t>
        </is>
      </c>
    </row>
    <row r="45">
      <c r="A45" s="4" t="inlineStr">
        <is>
          <t>Trading Symbol</t>
        </is>
      </c>
      <c r="B45" s="4" t="inlineStr">
        <is>
          <t>NIU</t>
        </is>
      </c>
    </row>
    <row r="46">
      <c r="A46" s="4" t="inlineStr">
        <is>
          <t>Security Exchange Name</t>
        </is>
      </c>
      <c r="B46" s="4" t="inlineStr">
        <is>
          <t>NASDAQ</t>
        </is>
      </c>
    </row>
    <row r="47">
      <c r="A47" s="4" t="inlineStr">
        <is>
          <t>Class A Ordinary Shares</t>
        </is>
      </c>
    </row>
    <row r="48">
      <c r="A48" s="3" t="inlineStr">
        <is>
          <t>Document Information [Line Items]</t>
        </is>
      </c>
    </row>
    <row r="49">
      <c r="A49" s="4" t="inlineStr">
        <is>
          <t>Title of 12(b) Security</t>
        </is>
      </c>
      <c r="B49" s="4" t="inlineStr">
        <is>
          <t>Class A ordinary shares, par value US$0.0001 pershare</t>
        </is>
      </c>
    </row>
    <row r="50">
      <c r="A50" s="4" t="inlineStr">
        <is>
          <t>Trading Symbol</t>
        </is>
      </c>
      <c r="B50" s="4" t="inlineStr">
        <is>
          <t>NIU</t>
        </is>
      </c>
    </row>
    <row r="51">
      <c r="A51" s="4" t="inlineStr">
        <is>
          <t>Security Exchange Name</t>
        </is>
      </c>
      <c r="B51" s="4" t="inlineStr">
        <is>
          <t>NASDAQ</t>
        </is>
      </c>
    </row>
    <row r="52">
      <c r="A52" s="4" t="inlineStr">
        <is>
          <t>Entity Common Stock, Shares Outstanding</t>
        </is>
      </c>
      <c r="B52" s="5" t="n">
        <v>134378432</v>
      </c>
    </row>
    <row r="53">
      <c r="A53" s="4" t="inlineStr">
        <is>
          <t>Class B Ordinary Shares</t>
        </is>
      </c>
    </row>
    <row r="54">
      <c r="A54" s="3" t="inlineStr">
        <is>
          <t>Document Information [Line Items]</t>
        </is>
      </c>
    </row>
    <row r="55">
      <c r="A55" s="4" t="inlineStr">
        <is>
          <t>Entity Common Stock, Shares Outstanding</t>
        </is>
      </c>
      <c r="B55" s="5" t="n">
        <v>17982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PRINCIPAL ACTIVITIES</t>
        </is>
      </c>
      <c r="B1" s="2" t="inlineStr">
        <is>
          <t>12 Months Ended</t>
        </is>
      </c>
    </row>
    <row r="2">
      <c r="B2" s="2" t="inlineStr">
        <is>
          <t>Dec. 31, 2020</t>
        </is>
      </c>
    </row>
    <row r="3">
      <c r="A3" s="3" t="inlineStr">
        <is>
          <t>DESCRIPTION OF ORGANIZATION AND PRINCIPAL ACTIVITIES</t>
        </is>
      </c>
    </row>
    <row r="4">
      <c r="A4" s="4" t="inlineStr">
        <is>
          <t>DESCRIPTION OF ORGANIZATION AND PRINCIPAL ACTIVITIES</t>
        </is>
      </c>
      <c r="B4" s="4" t="inlineStr">
        <is>
          <t>1. DESCRIPTION OF ORGANIZATION AND PRINCIPAL ACTIVITIES Organization and principal activities Niu Technologies (“the Company”), through its wholly-owned subsidiaries, consolidated variable interest entity (“VIE”) and VIE’s subsidiaries (collectively referred to as “the Group”), is principally engaged in designing, manufacturing and selling of electric scooters and its accessories under the brand name of “NIU”. The Group’s principal operations and geographic markets are mainly in the People’s Republic of China (“PRC”). The accompanying consolidated financial statements include the financial statements of the Company, its wholly-owned subsidiaries, consolidated VIE and VIE’s subsidiaries. The VIE arrangements The Group operates its online business in the PRC through Beijing Niudian Technologies Co., Ltd. (“Beijing Niudian”, or the “VIE”), a limited liability company established under the laws of the PRC on September 18, 2014. Beijing Niudian holds the necessary PRC operating licenses for the online business. The equity interests of Beijing Niudian are legally held by individuals who act as nominee equity holders of the VIE on behalf of Beijing Niudian Information Technology Co., Ltd. (“Niudian Information”), the Company’s wholly owned subsidiary. A series of contractual agreements, including Powers of Attorney, Exclusive Business Cooperation Agreement, Equity Pledge Agreement, Exclusive Option Agreement and Spousal Consent Letters (collectively, the “VIE Agreements”), were entered among the Company, Niudian Information, Beijing Niudian and its nominee equity holders on May 27, 2015 and were subsequently amended to include registration of the Equity Pledge Agreement with the relevant registration authority on June 11, 2018, amended when an equity holder transferred certain equity interests to another equity holder on July 20, 2018. The contractual agreements were further amended on February 27, 2020 when two equity holders transferred certain equity interests to another equity holder.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PRC law at the lowest price possible. The Company’s management concluded that Beijing Niudian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Beijing Niudian entered into Powers of Attorney. Pursuant to the Powers of Attorney, the equity holders of Beijing Niudian irrevocably appointed the Company as their attorney-in-fact to exercise all equity holder rights, including, but not limited to, convening and attending in the equity holders’ meeting, appointing or removing directors, executive officers and senior management, disposing of all or part of the equity holder’s interests in Beijing Niudian, casting equity holder’s vote on matters requiring equity holders’ approval and doing all other acts in the capacity of equity holder as permitted by Beijing Niudian’s Memorandum and Articles of Association. In addition, the Company has a right to assign its rights and benefits under the Powers of Attorney to any other parties without an advance notice to the equity holders of Beijing Niudian. The Powers of Attorney shall continue in force and be irrevocable as long as the equity holders of Beijing Niudian remain as the equity holders of Beijing Niudian. 2) Exclusive Business Cooperation Agreement Niudian Information and Beijing Niudian entered into an Exclusive Business Cooperation Agreement, whereby Niudian Information is appointed as the exclusive service provider for the provision of business support, technology and consulting services to Beijing Niudian. Unless a written consent is given by Niudian Information, Beijing Niudian is not allowed to engage a third party to provide such services, while Niudian Information is able to designate another party to render such services to Beijing Niudian. Beijing Niudian shall pay Niudian Information on a monthly basis a service fee, which shall equal to 100% of the monthly net profits of Beijing Niudian, and Niudian Information has the sole discretion to adjust the basis of calculation of the service fee amount according to service provided to Beijing Niudian. Niudian Information owns the exclusive intellectual property rights, whether created by Niudian Information or Beijing Niudian, as a result of the performance of the Exclusive Business Cooperation Agreement unless terminated in writing by Niudian Information. The Exclusive Business Cooperation Agreement will be in effect until September 17, 2044 which represents the end of operation term of Beijing Niudian. 3) Equity Pledge Agreement An Equity Pledge Agreement was entered into by and among Niudian Information, Beijing Niudian and equity holders of Beijing Niudian. To guarantee payment from Beijing Niudian, including but not limited to the service fee pursuant to the Exclusive Business Cooperation Agreement, and the performance of Beijing Niudian and the nominee equity holders’ obligations under the contractual arrangements including the Exclusive Business Cooperation Agreement, Exclusive Option Agreement and Powers of Attorney, the equity holders of Beijing Niudian pledged their respective equity in Niudian Information under the Equity Pledge Agreement to Niudian Information as collateral. In the event Beijing Niudian fails to pay Niudian Information its service fee, Niudian Information will have the right to sell the pledged equity and apply the proceeds received to pay any outstanding service fees due by Beijing Niudian to Niudian Information. The equity holders of Beijing Niudian agree that, during the term of the Equity Pledge Agreement, they will not dispose of the pledged equity or create or allow any encumbrance on the pledged equity, and they also agree that Niudian Information’s rights relating to the equity pledges shall not be prejudiced by any legal actions of the equity holders of Beijing Niudian, their successors or their designees. The equity pledges have been registered with the relevant registration authority and became effective and enforceable since registration. The Equity Pledge Agreement may only be terminated upon the fulfillment of all contractual obligations under the Exclusive Business Cooperation Agreement, Exclusive Option Agreement and Powers of Attorney. During the term of the Equity Pledge Agreement, Niudian Information is entitled to receive dividends attributable to the pledged Beijing Niudian equity. 4) Exclusive Option Agreement Each of the equity holders of Beijing Niudian entered into an Exclusive Option Agreement with the Company, Niudian Information, and Beijing Niudian, pursuant to which the equity holders of Beijing Niudian granted the Company, and Niudian Information or other person upon the designation by the Company, an irrevocable and exclusive option to purchase, at its discretion and to the extent permitted under the PRC law, all or part of the equity holders’ interests in Beijing Niudian at RMB100 or the lowest price that the PRC law permits at the time unless a valuation of the equity is required by the PRC law. The equity holders of Beijing Niudian commit that without the prior written consent of the Company, the equity holders of Beijing Niudian will not, among other things, (i) create any pledge or encumbrance on their equity interests in Beijing Niudian, (ii) transfer or otherwise dispose of their equity interests in Beijing Niudian, (iii) change Beijing Niudian’s registered capital, (iv) amend Beijing Niudian’s articles of association, (v) dispose of Beijing Niudian’s material assets or enter into any material contract with a value of over RMB100,000 (except in the ordinary course of business), or (vi) merge Beijing Niudian with any other entity. In addition, Beijing Niudian undertakes that, without the Company’s prior written consent, it will not, among other things, create any pledge or encumbrance on any of its assets, or transfer or otherwise dispose of its material assets (except in the ordinary course of business). Beijing Niudian and its equity holders shall appoint those individuals recommended by the Company as directors of Beijing Niudian. Beijing Niudian shall provide operating and financial information to the Company at the request of the Company and ensure the continuance of the business. The Exclusive Option Agreement will remain effective until all equity interests in Beijing Niudian held by its equity holders are transferred or assigned to the Company or its designee. Beijing Niudian and its equity holders shall not have any right to terminate the Exclusive Option Agreement. 5) Spousal Consent Letters The spouses of each of nominee equity holders signed Spousal Consent Letters to consent that the equity interests in Beijing Niudian held by and registered in the name of the respective nominee equity holders will be disposed of pursuant to the VIE Agreements. These spouses agreed not to assert any rights over the equity interest in Beijing Niudian held by their spouses. In addition, in the event that the spouses obtain any equity interests in Beijing Niudian held by their spouses for any reason, they agreed to be bound by the VIE Agreements. Risks in relation to the VIE structure In the opinion of the Company’s management, the VIE Agreements have resulted in the Company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between the Company, Niudian Information,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e the income from our VIE, or impose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China.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19 and 2020, and consolidated revenues, net income (loss) and cash flow information for the years ended December 31, 2018, 2019 and 2020, have been included in the accompanying consolidated financial statements. All intercompany transactions and balances with the Company and its wholly-owned subsidiaries have been eliminated upon consolidation. ​ ​ ​ ​ ​ ​ ​ As of December 31, ​ 2019 2020 ​ RMB RMB Cash 93,548,349 105,849,594 Short-term investments 310,439,321 696,596,203 Accounts receivable, net 115,228,700 101,320,063 Inventories 178,476,473 140,603,108 Prepayments and other current assets 18,613,814 29,433,890 Amounts due from inter-companies ​ 4,303,778 ​ 5,729,053 ​ ​ ​ ​ ​ Total current assets 720,610,435 1,079,531,911 ​ ​ ​ ​ ​ Property, plant and equipment, net 148,937,701 195,808,280 Intangible assets, net 1,962,530 1,747,615 Land use rights, net ​ 34,355,936 ​ 48,835,120 Deferred income tax assets ​ — ​ 14,593,376 Other non-current assets 5,961,241 30,830,304 ​ ​ ​ ​ ​ Total assets 911,827,843 1,371,346,606 ​ ​ ​ ​ ​ Short-term bank borrowings 217,394,132 180,000,000 Accounts payable 258,988,264 395,826,435 Amounts due to inter-companies 306,137,760 420,647,145 Income taxes payable ​ 3,013,805 ​ 14,355,462 Advances from customers 7,478,309 38,817,881 Deferred revenue—current 31,105,700 21,155,634 Accrued expenses and other current liabilities 164,442,316 160,532,008 ​ ​ ​ ​ ​ Total current liabilities 988,560,286 1,231,334,565 Deferred revenue non-current ​ 2,171,033 ​ 4,176,458 Deferred income tax liabilities 1,265,780 1,109,479 Other non-current liabilities 22,358,968 24,892,246 ​ ​ ​ ​ ​ Total liabilities 1,014,356,067 1,261,512,748 ​ ​ ​ ​ ​ ​ ​ ​ ​ For the Year Ended December 31, ​ 2018 2019 2020 ​ RMB ​ RMB RMB Revenues 1,477,593,628 ​ 2,115,501,618 2,500,023,611 Net income (loss) (294,156,973) ​ 196,473,033 175,070,451 Net cash provided by operating activities 14,379,166 ​ 284,907,333 570,195,979 Net cash used in investing activities (74,333,070) ​ (319,696,832) (518,734,956) Net cash provided by (used in) financing activities 78,199,492 ​ 37,416,129 (37,394,132) Effect of foreign currency exchange rate changes on cash 684,791 ​ 198,466 (1,765,646) Net increase in cash 18,930,379 ​ 2,825,096 12,301,245 Cash at the beginning of the year 71,792,874 ​ 90,723,253 93,548,349 Cash at the end of the year 90,723,253 ​ 93,548,349 105,849,594 ​ The unrecognized revenue-producing assets that are held by the VIE primarily consist of ICP License, Production License for National Industrial Products, trademarks, patents, know-how and customer relationships. None of the assets of the VIE can be used only to settle obligations of VIE. None of the assets of the VIE has been pledged or collateralized. The creditors of the VIE do not have recourse to the general credit of the Company or its consolidated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COME TAX - Operating loss carry forwards (Details)</t>
        </is>
      </c>
      <c r="B1" s="2" t="inlineStr">
        <is>
          <t>Dec. 31, 2020CNY (¥)</t>
        </is>
      </c>
    </row>
    <row r="2">
      <c r="A2" s="3" t="inlineStr">
        <is>
          <t>INCOME TAX</t>
        </is>
      </c>
    </row>
    <row r="3">
      <c r="A3" s="4" t="inlineStr">
        <is>
          <t>Operating loss carry forwards, Total</t>
        </is>
      </c>
      <c r="B3" s="6" t="n">
        <v>153246154</v>
      </c>
    </row>
    <row r="4">
      <c r="A4" s="4" t="inlineStr">
        <is>
          <t>Operating loss carry forwards, 2021</t>
        </is>
      </c>
      <c r="B4" s="5" t="n">
        <v>39438941</v>
      </c>
    </row>
    <row r="5">
      <c r="A5" s="4" t="inlineStr">
        <is>
          <t>Operating loss carry forwards, 2022</t>
        </is>
      </c>
      <c r="B5" s="5" t="n">
        <v>34897140</v>
      </c>
    </row>
    <row r="6">
      <c r="A6" s="4" t="inlineStr">
        <is>
          <t>Operating loss carry forwards, 2023</t>
        </is>
      </c>
      <c r="B6" s="5" t="n">
        <v>40001196</v>
      </c>
    </row>
    <row r="7">
      <c r="A7" s="4" t="inlineStr">
        <is>
          <t>Operating loss carry forwards, 2024</t>
        </is>
      </c>
      <c r="B7" s="5" t="n">
        <v>8922241</v>
      </c>
    </row>
    <row r="8">
      <c r="A8" s="4" t="inlineStr">
        <is>
          <t>Operating loss carry forwards, 2025</t>
        </is>
      </c>
      <c r="B8" s="6" t="n">
        <v>299866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Changes in valuation allowance (Details) - CNY (¥)</t>
        </is>
      </c>
      <c r="B1" s="2" t="inlineStr">
        <is>
          <t>12 Months Ended</t>
        </is>
      </c>
    </row>
    <row r="2">
      <c r="B2" s="2" t="inlineStr">
        <is>
          <t>Dec. 31, 2020</t>
        </is>
      </c>
      <c r="C2" s="2" t="inlineStr">
        <is>
          <t>Dec. 31, 2019</t>
        </is>
      </c>
      <c r="D2" s="2" t="inlineStr">
        <is>
          <t>Dec. 31, 2018</t>
        </is>
      </c>
    </row>
    <row r="3">
      <c r="A3" s="3" t="inlineStr">
        <is>
          <t>INCOME TAX</t>
        </is>
      </c>
    </row>
    <row r="4">
      <c r="A4" s="4" t="inlineStr">
        <is>
          <t>Balance at the beginning of the year</t>
        </is>
      </c>
      <c r="B4" s="6" t="n">
        <v>62864281</v>
      </c>
      <c r="C4" s="6" t="n">
        <v>98212408</v>
      </c>
      <c r="D4" s="6" t="n">
        <v>79704629</v>
      </c>
    </row>
    <row r="5">
      <c r="A5" s="4" t="inlineStr">
        <is>
          <t>Additions (reversals)</t>
        </is>
      </c>
      <c r="B5" s="5" t="n">
        <v>-20302931</v>
      </c>
      <c r="C5" s="5" t="n">
        <v>-35043933</v>
      </c>
      <c r="D5" s="5" t="n">
        <v>18507779</v>
      </c>
    </row>
    <row r="6">
      <c r="A6" s="4" t="inlineStr">
        <is>
          <t>Decrease relating to expiration of loss carry forwards</t>
        </is>
      </c>
      <c r="B6" s="5" t="n">
        <v>-1342298</v>
      </c>
      <c r="C6" s="5" t="n">
        <v>-304194</v>
      </c>
    </row>
    <row r="7">
      <c r="A7" s="4" t="inlineStr">
        <is>
          <t>Balance at the end of the year</t>
        </is>
      </c>
      <c r="B7" s="6" t="n">
        <v>41219052</v>
      </c>
      <c r="C7" s="6" t="n">
        <v>62864281</v>
      </c>
      <c r="D7" s="6" t="n">
        <v>982124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 PRC Tax Administration and Collection Law (Details)</t>
        </is>
      </c>
      <c r="B1" s="2" t="inlineStr">
        <is>
          <t>12 Months Ended</t>
        </is>
      </c>
    </row>
    <row r="2">
      <c r="B2" s="2" t="inlineStr">
        <is>
          <t>Dec. 31, 2020CNY (¥)</t>
        </is>
      </c>
    </row>
    <row r="3">
      <c r="A3" s="3" t="inlineStr">
        <is>
          <t>INCOME TAX</t>
        </is>
      </c>
    </row>
    <row r="4">
      <c r="A4" s="4" t="inlineStr">
        <is>
          <t>Period of statute of limitations, if the underpayment of taxes is due to computational errors made by the taxpayer or the withholding agent</t>
        </is>
      </c>
      <c r="B4" s="4" t="inlineStr">
        <is>
          <t>3 years</t>
        </is>
      </c>
    </row>
    <row r="5">
      <c r="A5" s="4" t="inlineStr">
        <is>
          <t>Period of statute of limitations, if the underpayment is more than RMB 100,000</t>
        </is>
      </c>
      <c r="B5" s="4" t="inlineStr">
        <is>
          <t>5 years</t>
        </is>
      </c>
    </row>
    <row r="6">
      <c r="A6" s="4" t="inlineStr">
        <is>
          <t>Minimum amount of underpayment of taxes for statute of limitations to be extended to five years</t>
        </is>
      </c>
      <c r="B6" s="6" t="n">
        <v>100000</v>
      </c>
    </row>
    <row r="7">
      <c r="A7" s="4" t="inlineStr">
        <is>
          <t>Period of statute of limitations for transfer pricing issues</t>
        </is>
      </c>
      <c r="B7"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ORDINARY SHARE - Basic and diluted net income (loss) per share computation (Detail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loss) attributable to ordinary shareholders</t>
        </is>
      </c>
      <c r="B4" s="6" t="n">
        <v>168652466</v>
      </c>
      <c r="C4" s="7" t="n">
        <v>25847122</v>
      </c>
      <c r="D4" s="6" t="n">
        <v>190084771</v>
      </c>
      <c r="E4" s="6" t="n">
        <v>-349027476</v>
      </c>
    </row>
    <row r="5">
      <c r="A5" s="3" t="inlineStr">
        <is>
          <t>Denominator:</t>
        </is>
      </c>
    </row>
    <row r="6">
      <c r="A6" s="4" t="inlineStr">
        <is>
          <t>Weighted average number of ordinary shares outstanding</t>
        </is>
      </c>
      <c r="B6" s="5" t="n">
        <v>150775447</v>
      </c>
      <c r="C6" s="5" t="n">
        <v>150775447</v>
      </c>
      <c r="D6" s="5" t="n">
        <v>148896691</v>
      </c>
      <c r="E6" s="5" t="n">
        <v>65834876</v>
      </c>
    </row>
    <row r="7">
      <c r="A7" s="4" t="inlineStr">
        <is>
          <t>Weighted average number of ordinary shares equivalents outstanding</t>
        </is>
      </c>
      <c r="B7" s="5" t="n">
        <v>121965</v>
      </c>
      <c r="C7" s="5" t="n">
        <v>121965</v>
      </c>
      <c r="D7" s="5" t="n">
        <v>128475</v>
      </c>
    </row>
    <row r="8">
      <c r="A8" s="4" t="inlineStr">
        <is>
          <t>Denominator for basic net income (loss) per ordinary share</t>
        </is>
      </c>
      <c r="B8" s="5" t="n">
        <v>150897412</v>
      </c>
      <c r="C8" s="5" t="n">
        <v>150897412</v>
      </c>
      <c r="D8" s="5" t="n">
        <v>149025166</v>
      </c>
      <c r="E8" s="5" t="n">
        <v>65834876</v>
      </c>
    </row>
    <row r="9">
      <c r="A9" s="4" t="inlineStr">
        <is>
          <t>Dilutive effect of outstanding share options</t>
        </is>
      </c>
      <c r="B9" s="5" t="n">
        <v>4900551</v>
      </c>
      <c r="C9" s="5" t="n">
        <v>4900551</v>
      </c>
      <c r="D9" s="5" t="n">
        <v>3978477</v>
      </c>
    </row>
    <row r="10">
      <c r="A10" s="4" t="inlineStr">
        <is>
          <t>Dilutive effect of unvested restricted share units</t>
        </is>
      </c>
      <c r="B10" s="5" t="n">
        <v>2037905</v>
      </c>
      <c r="C10" s="5" t="n">
        <v>2037905</v>
      </c>
      <c r="D10" s="5" t="n">
        <v>244545</v>
      </c>
    </row>
    <row r="11">
      <c r="A11" s="4" t="inlineStr">
        <is>
          <t>Denominator for diluted net income (loss) per ordinary share</t>
        </is>
      </c>
      <c r="B11" s="5" t="n">
        <v>157835868</v>
      </c>
      <c r="C11" s="5" t="n">
        <v>157835868</v>
      </c>
      <c r="D11" s="5" t="n">
        <v>153248188</v>
      </c>
      <c r="E11" s="5" t="n">
        <v>65834876</v>
      </c>
    </row>
    <row r="12">
      <c r="A12" s="3" t="inlineStr">
        <is>
          <t>Net income (loss) per ordinary share</t>
        </is>
      </c>
    </row>
    <row r="13">
      <c r="A13" s="4" t="inlineStr">
        <is>
          <t>Basic | (per share)</t>
        </is>
      </c>
      <c r="B13" s="9" t="n">
        <v>1.12</v>
      </c>
      <c r="C13" s="10" t="n">
        <v>0.17</v>
      </c>
      <c r="D13" s="9" t="n">
        <v>1.28</v>
      </c>
      <c r="E13" s="9" t="n">
        <v>-5.3</v>
      </c>
    </row>
    <row r="14">
      <c r="A14" s="4" t="inlineStr">
        <is>
          <t>Diluted | (per share)</t>
        </is>
      </c>
      <c r="B14" s="9" t="n">
        <v>1.07</v>
      </c>
      <c r="C14" s="10" t="n">
        <v>0.16</v>
      </c>
      <c r="D14" s="9" t="n">
        <v>1.24</v>
      </c>
      <c r="E14" s="9" t="n">
        <v>-5.3</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Antidilutive securities (Details) - shares</t>
        </is>
      </c>
      <c r="B1" s="2" t="inlineStr">
        <is>
          <t>12 Months Ended</t>
        </is>
      </c>
    </row>
    <row r="2">
      <c r="B2" s="2" t="inlineStr">
        <is>
          <t>Dec. 31, 2020</t>
        </is>
      </c>
      <c r="C2" s="2" t="inlineStr">
        <is>
          <t>Dec. 31, 2019</t>
        </is>
      </c>
      <c r="D2" s="2" t="inlineStr">
        <is>
          <t>Dec. 31, 2018</t>
        </is>
      </c>
    </row>
    <row r="3">
      <c r="A3" s="4" t="inlineStr">
        <is>
          <t>Share options</t>
        </is>
      </c>
    </row>
    <row r="4">
      <c r="A4" s="3" t="inlineStr">
        <is>
          <t>Antidilutive securities</t>
        </is>
      </c>
    </row>
    <row r="5">
      <c r="A5" s="4" t="inlineStr">
        <is>
          <t>Antidilutive securities</t>
        </is>
      </c>
      <c r="C5" s="5" t="n">
        <v>4180000</v>
      </c>
      <c r="D5" s="5" t="n">
        <v>5314246</v>
      </c>
    </row>
    <row r="6">
      <c r="A6" s="4" t="inlineStr">
        <is>
          <t>Unvested restricted share units</t>
        </is>
      </c>
    </row>
    <row r="7">
      <c r="A7" s="3" t="inlineStr">
        <is>
          <t>Antidilutive securities</t>
        </is>
      </c>
    </row>
    <row r="8">
      <c r="A8" s="4" t="inlineStr">
        <is>
          <t>Antidilutive securities</t>
        </is>
      </c>
      <c r="B8" s="5" t="n">
        <v>66800</v>
      </c>
      <c r="D8" s="5" t="n">
        <v>1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REVENUE INFORMATION - Disaggregation of revenue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 INFORMATION</t>
        </is>
      </c>
    </row>
    <row r="4">
      <c r="A4" s="4" t="inlineStr">
        <is>
          <t>Revenues</t>
        </is>
      </c>
      <c r="B4" s="6" t="n">
        <v>2444328764</v>
      </c>
      <c r="C4" s="7" t="n">
        <v>374609772</v>
      </c>
      <c r="D4" s="6" t="n">
        <v>2076289101</v>
      </c>
      <c r="E4" s="6" t="n">
        <v>1477781304</v>
      </c>
    </row>
    <row r="5">
      <c r="A5" s="4" t="inlineStr">
        <is>
          <t>Electronic scooter sales</t>
        </is>
      </c>
    </row>
    <row r="6">
      <c r="A6" s="3" t="inlineStr">
        <is>
          <t>REVENUE INFORMATION</t>
        </is>
      </c>
    </row>
    <row r="7">
      <c r="A7" s="4" t="inlineStr">
        <is>
          <t>Revenues</t>
        </is>
      </c>
      <c r="B7" s="5" t="n">
        <v>2143292397</v>
      </c>
      <c r="D7" s="5" t="n">
        <v>1787274271</v>
      </c>
      <c r="E7" s="5" t="n">
        <v>1370522269</v>
      </c>
    </row>
    <row r="8">
      <c r="A8" s="4" t="inlineStr">
        <is>
          <t>Accessory and spare parts sales</t>
        </is>
      </c>
    </row>
    <row r="9">
      <c r="A9" s="3" t="inlineStr">
        <is>
          <t>REVENUE INFORMATION</t>
        </is>
      </c>
    </row>
    <row r="10">
      <c r="A10" s="4" t="inlineStr">
        <is>
          <t>Revenues</t>
        </is>
      </c>
      <c r="B10" s="5" t="n">
        <v>258928790</v>
      </c>
      <c r="D10" s="5" t="n">
        <v>253799782</v>
      </c>
      <c r="E10" s="5" t="n">
        <v>91373179</v>
      </c>
    </row>
    <row r="11">
      <c r="A11" s="4" t="inlineStr">
        <is>
          <t>Service revenues</t>
        </is>
      </c>
    </row>
    <row r="12">
      <c r="A12" s="3" t="inlineStr">
        <is>
          <t>REVENUE INFORMATION</t>
        </is>
      </c>
    </row>
    <row r="13">
      <c r="A13" s="4" t="inlineStr">
        <is>
          <t>Revenues</t>
        </is>
      </c>
      <c r="B13" s="6" t="n">
        <v>42107577</v>
      </c>
      <c r="D13" s="6" t="n">
        <v>35215048</v>
      </c>
      <c r="E13" s="6" t="n">
        <v>1588585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REVENUE INFORMATION - Revenues based on geographic area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2444328764</v>
      </c>
      <c r="C4" s="7" t="n">
        <v>374609772</v>
      </c>
      <c r="D4" s="6" t="n">
        <v>2076289101</v>
      </c>
      <c r="E4" s="6" t="n">
        <v>1477781304</v>
      </c>
    </row>
    <row r="5">
      <c r="A5" s="4" t="inlineStr">
        <is>
          <t>PRC</t>
        </is>
      </c>
    </row>
    <row r="6">
      <c r="A6" s="3" t="inlineStr">
        <is>
          <t>Disaggregation of Revenue [Line Items]</t>
        </is>
      </c>
    </row>
    <row r="7">
      <c r="A7" s="4" t="inlineStr">
        <is>
          <t>Revenues</t>
        </is>
      </c>
      <c r="B7" s="5" t="n">
        <v>2039210587</v>
      </c>
      <c r="D7" s="5" t="n">
        <v>1643221531</v>
      </c>
      <c r="E7" s="5" t="n">
        <v>1318657227</v>
      </c>
    </row>
    <row r="8">
      <c r="A8" s="4" t="inlineStr">
        <is>
          <t>Europe</t>
        </is>
      </c>
    </row>
    <row r="9">
      <c r="A9" s="3" t="inlineStr">
        <is>
          <t>Disaggregation of Revenue [Line Items]</t>
        </is>
      </c>
    </row>
    <row r="10">
      <c r="A10" s="4" t="inlineStr">
        <is>
          <t>Revenues</t>
        </is>
      </c>
      <c r="B10" s="5" t="n">
        <v>305244466</v>
      </c>
      <c r="D10" s="5" t="n">
        <v>274445360</v>
      </c>
      <c r="E10" s="5" t="n">
        <v>148963330</v>
      </c>
    </row>
    <row r="11">
      <c r="A11" s="4" t="inlineStr">
        <is>
          <t>Others</t>
        </is>
      </c>
    </row>
    <row r="12">
      <c r="A12" s="3" t="inlineStr">
        <is>
          <t>Disaggregation of Revenue [Line Items]</t>
        </is>
      </c>
    </row>
    <row r="13">
      <c r="A13" s="4" t="inlineStr">
        <is>
          <t>Revenues</t>
        </is>
      </c>
      <c r="B13" s="6" t="n">
        <v>99873711</v>
      </c>
      <c r="D13" s="6" t="n">
        <v>158622210</v>
      </c>
      <c r="E13" s="6" t="n">
        <v>1016074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 Capital commitment (Details)</t>
        </is>
      </c>
      <c r="B1" s="2" t="inlineStr">
        <is>
          <t>Dec. 31, 2020CNY (¥)</t>
        </is>
      </c>
    </row>
    <row r="2">
      <c r="A2" s="3" t="inlineStr">
        <is>
          <t>Contractual Obligation, Fiscal Year Maturity [Abstract]</t>
        </is>
      </c>
    </row>
    <row r="3">
      <c r="A3" s="4" t="inlineStr">
        <is>
          <t>Less than 1 year</t>
        </is>
      </c>
      <c r="B3" s="6" t="n">
        <v>36499470</v>
      </c>
    </row>
    <row r="4">
      <c r="A4" s="4" t="inlineStr">
        <is>
          <t>1 - 3 years</t>
        </is>
      </c>
      <c r="B4" s="5" t="n">
        <v>5864500</v>
      </c>
    </row>
    <row r="5">
      <c r="A5" s="4" t="inlineStr">
        <is>
          <t>3 - 5 years</t>
        </is>
      </c>
      <c r="B5" s="5" t="n">
        <v>594000</v>
      </c>
    </row>
    <row r="6">
      <c r="A6" s="4" t="inlineStr">
        <is>
          <t>More than 5 years</t>
        </is>
      </c>
      <c r="B6" s="5" t="n">
        <v>99000</v>
      </c>
    </row>
    <row r="7">
      <c r="A7" s="4" t="inlineStr">
        <is>
          <t>total</t>
        </is>
      </c>
      <c r="B7" s="6" t="n">
        <v>430569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CNY (¥)</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Rental expenses</t>
        </is>
      </c>
      <c r="B4" s="6" t="n">
        <v>14034591</v>
      </c>
      <c r="C4" s="6" t="n">
        <v>10931713</v>
      </c>
      <c r="D4" s="6" t="n">
        <v>7306686</v>
      </c>
    </row>
    <row r="5">
      <c r="A5" s="3" t="inlineStr">
        <is>
          <t>Future minimum lease commitments</t>
        </is>
      </c>
    </row>
    <row r="6">
      <c r="A6" s="4" t="inlineStr">
        <is>
          <t>2021</t>
        </is>
      </c>
      <c r="B6" s="5" t="n">
        <v>11173499</v>
      </c>
    </row>
    <row r="7">
      <c r="A7" s="4" t="inlineStr">
        <is>
          <t>2022</t>
        </is>
      </c>
      <c r="B7" s="5" t="n">
        <v>10191143</v>
      </c>
    </row>
    <row r="8">
      <c r="A8" s="4" t="inlineStr">
        <is>
          <t>2023</t>
        </is>
      </c>
      <c r="B8" s="5" t="n">
        <v>10437322</v>
      </c>
    </row>
    <row r="9">
      <c r="A9" s="4" t="inlineStr">
        <is>
          <t>2024</t>
        </is>
      </c>
      <c r="B9" s="5" t="n">
        <v>11068206</v>
      </c>
    </row>
    <row r="10">
      <c r="A10" s="4" t="inlineStr">
        <is>
          <t>2025</t>
        </is>
      </c>
      <c r="B10" s="5" t="n">
        <v>2442573</v>
      </c>
    </row>
    <row r="11">
      <c r="A11" s="4" t="inlineStr">
        <is>
          <t>2026</t>
        </is>
      </c>
      <c r="B11" s="6" t="n">
        <v>6748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Condensed Balance Sheets (Detail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t>
        </is>
      </c>
      <c r="B3" s="6" t="n">
        <v>227004137</v>
      </c>
      <c r="C3" s="7" t="n">
        <v>34789906</v>
      </c>
      <c r="D3" s="6" t="n">
        <v>279945942</v>
      </c>
    </row>
    <row r="4">
      <c r="A4" s="4" t="inlineStr">
        <is>
          <t>Term deposits</t>
        </is>
      </c>
      <c r="B4" s="5" t="n">
        <v>130498000</v>
      </c>
      <c r="C4" s="5" t="n">
        <v>19999693</v>
      </c>
      <c r="D4" s="5" t="n">
        <v>174404554</v>
      </c>
    </row>
    <row r="5">
      <c r="A5" s="4" t="inlineStr">
        <is>
          <t>Restricted cash</t>
        </is>
      </c>
      <c r="B5" s="5" t="n">
        <v>168469077</v>
      </c>
      <c r="C5" s="5" t="n">
        <v>25819016</v>
      </c>
      <c r="D5" s="5" t="n">
        <v>221656071</v>
      </c>
    </row>
    <row r="6">
      <c r="A6" s="4" t="inlineStr">
        <is>
          <t>Prepayments and other current assets</t>
        </is>
      </c>
      <c r="B6" s="5" t="n">
        <v>32832088</v>
      </c>
      <c r="C6" s="5" t="n">
        <v>5031738</v>
      </c>
      <c r="D6" s="5" t="n">
        <v>30982131</v>
      </c>
    </row>
    <row r="7">
      <c r="A7" s="4" t="inlineStr">
        <is>
          <t>Total current assets</t>
        </is>
      </c>
      <c r="B7" s="5" t="n">
        <v>1547898421</v>
      </c>
      <c r="C7" s="5" t="n">
        <v>237225812</v>
      </c>
      <c r="D7" s="5" t="n">
        <v>1311290018</v>
      </c>
    </row>
    <row r="8">
      <c r="A8" s="3" t="inlineStr">
        <is>
          <t>Non-current assets</t>
        </is>
      </c>
    </row>
    <row r="9">
      <c r="A9" s="4" t="inlineStr">
        <is>
          <t>Total assets</t>
        </is>
      </c>
      <c r="B9" s="5" t="n">
        <v>1846809383</v>
      </c>
      <c r="C9" s="5" t="n">
        <v>283035922</v>
      </c>
      <c r="D9" s="5" t="n">
        <v>1510839608</v>
      </c>
    </row>
    <row r="10">
      <c r="A10" s="3" t="inlineStr">
        <is>
          <t>Current liabilities</t>
        </is>
      </c>
    </row>
    <row r="11">
      <c r="A11" s="4" t="inlineStr">
        <is>
          <t>Accrued expenses and other current liabilities</t>
        </is>
      </c>
      <c r="B11" s="5" t="n">
        <v>171657604</v>
      </c>
      <c r="C11" s="5" t="n">
        <v>26307679</v>
      </c>
      <c r="D11" s="5" t="n">
        <v>175533397</v>
      </c>
    </row>
    <row r="12">
      <c r="A12" s="4" t="inlineStr">
        <is>
          <t>Total liabilities</t>
        </is>
      </c>
      <c r="B12" s="5" t="n">
        <v>853435139</v>
      </c>
      <c r="C12" s="5" t="n">
        <v>130794659</v>
      </c>
      <c r="D12" s="5" t="n">
        <v>719309388</v>
      </c>
    </row>
    <row r="13">
      <c r="A13" s="3" t="inlineStr">
        <is>
          <t>Shareholders' equity:</t>
        </is>
      </c>
    </row>
    <row r="14">
      <c r="A14" s="4" t="inlineStr">
        <is>
          <t>Additional paid-in capital</t>
        </is>
      </c>
      <c r="B14" s="5" t="n">
        <v>1801940071</v>
      </c>
      <c r="C14" s="5" t="n">
        <v>276159398</v>
      </c>
      <c r="D14" s="5" t="n">
        <v>1738102741</v>
      </c>
    </row>
    <row r="15">
      <c r="A15" s="4" t="inlineStr">
        <is>
          <t>Accumulated other comprehensive loss</t>
        </is>
      </c>
      <c r="B15" s="5" t="n">
        <v>43016027</v>
      </c>
      <c r="C15" s="5" t="n">
        <v>6592495</v>
      </c>
      <c r="D15" s="5" t="n">
        <v>12368224</v>
      </c>
    </row>
    <row r="16">
      <c r="A16" s="4" t="inlineStr">
        <is>
          <t>Accumulated deficit</t>
        </is>
      </c>
      <c r="B16" s="5" t="n">
        <v>765648302</v>
      </c>
      <c r="C16" s="5" t="n">
        <v>117340736</v>
      </c>
      <c r="D16" s="5" t="n">
        <v>934300768</v>
      </c>
    </row>
    <row r="17">
      <c r="A17" s="4" t="inlineStr">
        <is>
          <t>Total shareholders' equity</t>
        </is>
      </c>
      <c r="B17" s="5" t="n">
        <v>993374244</v>
      </c>
      <c r="C17" s="5" t="n">
        <v>152241263</v>
      </c>
      <c r="D17" s="5" t="n">
        <v>791530220</v>
      </c>
      <c r="E17" s="6" t="n">
        <v>570407046</v>
      </c>
      <c r="F17" s="6" t="n">
        <v>-325235476</v>
      </c>
    </row>
    <row r="18">
      <c r="A18" s="4" t="inlineStr">
        <is>
          <t>Total liabilities and shareholders' equity</t>
        </is>
      </c>
      <c r="B18" s="5" t="n">
        <v>1846809383</v>
      </c>
      <c r="C18" s="5" t="n">
        <v>283035922</v>
      </c>
      <c r="D18" s="5" t="n">
        <v>1510839608</v>
      </c>
    </row>
    <row r="19">
      <c r="A19" s="4" t="inlineStr">
        <is>
          <t>Class A Ordinary Shares</t>
        </is>
      </c>
    </row>
    <row r="20">
      <c r="A20" s="3" t="inlineStr">
        <is>
          <t>Shareholders' equity:</t>
        </is>
      </c>
    </row>
    <row r="21">
      <c r="A21" s="4" t="inlineStr">
        <is>
          <t>Ordinary shares</t>
        </is>
      </c>
      <c r="B21" s="5" t="n">
        <v>87300</v>
      </c>
      <c r="C21" s="5" t="n">
        <v>13379</v>
      </c>
      <c r="D21" s="5" t="n">
        <v>84494</v>
      </c>
    </row>
    <row r="22">
      <c r="A22" s="4" t="inlineStr">
        <is>
          <t>Class B Ordinary Shares</t>
        </is>
      </c>
    </row>
    <row r="23">
      <c r="A23" s="3" t="inlineStr">
        <is>
          <t>Shareholders' equity:</t>
        </is>
      </c>
    </row>
    <row r="24">
      <c r="A24" s="4" t="inlineStr">
        <is>
          <t>Ordinary shares</t>
        </is>
      </c>
      <c r="B24" s="5" t="n">
        <v>11202</v>
      </c>
      <c r="C24" s="7" t="n">
        <v>1717</v>
      </c>
      <c r="D24" s="5" t="n">
        <v>11977</v>
      </c>
    </row>
    <row r="25">
      <c r="A25" s="4" t="inlineStr">
        <is>
          <t>Parent Company | Reportable Legal Entities</t>
        </is>
      </c>
    </row>
    <row r="26">
      <c r="A26" s="3" t="inlineStr">
        <is>
          <t>Current assets</t>
        </is>
      </c>
    </row>
    <row r="27">
      <c r="A27" s="4" t="inlineStr">
        <is>
          <t>Cash</t>
        </is>
      </c>
      <c r="B27" s="5" t="n">
        <v>73329699</v>
      </c>
      <c r="D27" s="5" t="n">
        <v>120548511</v>
      </c>
    </row>
    <row r="28">
      <c r="A28" s="4" t="inlineStr">
        <is>
          <t>Term deposits</t>
        </is>
      </c>
      <c r="B28" s="5" t="n">
        <v>130498000</v>
      </c>
      <c r="D28" s="5" t="n">
        <v>174404554</v>
      </c>
    </row>
    <row r="29">
      <c r="A29" s="4" t="inlineStr">
        <is>
          <t>Restricted cash</t>
        </is>
      </c>
      <c r="B29" s="5" t="n">
        <v>168469077</v>
      </c>
      <c r="D29" s="5" t="n">
        <v>135130713</v>
      </c>
    </row>
    <row r="30">
      <c r="A30" s="4" t="inlineStr">
        <is>
          <t>Prepayments and other current assets</t>
        </is>
      </c>
      <c r="B30" s="5" t="n">
        <v>7477871</v>
      </c>
      <c r="D30" s="5" t="n">
        <v>7705862</v>
      </c>
    </row>
    <row r="31">
      <c r="A31" s="4" t="inlineStr">
        <is>
          <t>Total current assets</t>
        </is>
      </c>
      <c r="B31" s="5" t="n">
        <v>379774647</v>
      </c>
      <c r="D31" s="5" t="n">
        <v>437789640</v>
      </c>
    </row>
    <row r="32">
      <c r="A32" s="3" t="inlineStr">
        <is>
          <t>Non-current assets</t>
        </is>
      </c>
    </row>
    <row r="33">
      <c r="A33" s="4" t="inlineStr">
        <is>
          <t>Investment in and amount due from subsidiaries, consolidated VIE and VIE's subsidiaries</t>
        </is>
      </c>
      <c r="B33" s="5" t="n">
        <v>617896929</v>
      </c>
      <c r="D33" s="5" t="n">
        <v>479225101</v>
      </c>
    </row>
    <row r="34">
      <c r="A34" s="4" t="inlineStr">
        <is>
          <t>Total assets</t>
        </is>
      </c>
      <c r="B34" s="5" t="n">
        <v>997671576</v>
      </c>
      <c r="D34" s="5" t="n">
        <v>917014741</v>
      </c>
    </row>
    <row r="35">
      <c r="A35" s="3" t="inlineStr">
        <is>
          <t>Current liabilities</t>
        </is>
      </c>
    </row>
    <row r="36">
      <c r="A36" s="4" t="inlineStr">
        <is>
          <t>Amount due to subsidiaries, consolidated VIE and VIE's subsidiaries</t>
        </is>
      </c>
      <c r="B36" s="5" t="n">
        <v>4262270</v>
      </c>
      <c r="D36" s="5" t="n">
        <v>4262270</v>
      </c>
    </row>
    <row r="37">
      <c r="A37" s="4" t="inlineStr">
        <is>
          <t>Accrued expenses and other current liabilities</t>
        </is>
      </c>
      <c r="B37" s="5" t="n">
        <v>35062</v>
      </c>
      <c r="D37" s="5" t="n">
        <v>451354</v>
      </c>
    </row>
    <row r="38">
      <c r="A38" s="4" t="inlineStr">
        <is>
          <t>Total liabilities</t>
        </is>
      </c>
      <c r="B38" s="5" t="n">
        <v>4297332</v>
      </c>
      <c r="D38" s="5" t="n">
        <v>4713624</v>
      </c>
    </row>
    <row r="39">
      <c r="A39" s="3" t="inlineStr">
        <is>
          <t>Shareholders' equity:</t>
        </is>
      </c>
    </row>
    <row r="40">
      <c r="A40" s="4" t="inlineStr">
        <is>
          <t>Additional paid-in capital</t>
        </is>
      </c>
      <c r="B40" s="5" t="n">
        <v>1801940071</v>
      </c>
      <c r="D40" s="5" t="n">
        <v>1738102741</v>
      </c>
    </row>
    <row r="41">
      <c r="A41" s="4" t="inlineStr">
        <is>
          <t>Accumulated other comprehensive loss</t>
        </is>
      </c>
      <c r="B41" s="5" t="n">
        <v>-43016027</v>
      </c>
      <c r="D41" s="5" t="n">
        <v>-13895942</v>
      </c>
    </row>
    <row r="42">
      <c r="A42" s="4" t="inlineStr">
        <is>
          <t>Accumulated deficit</t>
        </is>
      </c>
      <c r="B42" s="5" t="n">
        <v>-765648302</v>
      </c>
      <c r="D42" s="5" t="n">
        <v>-812002153</v>
      </c>
    </row>
    <row r="43">
      <c r="A43" s="4" t="inlineStr">
        <is>
          <t>Total shareholders' equity</t>
        </is>
      </c>
      <c r="B43" s="5" t="n">
        <v>993374244</v>
      </c>
      <c r="D43" s="5" t="n">
        <v>912301117</v>
      </c>
    </row>
    <row r="44">
      <c r="A44" s="4" t="inlineStr">
        <is>
          <t>Total liabilities and shareholders' equity</t>
        </is>
      </c>
      <c r="B44" s="5" t="n">
        <v>997671576</v>
      </c>
      <c r="D44" s="5" t="n">
        <v>917014741</v>
      </c>
    </row>
    <row r="45">
      <c r="A45" s="4" t="inlineStr">
        <is>
          <t>Parent Company | Reportable Legal Entities | Class A Ordinary Shares</t>
        </is>
      </c>
    </row>
    <row r="46">
      <c r="A46" s="3" t="inlineStr">
        <is>
          <t>Shareholders' equity:</t>
        </is>
      </c>
    </row>
    <row r="47">
      <c r="A47" s="4" t="inlineStr">
        <is>
          <t>Ordinary shares</t>
        </is>
      </c>
      <c r="B47" s="5" t="n">
        <v>87300</v>
      </c>
      <c r="D47" s="5" t="n">
        <v>84494</v>
      </c>
    </row>
    <row r="48">
      <c r="A48" s="4" t="inlineStr">
        <is>
          <t>Parent Company | Reportable Legal Entities | Class B Ordinary Shares</t>
        </is>
      </c>
    </row>
    <row r="49">
      <c r="A49" s="3" t="inlineStr">
        <is>
          <t>Shareholders' equity:</t>
        </is>
      </c>
    </row>
    <row r="50">
      <c r="A50" s="4" t="inlineStr">
        <is>
          <t>Ordinary shares</t>
        </is>
      </c>
      <c r="B50" s="6" t="n">
        <v>11202</v>
      </c>
      <c r="D50" s="6" t="n">
        <v>119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 (“SSP”) of distinct performance obligations, the allowance for doubtful accounts receivable, write downs for excess and obsolete inventories, depreciable lives of property, plant and equipment, intangible assets and land use rights, the realization of deferred income tax assets, future warranty expenses, the fair value of share-based compensation awards and convertible loans, and the fair value of the ordinary shares to determine the existence of beneficial conversion feature of the convertible redeemable preferred shares prior to IPO. Changes in facts and circumstances may result in revised estimates. Actual results could differ from those estimates, and as such, differences may be material to the consolidated financial statements. (d) Convenience translation Translations of balances in the consolidated financial statement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convenience translation amounts in the accompanying consolidated financial statements are unaudited.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ash consist of cash on hand, cash at bank and term deposits, which have original maturities of three months or less and are readily convertible to known amounts of cash. Cash at bank and term deposits are deposited in financial institutions at the following locations: ​ ​ ​ ​ ​ ​ ​ As of December 31, ​ 2019 2020 ​ RMB RMB Financial institutions in the mainland of the PRC ​ ​ ​ ​ —Denominated in EUR — 754 —Denominated in RMB 90,078,714 35,981,659 —Denominated in USD 178,359,872 165,010,781 ​ ​ ​ ​ ​ Total cash balances held at mainland PRC financial institutions 268,438,586 200,993,194 ​ ​ ​ ​ ​ Financial institutions in the United States ​ ​ —Denominated in USD 3,523,116 5,727,377 ​ ​ ​ ​ ​ Total cash balances held at United States financial institutions 3,523,116 5,727,377 ​ ​ ​ ​ ​ Financial institutions in the Hong Kong S.A.R. ​ ​ ​ ​ —Denominated in HKD ​ — ​ 431,735 —Denominated in USD ​ 6,015,191 ​ 18,963,059 ​ ​ ​ ​ ​ Total cash balances held at Hong Kong S.A.R. financial institutions ​ 6,015,191 ​ 19,394,794 ​ ​ ​ ​ ​ Financial institutions in Indonesia ​ ​ ​ ​ —Denominated in IDR ​ — ​ 2,646 —Denominated in USD ​ 1,765,448 ​ 468,408 ​ ​ ​ ​ ​ Total cash balances held at Indonesia financial institutions ​ 1,765,448 ​ 471,054 ​ ​ ​ ​ ​ Total cash balances held at financial institutions 279,742,341 226,586,419 ​ (g) Term deposits Term deposits represent deposits placed with bank with original maturities of more than three months but less than one year. The Group’s term deposits are denominated in USD and are deposited at a financial institution in the mainland of the PRC. (h) Restricted cash Restricted cash is an amount of cash deposited with banks in conjunction with borrowings from banks. Restriction on the use of such cash and the interest earned thereon is imposed by the banks and remains effective throughout the terms of the bank borrowings. Restricted cash is classified as current asset on the Company’s consolidated balance sheets, as all the balance are expected to be released to cash within the next 12 months from December 31, 2020. The Group’s restricted cash are denominated in RMB and USD and are deposited at financial institutions in the mainland of the PRC. The following table provides a reconciliation of cash and restricted cash reported within the consolidated balance sheets that sum to the total of the same such amounts shown in the consolidated statements of cash flows. ​ ​ ​ ​ ​ ​ ​ ​ As of December 31, ​ 2019 2020 ​ ​ RMB ​ RMB Cash 279,945,942 227,004,137 Restricted cash 221,656,071 168,469,077 Total cash and restricted cash 501,602,013 395,473,214 ​ (i) Short-term investments The Group’s short-term investments represent the Group’s investments in financial products managed by financial institutions in the PRC which are redeemable at the option of the Group on any working day or have the original maturities of less than twelve months, which are classified as available-for-sale securities. Short-term investments are reported at fair value, with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 (j) Inventories Inventories, consisting of raw materials, work in progress and finished goods,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 (k) Property, plant and equipment, net Property, plant and equipment are stated at cost less accumulated depreciation and any recorded impairment. The estimated useful lives are as follows: ​ ​ ​ ​ Building 50 years Machinery and equipment ​ 3 Furniture 3 Leasehold improvements 3 years Office and electronic equipment 2 Motor vehicles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l) Intangible assets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 (m) Land use rights, net Land use rights are recorded at cost less accumulated amortization and any accumulated impairment losses. Amortization is provided on a straight-line basis over the estimated useful lives, which is 50 years and represents the shorter of the estimated usage years or the terms of the land use rights certificate. (n) Impairment of long-lived assets Long-lived assets such as property, plant and equipment, intangible assets and land use righ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8, 2019 and 2020. (o) Value added taxes The Company’s PRC subsidiaries are subject to value added tax (“VAT”). Revenues from sales of products are generally subject to VAT at the rate of 17% prior to May 1, 2018, which was adjusted to 16% after May 1, 2018, then to 13% after April 1, 2019. Revenues from services are generally subject to VAT at the rate of 6%. VAT are subsequently paid to PRC tax authorities after netting input VAT on purchases and VAT export rebates. The excess of output VAT over input VAT and VAT export rebates is reflected in Accrued expenses and other current liabilities, and the excess of input VAT and VAT export rebates over output VAT is reflected in Prepayments and other current assets in the consolidated balance sheets. (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short term bank borrowings, convertible loan and accounts payable. The Group measures short-term investments and convertible loan at fair value on a recurring basis. Short-term investments include financial products issued by financial institutions, which are valued based on prices per unit quoted by issuers. They are categorized in Level 2 of the fair value hierarchy. Convertible loan being recognized in its entirety at fair value were measured at fair value using unobservable inputs, and were categorized in Level 3 of the fair value hierarchy. As of December 31, 2019 and 2020, the carrying values of other financial instruments approximated to their fair values due to the short term maturity of these instruments. The Group’s non-financial assets, such as land use rights, intangible assets and property, plant and equipment, would be measured at fair value only if they were determined to be impaired. (q) Revenue recognition The Group generates substantially all of its revenues from sales of electric scooters, accessories and spare parts to the Group’s PRC domestic offline distributors and overseas offline distributors or directly to individual customers online. The Group also generates its revenues from its subscription-based mobile application services, as well as insurance service as an agent. Periods prior to January 1, 2019 Prior to January 1, 2019, the Group recognizes revenue when persuasive evidence of an arrangement exists, delivery has occurred and the services have been rendered, the sales price is fixed or determinable, and collection is reasonably assured. When the Group sells its smart electric scooters to its customers, it also provides mobile application services for free for one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The Group uses the SSP as the fair value of VSOE for advanced mobile application services. The allocated revenue to mobile application services is deferred and recognized over the free service period. The deferred revenue that will be recognized in the next twelve months is classified as current portion, and the remaining balance of deferred revenue is classified as non-current portion. Revenue from sales of products is recognized when the products is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The Group has no remaining obligations upon the domestic offline distributors acceptance of the products. The risks and rewards of ownership of the products is transferred to the domestic offline distributors upon the signing of the goods receipt notes and the domestic offline distributors have no rights to return the products. When the Group sells its products to distributors for oversea sales, risks and rewards of ownership are transferred to the distributors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which represents the risks and rewards of ownership are transferred to individual customers. The Group offers 7-day return-and-refund policy to individual customers who purchase products online. Revenue is recognized net of sales volume rebate, return allowances and VAT. The Group provides sales volume rebate to qualified distributors based on the volume sold by such distributors in a certain period. Sales volume rebates are accrued, when the products are sold to distributors. Return allowances, which reduce net revenues, are estimated based on historical experiences. The Group also sells insurance plan for electric scooters (“NIU Cover”) to individual customers at their option. The insurance is provided by third party insurance companies. The Group earns the service fee on net basis. The Group recognizes revenue when the insurance agreement is signed, since the Group bears no further obligation upon the agreements are entered into between individual customers and insurance providers. For some sales, the Group collects cash before delivery. Cash collected before product delivery is recognized as advances from customers. Period commencing January 1, 2019 The Group adopted Accounting Standards Codification Topic 606, Revenue from Contracts with Customers (“ASC 606”) on January 1, 2019. The Group applied ASC 606 using the modified retrospective method for contracts which were not completed at the date of initial adoption. Results for reporting periods beginning after January 1, 2019 are presented under the new revenue recognition, while prior periods amounts are not adjusted and continue to be reported in accordance with ASC 605, Revenue Recognition. Since the adoption of ASC 606 starting from January 1, 2019,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adoption of new revenue standard did not impact accumulated deficit as of January 1, 2019.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SP of the goods or services provided. Revenue is recognized upon the transfer of control of promised goods or services to a customer. Products The Group identified one performance obligation which is to sell products, such as electric scooters, accessories and spare parts, to the Group’s PRC domestic offline distributors and overseas offline distributors or directly to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ich occurs when the products are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When the Group sells its products to distributors for oversea sales, acceptance of the products by overseas offline distributors is evidenced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days after their acceptance. Revenues are measured as the amount of consideration the Group expects to receive in exchange for transferring products to domestic offline distributors, overseas offline distributors or individual customers. Consideration is recorded net of sales volume rebate, sales returns and VAT. Sales returns is estimated based on historical experiences, which were insignificant for the years ended December 31, 2018, 2019 and 2020.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recorded as cost of revenues. Shipping costs incurred for sales of products and recognized as cost of revenues were RMB16,752,785, RMB31,912,258 and RMB43,743,258 for the years ended December 31, 2018, 2019 and 2020, respectively. For some sales, the Group collects cash before delivery. Cash collected before product delivery is recognized as advances from customers. Service When the Group sells its smart electric scooters to its customers, it also provides mobile application services for free for one Such revenue arrangements are divided into separate distinct performance obligations, including electric scooters and mobile application services. SSP for electric scooters is not directly observable, as the Group does not sell the electric scooters without mobile application service for certain free service period. The Group determines the SSP for electric scooters using the residual approach and subtracting the observable SSP of the mobile application services from the total transaction price. The allocated revenue to mobile application services of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Group entered into an agreement with a customer in 2019 and provides design, testing and producing prototype of a product for the customer. The Group identifies each deliverable specified in the agreement as a distinct performance obligation at contract inception. The Group determines the SSP for each performance obligation in the agreement using the expected cost plus a margin approach and allocates the transaction price to each distinct performance obligation based on the relative estimated SSP of each performance obligation. The Group recognizes revenue for each performance obligation when the specified deliverable is accepted by the customer. The deferred revenue that will be recognized in the next twelve months is classified as current portion, and the remaining balance of deferred revenue is classified as non-current portion. The Group also sells insurance plan for electric scooters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0, the aggregate amount of the transaction price allocated to remaining performance obligations that are unsatisfied or partially unsatisfied was RMB65,394,281. Given the profile of contract terms, RMB61,217,823 of the remaining performance obligation is expected to be recognized as revenue within the next 12 months and RMB4,176,458 is expected to be recognized as revenue between next 12 (r) Contract Balances Timing of revenue recognition may differ from the timing of invoicing to customers. Accounts receivable are recorded at the invoiced amount and do not bear interest.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19 and 2020: ​ ​ ​ ​ Contract liabilities as of January 1, 2019 prior to adoption of ASC 606 33,406,992 Reclassification of VAT payable to Accrued expenses and other liabilities as of January 1, 2019 as a result of adoption of ASC 606 (2,348,375) Cash received in advance, excluding VAT 1,967,468,291 Revenue recognized from opening balance of contract liabilities (30,823,816) Revenue recognized from contract liabilities arising during 2019 (1,926,948,050) Contract liabilities as of December 31, 2019 40,755,042 Cash received in advance, excluding VAT 2,364,340,559 Revenue recognized from opening balance of contract liabilities (38,584,009) Revenue recognized from contract liabilities arising during 2020 (2,301,117,311) Contract liabilities as of December 31, 2020 65,394,281 ​ (s)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other non-current liabilities on the consolidated balance sheets. (t) Cost of Revenues Cost of revenues mainly consists of the cost of products sold, write-downs of inventories, logistics costs and warranty costs. (u) Selling and Marketing Expenses Selling and marketing expenses mainly consist of advertising costs, promotion expenses and payroll and related expenses for personnel engaged in selling and marketing activities. Advertising expenses, which consist primarily of online and offline advertisements, are expensed when the services are received. The advertising expenses were RMB76,791,991, RMB79,533,394 and RMB86,763,367 for the years ended December 31, 2018, 2019 and 2020, respectively. (v) General and Administrative Expenses General and administrative expenses mainly consist of payroll and related costs for employees involved in general corporate functions, professional fees, foreign currency exchange gain (losses) and other general corporate expenses, as well as expenses associated with the use by these functions of facilities and equipment, such as rental and depreciation expenses. (w) Research and Development Expenses Research and development expenses mainly consist of payroll and related costs for employees involved in researching and developing new products and technologies, and outsourced design expenses as well as expenses associated with the use by these functions of facilities and equipment, such as rental and depreciation expenses. Research and development expenses are expensed as incurred. (x) Gov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Results of Operation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Total operating expenses</t>
        </is>
      </c>
      <c r="B4" s="6" t="n">
        <v>-410955554</v>
      </c>
      <c r="C4" s="7" t="n">
        <v>-62981694</v>
      </c>
      <c r="D4" s="6" t="n">
        <v>-329675423</v>
      </c>
      <c r="E4" s="6" t="n">
        <v>-514427245</v>
      </c>
    </row>
    <row r="5">
      <c r="A5" s="4" t="inlineStr">
        <is>
          <t>Changes in fair value of a convertible loan</t>
        </is>
      </c>
      <c r="B5" s="5" t="n">
        <v>0</v>
      </c>
      <c r="C5" s="5" t="n">
        <v>0</v>
      </c>
      <c r="D5" s="5" t="n">
        <v>0</v>
      </c>
      <c r="E5" s="5" t="n">
        <v>-34499858</v>
      </c>
    </row>
    <row r="6">
      <c r="A6" s="4" t="inlineStr">
        <is>
          <t>Interest income</t>
        </is>
      </c>
      <c r="B6" s="5" t="n">
        <v>8787309</v>
      </c>
      <c r="C6" s="5" t="n">
        <v>1346714</v>
      </c>
      <c r="D6" s="5" t="n">
        <v>16898785</v>
      </c>
      <c r="E6" s="5" t="n">
        <v>2998796</v>
      </c>
    </row>
    <row r="7">
      <c r="A7" s="4" t="inlineStr">
        <is>
          <t>Income (loss) before income taxes</t>
        </is>
      </c>
      <c r="B7" s="5" t="n">
        <v>189738722</v>
      </c>
      <c r="C7" s="5" t="n">
        <v>29078732</v>
      </c>
      <c r="D7" s="5" t="n">
        <v>198299112</v>
      </c>
      <c r="E7" s="5" t="n">
        <v>-349027476</v>
      </c>
    </row>
    <row r="8">
      <c r="A8" s="4" t="inlineStr">
        <is>
          <t>Income tax expense</t>
        </is>
      </c>
      <c r="B8" s="5" t="n">
        <v>21086256</v>
      </c>
      <c r="C8" s="5" t="n">
        <v>3231610</v>
      </c>
      <c r="D8" s="5" t="n">
        <v>8214341</v>
      </c>
      <c r="E8" s="5" t="n">
        <v>0</v>
      </c>
    </row>
    <row r="9">
      <c r="A9" s="4" t="inlineStr">
        <is>
          <t>Net income (loss)</t>
        </is>
      </c>
      <c r="B9" s="5" t="n">
        <v>168652466</v>
      </c>
      <c r="C9" s="7" t="n">
        <v>25847122</v>
      </c>
      <c r="D9" s="5" t="n">
        <v>190084771</v>
      </c>
      <c r="E9" s="5" t="n">
        <v>-349027476</v>
      </c>
    </row>
    <row r="10">
      <c r="A10" s="4" t="inlineStr">
        <is>
          <t>Parent Company | Reportable Legal Entities</t>
        </is>
      </c>
    </row>
    <row r="11">
      <c r="A11" s="3" t="inlineStr">
        <is>
          <t>Condensed Statement of Income Captions [Line Items]</t>
        </is>
      </c>
    </row>
    <row r="12">
      <c r="A12" s="4" t="inlineStr">
        <is>
          <t>Total operating expenses</t>
        </is>
      </c>
      <c r="B12" s="5" t="n">
        <v>-7308201</v>
      </c>
      <c r="D12" s="5" t="n">
        <v>-3810862</v>
      </c>
      <c r="E12" s="5" t="n">
        <v>-1908610</v>
      </c>
    </row>
    <row r="13">
      <c r="A13" s="4" t="inlineStr">
        <is>
          <t>Changes in fair value of a convertible loan</t>
        </is>
      </c>
      <c r="E13" s="5" t="n">
        <v>-34499858</v>
      </c>
    </row>
    <row r="14">
      <c r="A14" s="4" t="inlineStr">
        <is>
          <t>Share of income (losses) from subsidiaries, consolidated VIE and VIE's subsidiaries</t>
        </is>
      </c>
      <c r="B14" s="5" t="n">
        <v>47710647</v>
      </c>
      <c r="D14" s="5" t="n">
        <v>174142290</v>
      </c>
      <c r="E14" s="5" t="n">
        <v>-331955300</v>
      </c>
    </row>
    <row r="15">
      <c r="A15" s="4" t="inlineStr">
        <is>
          <t>Interest income</t>
        </is>
      </c>
      <c r="B15" s="5" t="n">
        <v>5951405</v>
      </c>
      <c r="D15" s="5" t="n">
        <v>10444623</v>
      </c>
      <c r="E15" s="5" t="n">
        <v>2011390</v>
      </c>
    </row>
    <row r="16">
      <c r="A16" s="4" t="inlineStr">
        <is>
          <t>Income (loss) before income taxes</t>
        </is>
      </c>
      <c r="B16" s="5" t="n">
        <v>46353851</v>
      </c>
      <c r="D16" s="5" t="n">
        <v>180776051</v>
      </c>
      <c r="E16" s="5" t="n">
        <v>-366352378</v>
      </c>
    </row>
    <row r="17">
      <c r="A17" s="4" t="inlineStr">
        <is>
          <t>Income tax expense</t>
        </is>
      </c>
      <c r="B17" s="5" t="n">
        <v>0</v>
      </c>
      <c r="D17" s="5" t="n">
        <v>0</v>
      </c>
      <c r="E17" s="5" t="n">
        <v>0</v>
      </c>
    </row>
    <row r="18">
      <c r="A18" s="4" t="inlineStr">
        <is>
          <t>Net income (loss)</t>
        </is>
      </c>
      <c r="B18" s="6" t="n">
        <v>46353851</v>
      </c>
      <c r="D18" s="6" t="n">
        <v>180776051</v>
      </c>
      <c r="E18" s="6" t="n">
        <v>-36635237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s of cash flows</t>
        </is>
      </c>
    </row>
    <row r="4">
      <c r="A4" s="4" t="inlineStr">
        <is>
          <t>Net cash provided by (used in) operating activities</t>
        </is>
      </c>
      <c r="B4" s="6" t="n">
        <v>465598711</v>
      </c>
      <c r="C4" s="7" t="n">
        <v>71356124</v>
      </c>
      <c r="D4" s="6" t="n">
        <v>178680435</v>
      </c>
      <c r="E4" s="6" t="n">
        <v>8569117</v>
      </c>
    </row>
    <row r="5">
      <c r="A5" s="4" t="inlineStr">
        <is>
          <t>Net cash provided by (used in) investing activities</t>
        </is>
      </c>
      <c r="B5" s="5" t="n">
        <v>-535231611</v>
      </c>
      <c r="C5" s="5" t="n">
        <v>-82027833</v>
      </c>
      <c r="D5" s="5" t="n">
        <v>-467889241</v>
      </c>
      <c r="E5" s="5" t="n">
        <v>-103589651</v>
      </c>
    </row>
    <row r="6">
      <c r="A6" s="4" t="inlineStr">
        <is>
          <t>Net cash provided by (used in) financing activities</t>
        </is>
      </c>
      <c r="B6" s="5" t="n">
        <v>-13163686</v>
      </c>
      <c r="C6" s="5" t="n">
        <v>-2017423</v>
      </c>
      <c r="D6" s="5" t="n">
        <v>35282416</v>
      </c>
      <c r="E6" s="5" t="n">
        <v>555382588</v>
      </c>
    </row>
    <row r="7">
      <c r="A7" s="4" t="inlineStr">
        <is>
          <t>Effect of foreign currency exchange rate changes on cash and restricted cash</t>
        </is>
      </c>
      <c r="B7" s="5" t="n">
        <v>-23332213</v>
      </c>
      <c r="C7" s="5" t="n">
        <v>-3575818</v>
      </c>
      <c r="D7" s="5" t="n">
        <v>7206098</v>
      </c>
      <c r="E7" s="5" t="n">
        <v>6074726</v>
      </c>
    </row>
    <row r="8">
      <c r="A8" s="4" t="inlineStr">
        <is>
          <t>Net increase (decrease) in cash and restricted cash</t>
        </is>
      </c>
      <c r="B8" s="5" t="n">
        <v>-106128799</v>
      </c>
      <c r="C8" s="5" t="n">
        <v>-16264950</v>
      </c>
      <c r="D8" s="5" t="n">
        <v>-246720292</v>
      </c>
      <c r="E8" s="5" t="n">
        <v>466436780</v>
      </c>
    </row>
    <row r="9">
      <c r="A9" s="4" t="inlineStr">
        <is>
          <t>Cash and restricted cash at the beginning of the year</t>
        </is>
      </c>
      <c r="B9" s="5" t="n">
        <v>501602013</v>
      </c>
      <c r="C9" s="5" t="n">
        <v>76873872</v>
      </c>
      <c r="D9" s="5" t="n">
        <v>748322305</v>
      </c>
      <c r="E9" s="5" t="n">
        <v>281885525</v>
      </c>
    </row>
    <row r="10">
      <c r="A10" s="4" t="inlineStr">
        <is>
          <t>Cash and restricted cash at the end of the year</t>
        </is>
      </c>
      <c r="B10" s="5" t="n">
        <v>395473214</v>
      </c>
      <c r="C10" s="7" t="n">
        <v>60608922</v>
      </c>
      <c r="D10" s="5" t="n">
        <v>501602013</v>
      </c>
      <c r="E10" s="5" t="n">
        <v>748322305</v>
      </c>
    </row>
    <row r="11">
      <c r="A11" s="4" t="inlineStr">
        <is>
          <t>Reportable Legal Entities | Parent Company</t>
        </is>
      </c>
    </row>
    <row r="12">
      <c r="A12" s="3" t="inlineStr">
        <is>
          <t>Condensed statements of cash flows</t>
        </is>
      </c>
    </row>
    <row r="13">
      <c r="A13" s="4" t="inlineStr">
        <is>
          <t>Net cash provided by (used in) operating activities</t>
        </is>
      </c>
      <c r="B13" s="5" t="n">
        <v>-55920062</v>
      </c>
      <c r="D13" s="5" t="n">
        <v>124118382</v>
      </c>
      <c r="E13" s="5" t="n">
        <v>-351432253</v>
      </c>
    </row>
    <row r="14">
      <c r="A14" s="4" t="inlineStr">
        <is>
          <t>Net cash provided by (used in) investing activities</t>
        </is>
      </c>
      <c r="B14" s="5" t="n">
        <v>34502559</v>
      </c>
      <c r="D14" s="5" t="n">
        <v>-144813597</v>
      </c>
      <c r="E14" s="5" t="n">
        <v>-19902073</v>
      </c>
    </row>
    <row r="15">
      <c r="A15" s="4" t="inlineStr">
        <is>
          <t>Net cash provided by (used in) financing activities</t>
        </is>
      </c>
      <c r="B15" s="5" t="n">
        <v>24230446</v>
      </c>
      <c r="D15" s="5" t="n">
        <v>-2133713</v>
      </c>
      <c r="E15" s="5" t="n">
        <v>481123035</v>
      </c>
    </row>
    <row r="16">
      <c r="A16" s="4" t="inlineStr">
        <is>
          <t>Effect of foreign currency exchange rate changes on cash and restricted cash</t>
        </is>
      </c>
      <c r="B16" s="5" t="n">
        <v>-16693391</v>
      </c>
      <c r="D16" s="5" t="n">
        <v>4249727</v>
      </c>
      <c r="E16" s="5" t="n">
        <v>7176014</v>
      </c>
    </row>
    <row r="17">
      <c r="A17" s="4" t="inlineStr">
        <is>
          <t>Net increase (decrease) in cash and restricted cash</t>
        </is>
      </c>
      <c r="B17" s="5" t="n">
        <v>-13880448</v>
      </c>
      <c r="D17" s="5" t="n">
        <v>-18579201</v>
      </c>
      <c r="E17" s="5" t="n">
        <v>116964723</v>
      </c>
    </row>
    <row r="18">
      <c r="A18" s="4" t="inlineStr">
        <is>
          <t>Cash and restricted cash at the beginning of the year</t>
        </is>
      </c>
      <c r="B18" s="5" t="n">
        <v>255679224</v>
      </c>
      <c r="D18" s="5" t="n">
        <v>274258425</v>
      </c>
      <c r="E18" s="5" t="n">
        <v>157293702</v>
      </c>
    </row>
    <row r="19">
      <c r="A19" s="4" t="inlineStr">
        <is>
          <t>Cash and restricted cash at the end of the year</t>
        </is>
      </c>
      <c r="B19" s="6" t="n">
        <v>241798776</v>
      </c>
      <c r="D19" s="6" t="n">
        <v>255679224</v>
      </c>
      <c r="E19" s="6" t="n">
        <v>27425842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3. SHORT-TERM INVESTMENTS Short-term investments consisted of the following: ​ ​ ​ ​ ​ ​ ​ ​ As of December 31, ​ 2019 2020 ​ ​ RMB ​ RMB Aggregate cost basis 308,150,000 744,000,000 Gross unrealized holding gain 2,289,321 1,608,877 Aggregate fair value 310,439,321 745,608,877 ​ The Group’s short-term investments represent wealth management products issued by commercial banks in the PRC which are redeemed upon demand of the Group. The wealth management products are invested in debt securities issued by the PRC government, corporate debt securities, bank deposits, central bank bills and other securities issued by other financial institutions. As of December 31, 2019 and 2020, there were no gross unrealized holding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0</t>
        </is>
      </c>
    </row>
    <row r="3">
      <c r="A3" s="3" t="inlineStr">
        <is>
          <t>ACCOUNTS RECEIVABLES, NET</t>
        </is>
      </c>
    </row>
    <row r="4">
      <c r="A4" s="4" t="inlineStr">
        <is>
          <t>ACCOUNTS RECEIVABLES, NET</t>
        </is>
      </c>
      <c r="B4" s="4" t="inlineStr">
        <is>
          <t>4. ACCOUNTS RECEIVABLES, NET Accounts receivables, net consisted of the following: ​ ​ ​ ​ ​ ​ ​ As of December 31, ​ 2019 2020 ​ RMB ​ RMB Accounts receivable 118,517,235 ​ 104,627,444 Allowance for doubtful accounts (3,288,535) ​ (3,307,381) Accounts receivable, net 115,228,700 ​ 101,320,063 ​ The movement of the allowance for doubtful accounts is as follows: ​ ​ ​ ​ ​ ​ ​ ​ ​ For the Year Ended ​ December 31, ​ 2018 2019 2020 ​ RMB ​ RMB ​ RMB Balance at the beginning of the year 1,956,245 ​ 228,146 ​ 3,288,535 Additions (reversals) charged to bad debt expense (1,215,464) ​ 3,060,389 ​ 505,912 Write-off of bad debt allowance ​ (512,635) ​ — ​ (487,066) Balance at the end of the year 228,146 ​ 3,288,535 ​ 3,307,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consisted of the following: ​ ​ ​ ​ ​ ​ ​ As of December 31, ​ 2019 2020 ​ RMB ​ RMB Raw materials 151,975,367 ​ 109,383,340 Works in progress 1,481,938 ​ 57,688 Finished goods 25,175,994 ​ 32,725,151 Inventories 178,633,299 ​ 142,166,179 ​ On April 5, 2018, there was a fire accident incurred at the warehouse in the Group’s rented plant facility in Jiangsu Province of PRC. RMB18,254,406 inventories damage loss was recognized in general and administrative expenses for the year ended December 31, 2018. In addition, write-downs of inventories from the carrying amount to its estimated net realizable value amounted to nil, RMB10,491,137, RMB5,809,583 were made for the year ended December 31, 2018, 2019 and 2020, and were recorded as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 xml:space="preserve">6. PREPAYMENTS AND OTHER CURRENT ASSETS Prepayments and other current assets consisted of the following: ​ ​ ​ ​ ​ ​ ​ 2019 2020 ​ RMB ​ RMB Advances to suppliers 11,124,716 ​ 14,434,384 Deductible input VAT and VAT rebates receivable 8,678,443 ​ 9,756,854 Staff advances 514,328 ​ 568,553 Interest receivable ​ 5,369,826 ​ 2,325,318 Other* 5,294,818 ​ 5,746,979 ​ ​ ​ ​ ​ Prepayments and other current assets 30,982,131 ​ 32,832,0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7. PROPERTY, PLANT AND EQUIPMENT, NET Property, plant and equipment consisted of the following: ​ ​ ​ ​ ​ ​ ​ As of December 31, ​ 2019 2020 ​ RMB ​ RMB Machinery and equipment 47,307,840 ​ 74,774,435 Furniture 76,258,884 ​ 114,908,548 Office and electronic equipment 16,909,504 ​ 39,607,366 Leasehold improvement 4,081,766 ​ 7,556,301 Motor vehicles 1,173,634 ​ 1,548,368 Building and building improvements ​ 64,887,245 ​ 67,701,045 Property, plant and equipment 210,618,873 ​ 306,096,063 ​ ​ ​ ​ ​ Less: Accumulated depreciation (59,727,529) ​ (107,051,002) ​ ​ ​ ​ ​ Property, plant and equipment, net 150,891,344 ​ 199,045,061 ​ Depreciation expense on property, plant and equipment was allocated to the following expense items: ​ ​ ​ ​ ​ ​ ​ ​ ​ For the Year Ended December 31, ​ 2018 2019 ​ 2020 ​ RMB ​ RMB RMB Cost of revenues 4,638,662 ​ 6,109,583 ​ 11,942,414 General and administrative expenses 2,261,620 ​ 3,403,502 ​ 5,237,258 Selling and marketing expenses 9,438,501 ​ 19,025,624 ​ 27,665,201 Research and development expenses 470,204 ​ 962,414 ​ 2,695,347 ​ ​ ​ ​ ​ ​ ​ Total depreciation expense 16,808,987 ​ 29,501,123 ​ 47,540,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8. INTANGIBLE ASSETS, NET Intangible assets consisted of the following: ​ ​ ​ ​ ​ ​ ​ ​ ​ ​ ​ As of December 31, 2019 ​ ​ ​ ​ Gross ​ ​ ​ Net ​ Amortization carrying Accumulated carrying RMB ​ period ​ amount ​ amortization ​ amount Trademarks ​ 5-10 years ​ 8,911,271 ​ (3,193,738) ​ 5,717,533 Domain name ​ 5-10 years ​ 3,821,474 ​ (3,517,748) ​ 303,726 License 10 years 1,943,396 (184,906) 1,758,490 ​ ​ ​ ​ ​ ​ ​ ​ ​ Total ​ ​ 14,676,141 (6,896,392) 7,779,749 ​ ​ ​ ​ ​ ​ ​ ​ ​ ​ ​ ​ As of December 31, 2020 ​ ​ ​ ​ Gross ​ ​ ​ Net ​ ​ Amortization ​ carrying ​ Accumulated ​ carrying RMB period amount amortization amount Trademarks ​ 5 ​ 8,434,457 ​ (4,644,020) ​ 3,790,437 Domain name ​ 5 ​ 3,799,642 ​ (3,547,129) ​ 252,513 License 10 years 1,943,396 (379,245) 1,564,151 ​ ​ ​ ​ ​ ​ ​ ​ ​ Total ​ ​ 14,177,495 (8,570,394) 5,607,101 ​ Amortization expense on intangible assets was allocated to the following expense items: ​ ​ ​ ​ ​ ​ ​ ​ ​ ​ For the Year Ended December 31, ​ 2018 2019 2020 ​ ​ RMB ​ RMB ​ RMB Cost of revenues — 184,906 194,340 General and administrative expenses 2,072,389 2,336,803 1,783,927 ​ ​ ​ ​ ​ ​ ​ Total amortization expense 2,072,389 2,521,709 1,978,267 ​ As of December 31, 2020, estimated amortization expense of the existing intangible assets for each of the next five years is RMB1,985,999, RMB1,985,999, RMB550,803, RMB263,764 and RMB263,7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 NET</t>
        </is>
      </c>
      <c r="B1" s="2" t="inlineStr">
        <is>
          <t>12 Months Ended</t>
        </is>
      </c>
    </row>
    <row r="2">
      <c r="B2" s="2" t="inlineStr">
        <is>
          <t>Dec. 31, 2020</t>
        </is>
      </c>
    </row>
    <row r="3">
      <c r="A3" s="3" t="inlineStr">
        <is>
          <t>LAND USE RIGHT, NET.</t>
        </is>
      </c>
    </row>
    <row r="4">
      <c r="A4" s="4" t="inlineStr">
        <is>
          <t>LAND USE RIGHT, NET</t>
        </is>
      </c>
      <c r="B4" s="4" t="inlineStr">
        <is>
          <t>9. LAND USE RIGHTS, NET ​ Land use rights, net consisted of the following: ​ ​ ​ ​ ​ ​ ​ ​ As of December 31, ​ 2019 2020 ​ ​ RMB ​ RMB Gross carrying amount 34,761,487 49,961,221 Less: Accumulated amortization (405,551) (1,126,101) ​ ​ ​ ​ ​ Land use rights, net 34,355,936 48,835,120 ​ Amortization expense on land use rights was allocated to the following expense items: ​ ​ ​ ​ ​ ​ ​ ​ For the Year Ended December 31, ​ ​ 2019 ​ 2020 ​ RMB RMB Cost of revenues — 317,562 General and administrative expenses 405,551 402,988 ​ ​ ​ ​ ​ Total amortization expense 405,551 720,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0. OTHER NON-CURRENT ASSETS Other non-current assets consisted of the following: ​ ​ ​ ​ ​ ​ ​ ​ As of December 31, ​ 2019 2020 ​ ​ RMB ​ RMB Prepayments for land use right ​ — ​ 26,550,000 Other* 6,522,561 4,280,304 ​ ​ ​ Other non-current assets 6,522,561 30,830,304 * Other mainly include deposits and prepayments for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CNY (¥)</t>
        </is>
      </c>
      <c r="C1" s="2" t="inlineStr">
        <is>
          <t>Dec. 31, 2020USD ($)</t>
        </is>
      </c>
      <c r="D1" s="2" t="inlineStr">
        <is>
          <t>Dec. 31, 2019CNY (¥)</t>
        </is>
      </c>
    </row>
    <row r="2">
      <c r="A2" s="3" t="inlineStr">
        <is>
          <t>Current assets</t>
        </is>
      </c>
    </row>
    <row r="3">
      <c r="A3" s="4" t="inlineStr">
        <is>
          <t>Cash</t>
        </is>
      </c>
      <c r="B3" s="6" t="n">
        <v>227004137</v>
      </c>
      <c r="C3" s="7" t="n">
        <v>34789906</v>
      </c>
      <c r="D3" s="6" t="n">
        <v>279945942</v>
      </c>
    </row>
    <row r="4">
      <c r="A4" s="4" t="inlineStr">
        <is>
          <t>Term deposits</t>
        </is>
      </c>
      <c r="B4" s="5" t="n">
        <v>130498000</v>
      </c>
      <c r="C4" s="5" t="n">
        <v>19999693</v>
      </c>
      <c r="D4" s="5" t="n">
        <v>174404554</v>
      </c>
    </row>
    <row r="5">
      <c r="A5" s="4" t="inlineStr">
        <is>
          <t>Restricted cash</t>
        </is>
      </c>
      <c r="B5" s="5" t="n">
        <v>168469077</v>
      </c>
      <c r="C5" s="5" t="n">
        <v>25819016</v>
      </c>
      <c r="D5" s="5" t="n">
        <v>221656071</v>
      </c>
    </row>
    <row r="6">
      <c r="A6" s="4" t="inlineStr">
        <is>
          <t>Short-term investments</t>
        </is>
      </c>
      <c r="B6" s="5" t="n">
        <v>745608877</v>
      </c>
      <c r="C6" s="5" t="n">
        <v>114269560</v>
      </c>
      <c r="D6" s="5" t="n">
        <v>310439321</v>
      </c>
    </row>
    <row r="7">
      <c r="A7" s="4" t="inlineStr">
        <is>
          <t>Accounts receivable, net</t>
        </is>
      </c>
      <c r="B7" s="5" t="n">
        <v>101320063</v>
      </c>
      <c r="C7" s="5" t="n">
        <v>15527979</v>
      </c>
      <c r="D7" s="5" t="n">
        <v>115228700</v>
      </c>
    </row>
    <row r="8">
      <c r="A8" s="4" t="inlineStr">
        <is>
          <t>Inventories</t>
        </is>
      </c>
      <c r="B8" s="5" t="n">
        <v>142166179</v>
      </c>
      <c r="C8" s="5" t="n">
        <v>21787920</v>
      </c>
      <c r="D8" s="5" t="n">
        <v>178633299</v>
      </c>
    </row>
    <row r="9">
      <c r="A9" s="4" t="inlineStr">
        <is>
          <t>Prepayments and other current assets</t>
        </is>
      </c>
      <c r="B9" s="5" t="n">
        <v>32832088</v>
      </c>
      <c r="C9" s="5" t="n">
        <v>5031738</v>
      </c>
      <c r="D9" s="5" t="n">
        <v>30982131</v>
      </c>
    </row>
    <row r="10">
      <c r="A10" s="4" t="inlineStr">
        <is>
          <t>Total current assets</t>
        </is>
      </c>
      <c r="B10" s="5" t="n">
        <v>1547898421</v>
      </c>
      <c r="C10" s="5" t="n">
        <v>237225812</v>
      </c>
      <c r="D10" s="5" t="n">
        <v>1311290018</v>
      </c>
    </row>
    <row r="11">
      <c r="A11" s="3" t="inlineStr">
        <is>
          <t>Non-current assets</t>
        </is>
      </c>
    </row>
    <row r="12">
      <c r="A12" s="4" t="inlineStr">
        <is>
          <t>Property, plant and equipment, net</t>
        </is>
      </c>
      <c r="B12" s="5" t="n">
        <v>199045061</v>
      </c>
      <c r="C12" s="5" t="n">
        <v>30504990</v>
      </c>
      <c r="D12" s="5" t="n">
        <v>150891344</v>
      </c>
    </row>
    <row r="13">
      <c r="A13" s="4" t="inlineStr">
        <is>
          <t>Intangible assets, net</t>
        </is>
      </c>
      <c r="B13" s="5" t="n">
        <v>5607101</v>
      </c>
      <c r="C13" s="5" t="n">
        <v>859326</v>
      </c>
      <c r="D13" s="5" t="n">
        <v>7779749</v>
      </c>
    </row>
    <row r="14">
      <c r="A14" s="4" t="inlineStr">
        <is>
          <t>Land use rights, net</t>
        </is>
      </c>
      <c r="B14" s="5" t="n">
        <v>48835120</v>
      </c>
      <c r="C14" s="5" t="n">
        <v>7484310</v>
      </c>
      <c r="D14" s="5" t="n">
        <v>34355936</v>
      </c>
    </row>
    <row r="15">
      <c r="A15" s="4" t="inlineStr">
        <is>
          <t>Deferred income tax assets</t>
        </is>
      </c>
      <c r="B15" s="5" t="n">
        <v>14593376</v>
      </c>
      <c r="C15" s="5" t="n">
        <v>2236533</v>
      </c>
    </row>
    <row r="16">
      <c r="A16" s="4" t="inlineStr">
        <is>
          <t>Other non-current assets</t>
        </is>
      </c>
      <c r="B16" s="5" t="n">
        <v>30830304</v>
      </c>
      <c r="C16" s="5" t="n">
        <v>4724951</v>
      </c>
      <c r="D16" s="5" t="n">
        <v>6522561</v>
      </c>
    </row>
    <row r="17">
      <c r="A17" s="4" t="inlineStr">
        <is>
          <t>Total non-current assets</t>
        </is>
      </c>
      <c r="B17" s="5" t="n">
        <v>298910962</v>
      </c>
      <c r="C17" s="5" t="n">
        <v>45810110</v>
      </c>
      <c r="D17" s="5" t="n">
        <v>199549590</v>
      </c>
    </row>
    <row r="18">
      <c r="A18" s="4" t="inlineStr">
        <is>
          <t>Total assets</t>
        </is>
      </c>
      <c r="B18" s="5" t="n">
        <v>1846809383</v>
      </c>
      <c r="C18" s="5" t="n">
        <v>283035922</v>
      </c>
      <c r="D18" s="5" t="n">
        <v>1510839608</v>
      </c>
    </row>
    <row r="19">
      <c r="A19" s="3" t="inlineStr">
        <is>
          <t>Current liabilities</t>
        </is>
      </c>
    </row>
    <row r="20">
      <c r="A20" s="4" t="inlineStr">
        <is>
          <t>Short-term bank borrowings (including short-term bank borrowings of VIE without recourse to the Company of RMB217,394,132 and RMB180,000,000 as of December 31, 2019 and 2020, respectively)</t>
        </is>
      </c>
      <c r="B20" s="5" t="n">
        <v>180000000</v>
      </c>
      <c r="C20" s="5" t="n">
        <v>27586207</v>
      </c>
      <c r="D20" s="5" t="n">
        <v>217394132</v>
      </c>
    </row>
    <row r="21">
      <c r="A21" s="4" t="inlineStr">
        <is>
          <t>Accounts payable (including accounts payable of VIE without recourse to the Company of RMB258,988,264 and RMB395,826,435 as of December 31, 2019 and 2020, respectively)</t>
        </is>
      </c>
      <c r="B21" s="5" t="n">
        <v>395826435</v>
      </c>
      <c r="C21" s="5" t="n">
        <v>60663055</v>
      </c>
      <c r="D21" s="5" t="n">
        <v>258988264</v>
      </c>
    </row>
    <row r="22">
      <c r="A22" s="4" t="inlineStr">
        <is>
          <t>Income taxes payable (including income taxes payable of VIE without recourse to the Company of RMB3,013,805 and RMB14,355,462 as of December 31, 2019 and 2020, respectively)</t>
        </is>
      </c>
      <c r="B22" s="5" t="n">
        <v>14555094</v>
      </c>
      <c r="C22" s="5" t="n">
        <v>2230666</v>
      </c>
      <c r="D22" s="5" t="n">
        <v>3013805</v>
      </c>
    </row>
    <row r="23">
      <c r="A23" s="4" t="inlineStr">
        <is>
          <t>Advances from customers (including advances from customers of VIE without recourse to the Company of RMBB7,478,309 and RMB38,817,881 as of December 31, 2019 and 2020, respectively)</t>
        </is>
      </c>
      <c r="B23" s="5" t="n">
        <v>40062189</v>
      </c>
      <c r="C23" s="5" t="n">
        <v>6139799</v>
      </c>
      <c r="D23" s="5" t="n">
        <v>7478309</v>
      </c>
    </row>
    <row r="24">
      <c r="A24" s="4" t="inlineStr">
        <is>
          <t>Deferred revenue-current (including deferred revenue-current of VIE without recourse to the Company of RMB31,105,700 and RMB21,155,634 as of December 31, 2019 and 2020, respectively)</t>
        </is>
      </c>
      <c r="B24" s="5" t="n">
        <v>21155634</v>
      </c>
      <c r="C24" s="5" t="n">
        <v>3242243</v>
      </c>
      <c r="D24" s="5" t="n">
        <v>31105700</v>
      </c>
    </row>
    <row r="25">
      <c r="A25" s="4" t="inlineStr">
        <is>
          <t>Accrued expenses and other current liabilities (including accrued expenses and other current liabilities of VIE without recourse to the Company of RMB164,442,316 and RMB160,532,008 as of December 31, 2019 and 2020, respectively)</t>
        </is>
      </c>
      <c r="B25" s="5" t="n">
        <v>171657604</v>
      </c>
      <c r="C25" s="5" t="n">
        <v>26307679</v>
      </c>
      <c r="D25" s="5" t="n">
        <v>175533397</v>
      </c>
    </row>
    <row r="26">
      <c r="A26" s="4" t="inlineStr">
        <is>
          <t>Total current liabilities</t>
        </is>
      </c>
      <c r="B26" s="5" t="n">
        <v>823256956</v>
      </c>
      <c r="C26" s="5" t="n">
        <v>126169649</v>
      </c>
      <c r="D26" s="5" t="n">
        <v>693513607</v>
      </c>
    </row>
    <row r="27">
      <c r="A27" s="3" t="inlineStr">
        <is>
          <t>Non-current liabilities</t>
        </is>
      </c>
    </row>
    <row r="28">
      <c r="A28" s="4" t="inlineStr">
        <is>
          <t>Deferred revenue non-current (including deferred revenue non-current of VIE without recourse to the Company of RM2,171,033 and RMB4,176,458 as of December 31, 2019 and 2020, respectively)</t>
        </is>
      </c>
      <c r="B28" s="5" t="n">
        <v>4176458</v>
      </c>
      <c r="C28" s="5" t="n">
        <v>640070</v>
      </c>
      <c r="D28" s="5" t="n">
        <v>2171033</v>
      </c>
    </row>
    <row r="29">
      <c r="A29" s="4" t="inlineStr">
        <is>
          <t>Deferred income tax liabilities (including deferred income tax liabilities of VIE without recourse to the Company of RMB1,265,780 and RMB1,109,479 as of December 31, 2019 and 2020, respectively)</t>
        </is>
      </c>
      <c r="B29" s="5" t="n">
        <v>1109479</v>
      </c>
      <c r="C29" s="5" t="n">
        <v>170035</v>
      </c>
      <c r="D29" s="5" t="n">
        <v>1265780</v>
      </c>
    </row>
    <row r="30">
      <c r="A30" s="4" t="inlineStr">
        <is>
          <t>Other non-current liabilities (including other non-current liabilities of VIE without recourse to the Company of RMB22,358,968 and RMB24,892,246 as of December 31, 2019 and 2020, respectively)</t>
        </is>
      </c>
      <c r="B30" s="5" t="n">
        <v>24892246</v>
      </c>
      <c r="C30" s="5" t="n">
        <v>3814905</v>
      </c>
      <c r="D30" s="5" t="n">
        <v>22358968</v>
      </c>
    </row>
    <row r="31">
      <c r="A31" s="4" t="inlineStr">
        <is>
          <t>Total non-current liabilities</t>
        </is>
      </c>
      <c r="B31" s="5" t="n">
        <v>30178183</v>
      </c>
      <c r="C31" s="5" t="n">
        <v>4625010</v>
      </c>
      <c r="D31" s="5" t="n">
        <v>25795781</v>
      </c>
    </row>
    <row r="32">
      <c r="A32" s="4" t="inlineStr">
        <is>
          <t>Total liabilities</t>
        </is>
      </c>
      <c r="B32" s="5" t="n">
        <v>853435139</v>
      </c>
      <c r="C32" s="5" t="n">
        <v>130794659</v>
      </c>
      <c r="D32" s="5" t="n">
        <v>719309388</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row>
    <row r="35">
      <c r="A35" s="4" t="inlineStr">
        <is>
          <t>Additional paid-in capital</t>
        </is>
      </c>
      <c r="B35" s="5" t="n">
        <v>1801940071</v>
      </c>
      <c r="C35" s="5" t="n">
        <v>276159398</v>
      </c>
      <c r="D35" s="5" t="n">
        <v>1738102741</v>
      </c>
    </row>
    <row r="36">
      <c r="A36" s="4" t="inlineStr">
        <is>
          <t>Accumulated other comprehensive loss</t>
        </is>
      </c>
      <c r="B36" s="5" t="n">
        <v>-43016027</v>
      </c>
      <c r="C36" s="5" t="n">
        <v>-6592495</v>
      </c>
      <c r="D36" s="5" t="n">
        <v>-12368224</v>
      </c>
    </row>
    <row r="37">
      <c r="A37" s="4" t="inlineStr">
        <is>
          <t>Accumulated deficit</t>
        </is>
      </c>
      <c r="B37" s="5" t="n">
        <v>-765648302</v>
      </c>
      <c r="C37" s="5" t="n">
        <v>-117340736</v>
      </c>
      <c r="D37" s="5" t="n">
        <v>-934300768</v>
      </c>
    </row>
    <row r="38">
      <c r="A38" s="4" t="inlineStr">
        <is>
          <t>Total shareholders' equity</t>
        </is>
      </c>
      <c r="B38" s="5" t="n">
        <v>993374244</v>
      </c>
      <c r="C38" s="5" t="n">
        <v>152241263</v>
      </c>
      <c r="D38" s="5" t="n">
        <v>791530220</v>
      </c>
    </row>
    <row r="39">
      <c r="A39" s="4" t="inlineStr">
        <is>
          <t>Total liabilities and shareholders' equity</t>
        </is>
      </c>
      <c r="B39" s="5" t="n">
        <v>1846809383</v>
      </c>
      <c r="C39" s="5" t="n">
        <v>283035922</v>
      </c>
      <c r="D39" s="5" t="n">
        <v>1510839608</v>
      </c>
    </row>
    <row r="40">
      <c r="A40" s="4" t="inlineStr">
        <is>
          <t>Class A Ordinary Shares</t>
        </is>
      </c>
    </row>
    <row r="41">
      <c r="A41" s="3" t="inlineStr">
        <is>
          <t>SHAREHOLDERS' EQUITY:</t>
        </is>
      </c>
    </row>
    <row r="42">
      <c r="A42" s="4" t="inlineStr">
        <is>
          <t>Ordinary Shares</t>
        </is>
      </c>
      <c r="B42" s="5" t="n">
        <v>87300</v>
      </c>
      <c r="C42" s="5" t="n">
        <v>13379</v>
      </c>
      <c r="D42" s="5" t="n">
        <v>84494</v>
      </c>
    </row>
    <row r="43">
      <c r="A43" s="4" t="inlineStr">
        <is>
          <t>Class B Ordinary Shares</t>
        </is>
      </c>
    </row>
    <row r="44">
      <c r="A44" s="3" t="inlineStr">
        <is>
          <t>SHAREHOLDERS' EQUITY:</t>
        </is>
      </c>
    </row>
    <row r="45">
      <c r="A45" s="4" t="inlineStr">
        <is>
          <t>Ordinary Shares</t>
        </is>
      </c>
      <c r="B45" s="6" t="n">
        <v>11202</v>
      </c>
      <c r="C45" s="7" t="n">
        <v>1717</v>
      </c>
      <c r="D45" s="6" t="n">
        <v>11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ANK BORROWINGS AND RESTRICTED CASH</t>
        </is>
      </c>
      <c r="B1" s="2" t="inlineStr">
        <is>
          <t>12 Months Ended</t>
        </is>
      </c>
    </row>
    <row r="2">
      <c r="B2" s="2" t="inlineStr">
        <is>
          <t>Dec. 31, 2020</t>
        </is>
      </c>
    </row>
    <row r="3">
      <c r="A3" s="3" t="inlineStr">
        <is>
          <t>SHORT-TERM BANK BORROWINGS AND RESTRICTED CASH</t>
        </is>
      </c>
    </row>
    <row r="4">
      <c r="A4" s="4" t="inlineStr">
        <is>
          <t>SHORT-TERM BANK BORROWINGS AND RESTRICTED CASH</t>
        </is>
      </c>
      <c r="B4" s="4" t="inlineStr">
        <is>
          <t>11. SHORT-TERM BANK BORROWINGS ​ ​ ​ ​ ​ ​ ​ As of December 31, ​ 2019 ​ 2020 ​ RMB RMB East West Bank loan 48,910,799 ​ — Bank of China loan 20,000,000 ​ 20,000,000 SPD Silicon Valley Bank loan 120,000,000 ​ 160,000,000 Bank of Ningbo loan ​ 28,483,333 ​ — ​ ​ ​ ​ ​ Short-term bank borrowings 217,394,132 ​ 180,000,000 ​ In December 2015 and March 2016, Jiangsu Xiaoniu Diandong Technology Co., Ltd. (“Jiangsu Xiaoniu”), a subsidiary of Beijing Niudian, entered into two line-of-credit agreements with East West Bank that provided a one-year term revolving credit facility up to RMB100,000,000, in aggregate with interest rate of 2.8% per annum. All drawdowns were due within one year from the drawdown date. To collateralize these lines of credits, the Company and Niu Technologies Group Limited, a subsidiary of the Company incorporated in Hong Kong S.A.R., made deposits of US$16,000,000 (equivalent to RMB103,674,877) in aggregate at East West Bank. The Group can apply for withdrawing the restricted cash when borrowing drawdowns are repaid. As of December 31, 2018, the line-of-credit agreements were subsequently amended several times, related to (i) increase the interest rate to 4.75% per annum and (ii) extend the maturity date to April 15, 2020. In October and November 2019, RMB35,930,480 and RMB52,933,631 of the loans were repaid, respectively, and the relative restricted cash was released. In November 2019, Jiangsu Xiaoniu applied a new drawdown of RMB37,796,907 with an interest rate of 4.2% per annum. On April 15, 2020, Jiangsu Xiaoniu repaid all the loans and the restricted cash was released accordingly. As of December 31, 2019 and 2020, total outstanding balances of these loans were RMB48,910,799 and nil, respectively. Total outstanding balances of restricted cash were equivalent to RMB56,525,358 and nil, respectively. In August 2017, Jiangsu Xiaoniu entered into a short-term bank borrowing agreement with Bank of China (the “2017 BOC Loan”) that provides a six-month In November 2017, Jiangsu Xiaoniu entered into a line-of-credit agreement with SPD Silicon Valley Bank that provides a one-year term credit facility of up to RMB60,000,000. The interest rate of the loan was at standard rate published by People’s Bank of China. To collateralize this line of credit, the Company made deposits of US$10,000,000 (equivalent to RMB66,288,600) at the bank which remained restricted until February 7, 2019. In November 2018, the line-of-credit agreement was amended to extend the maturity date to March 15, 2019. In March 2019, the maturity date of the line-of-credit agreement was extended to June 12, 2019, as well as the corresponding restricted cash. On June 12, 2019, Jiangsu Xiaoniu repaid the loan and the restricted cash was released. On June 12, 2019, Jiangsu Xiaoniu, Beijing Niudian and Changzhou Niudian jointly entered into a facility agreement with SPD Silicon Valley Bank that provided a credit facility of up to RMB On January 23, 2019, Beijing Niudian entered into an agreement with Bank of Ningbo who provided a one-year short-term bank borrowing of RMB28,483,333 bearing interest at 5.32% per annum. To collateralize this borrowing, Niudian Information deposited RMB30,000,000 in Bank of Ningbo as collateral. As of December 31, 2019, outstanding balances of the borrowing and the restricted cash were RMB28,483,333 and RMB30,000,000, respectively. On January 22, 2020, Beijing Niudian repaid the borrowing and the restricted cash was rele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t>
        </is>
      </c>
      <c r="B1" s="2" t="inlineStr">
        <is>
          <t>12 Months Ended</t>
        </is>
      </c>
    </row>
    <row r="2">
      <c r="B2" s="2" t="inlineStr">
        <is>
          <t>Dec. 31, 2020</t>
        </is>
      </c>
    </row>
    <row r="3">
      <c r="A3" s="3" t="inlineStr">
        <is>
          <t>CONVERTIBLE LOAN.</t>
        </is>
      </c>
    </row>
    <row r="4">
      <c r="A4" s="4" t="inlineStr">
        <is>
          <t>CONVERTIBLE LOAN</t>
        </is>
      </c>
      <c r="B4" s="4" t="inlineStr">
        <is>
          <t>12. CONVERTIBLE LOAN On December 16, 2016, the Company entered a convertible loan agreement (the ”2016 Convertible Loan”) with Glory Achievement Fund Limited, GGV Capital V L.P., GGV Capital V Entrepreneurs Fund L.P., Hyperfinite Galaxy Holding Limited, Plum Angel Investment Co., Ltd., and Future Capital Discovery Fund I, L.P. (collectively “2016 Convertible Loan Holders”) to obtain a loan of US$16,827,000 (equivalent to RMB115,808,672) in aggregate with one-year term. 2016 Convertible Loan Holders were entitled to an option to convert all or part of the outstanding principal of the 2016 Convertible Loan to the Company’s preferred shares upon next round of financing. The interest rate of 2016 convertible loan was 5% per annum provided that no interest should be accrued on the outstanding principal amount, if the entire or any portion of the principal amount was converted to the Company’s preferred shares. The conversion price should be the per share price based on valuation of the Company at 80% of lower of US$260,400,000 or the pre-money valuation in the next round financing. If the conversion price was based on a valuation equal to 80% of US$260,400,000, the 2016 convertible loan should be converted to Series A-3 Preferred Shares. If the conversion price was based on a valuation lower than 80% of US$260,400,000, the 2016 Convertible Loan should be converted to preferred shares with the same terms and the same rights and obligation as the preferred shares any new investors might have in the next round of financing. As the conversion price was not determinable at the issuance date, there was no noncontingent beneficial conversion feature. As such, the 2016 Convertible Loan was not in whole or in part classified as a component of equity. The Company elected to measure the 2016 Convertible Loan in its entirety at fair value with amount of changes in fair value recognized in earnings in consolidated statements of comprehensive income (loss). The Company adopted a scenario-weighted average method to estimate the fair value of the convertible loan as of December 31, 2017 and the conversion date based on the probability of each scenario and pay-off of convertible loan under each scenario. The scenarios included different timing of next round financing and corresponding conversion price of the convertible loan. The 2016 Convertible Loan was converted to 10,119,329 Series A-3 Preferred Shares at the price of US$1.66 per share on March 26, 2018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3. ACCRUED EXPENSES AND OTHER CURRENT LIABILITIES ​ ​ ​ ​ ​ ​ ​ ​ As of December 31, ​ 2019 2020 ​ RMB RMB Accrued payroll and social insurance 30,780,693 27,837,103 Warranty—current 41,809,564 40,252,099 Employee options payable 3,596,236 24,051,579 Sales rebate ​ 40,344,717 ​ 15,799,815 Construction payable 18,765,855 5,410,352 Refundable payment—current ​ 16,293,035 ​ 33,031,044 Other taxes payable 10,273,637 15,717,177 Interest payable 2,010,366 453,562 Other* 11,659,294 9,104,873 ​ ​ ​ ​ ​ Accrued expenses and other current liabilities 175,533,397 171,657,604 * Other mainly include accrued marketing expenses and rental expenses payable. The Group provides limited warranty to its end customers for terms varying from six months to three years, subject to certain conditions, such as normal use. For the electric motor, the Group provides a 24-month or 30,000 -kilometer warranty. For lithium-ion battery packs, the Group provides 24-month 36-month For other parts of the Group’s electric-scooters, the Group provides quality warranty varying from six months to 24 months depending on the parts. The Group is responsible for replacing or repairing the faulty products during their respective warranty terms. The Group provides for the estimated costs of warranties at the time revenue is recognized. Factors that affect the Group’s warranty obligation include product defect rates and costs of repair or replacement. Movement of provision for warranty is as follows: ​ ​ ​ ​ ​ ​ ​ ​ ​ ​ For the Year Ended December 31, ​ 2018 2019 2020 Accrued warranty—beginning of year 30,648,678 48,872,284 59,951,866 Accrual for warranties issued during the year 29,346,974 40,271,444 35,197,541 Warranty claims paid (7,923,760) (22,132,194) (18,590,107) Pre-existing warranty expired (3,199,608) (7,059,668) (17,363,404) Accrued warranty—end of year 48,872,284 59,951,866 59,195,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t>
        </is>
      </c>
    </row>
    <row r="4">
      <c r="A4" s="4" t="inlineStr">
        <is>
          <t>OTHER NON-CURRENT LIABILITIES</t>
        </is>
      </c>
      <c r="B4" s="4" t="inlineStr">
        <is>
          <t>14. OTHER NON-CURRENT LIABILITIES Other non-current liabilities consisted of the following: ​ ​ ​ ​ ​ ​ ​ ​ As of December 31, ​ 2019 2020 ​ ​ RMB ​ RMB Warranty—non-current 18,142,302 18,943,797 Refundable payment received from franchised stores—non-current — 5,045,054 Deposits for construction of building—non-current ​ 4,216,666 ​ 903,395 ​ ​ ​ ​ ​ Other non-current liabilities 22,358,968 24,892,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0</t>
        </is>
      </c>
    </row>
    <row r="3">
      <c r="A3" s="3" t="inlineStr">
        <is>
          <t>REDEEMABLE CONVERTIBLE PREFERRED SHARES</t>
        </is>
      </c>
    </row>
    <row r="4">
      <c r="A4" s="4" t="inlineStr">
        <is>
          <t>REDEEMABLE CONVERTIBLE PREFERRED SHARES</t>
        </is>
      </c>
      <c r="B4" s="4" t="inlineStr">
        <is>
          <t>15. REDEEMABLE CONVERTIBLE PREFERRED SHARES On March 5, 2015, the Company issued convertible loan of US$3.9 million to GGV Capital V L.P., GGV Capital V Entrepreneurs Fund L.P., IDG China Venture Capital Fund IV L.P., and IDG China IV Investors L.P. in aggregate (the ”2015 Convertible Loan”), which carried nil interest and was due by September 5, 2015. On May 27, 2015, the Company issued 16,666,667 Series A-1 Preferred Shares at US$1.20 per share, of which 3,250,000 Series A-1 Preferred Shares were issued upon conversion the 2015 Convertible Loan. The total proceeds from the issuance of Series A-1 Preferred Shares was US$16,100,000 (equivalent to RMB101,208,371). On May 27, 2015, the Company issued 3,608,247 Series A-2 redeemable convertible preferred shares (“Series A-2 Preferred Shares”) at US$1.66 per share. The total proceeds from the issuance of Series A-2 Preferred Shares was US$6,000,000 (equivalent to RMB36,720,422). On January 29, 2016, the Company issued 5,003,436 Series A-3 Preferred Shares at US$2.08 per share. The total proceeds from the issuance of Series A-3 Preferred Shares was US$10,400,000 (equivalent to RMB67,883,227). On March 26, 2018, the holders of 2016 Convertible Loan converted the entire outstanding principal of the 2016 Convertible Loan of US$16,827,000 to 10,119,329 Series A-3 Preferred Shares at the conversion price of US$1.66 per share. The carrying amount of 2016 Convertible Loan of RMB181,112,874 as of March 26, 2018 was recorded as the initial amount reported in Series A-3 Preferred Shares. On March 26, 2018, the Company issued 5,137,859 Series B redeemable convertible preferred shares (“Series B Preferred Shares”) at the price of US$4.96 per share to Plum Angel Investment Co., Ltd., GGV Capital V L.P., GGV Capital V Entrepreneurs Fund L.P., GGV Capital Select L.P., Phoenix Wealth Investment (Holdings) Limited, Future Capital Discovery Fund I, L.P., IDG China Venture Capital Fund IV L.P. and IDG China IV Investors L.P. in aggregate. The total proceeds from the issuance of Series B Preferred Shares was US$25,500,000 (equivalent to RMB161,392,196). The Company classified Series A-1 Preferred Shares, Series A-2 Preferred Shares, Series A-3 Preferred Shares (collectively “Series A Preferred Shares”), and Series B Preferred Shares as mezzanine equity in the consolidated balance sheets since they were contingently redeemable at the option of the holders after a specified time period. The Company evaluated the embedded conversion option in the Series A Preferred Shares and Series B Preferred Shares to determine if the embedded conversion option require bifurcation and accounting for as a derivative. The Company concluded the embedded conversion option did not need to be bifurcated pursuant to ASC 815 Derivatives and Hedging. The Company also determined that there was no beneficial conversion feature attributable to the Series A Preferred Shares and Series B Preferred Shares because the initial effective conversion prices of these shares were higher than the fair value of the Company’s ordinary shares at the relevant commitment dates. The fair value of the Company’s ordinary shares on the commitment date was estimated by management with the assistance of an independent valuation firm. The Company also determined there was no other embedded features to be separated from Series A Preferred Shares or Series B Preferred Shares. The rights, preferences and privileges of the redeemable convertible preferred shares were as follows: Redemption Rights The redemption date of Series A Preferred Shares was at any time: (i) after the fifth-year anniversary of May 27, 2015, subject to the applicable laws of the Cayman Islands; or (ii) any holder of any other class of shares elects to exercise its redemption right. The redemption date of Series B Preferred Shares was at any time: (i) after the fifth-year anniversary of March 26, 2018, subject to the applicable laws of the Cayman Islands; or (ii) any holder of any other class of shares elects to exercise its redemption right. The Company should redeem, up to all of the outstanding Series A Preferred Shares and Series B Preferred Shares out of funds legally available therefor including capital in accordance with the agreement, provided, however, that no Series A redemption price should be paid until the Series B redemption price with respect to the Series B Preferred Shares requested to be redeemed was paid. The redemption price for Series A Preferred Shares or Series B Preferred Shares, should be the sum of their issue price, all accrued dividends, and any declared but unpaid dividends thereon up to the date of redemption. Conversion Rights Each redeemable convertible preferred share was convertible, at the option of the holder, at any time after the issuance date according to a conversion ratio, subject to adjustments for dilution, including but not limited to stock splits, stock dividends and certain other events. Each redeemable convertible preferred share was convertible into a number of ordinary shares determined by dividing the applicable original issuance price by the conversion price. The conversion price of each redeemable convertible preferred share was the same as its original issuance price and no adjustments to conversion price have occurred. As of December 31, 2017, each redeemable convertible preferred share was convertible into one ordinary share. Each Series A Preferred Share should automatically be converted into Ordinary Shares at a 1-to-1 initial conversion ratio immediately upon the closing of a Qualified Initial Public Offering (“Qualified IPO”), and approved by the holders of more than two A “Qualified IPO” was defined as the closing of a firm commitment underwritten public offering of the Ordinary Shares (or depositary receipts or depositary shares therefor) in the United States pursuant to an effective registration statement under the United States Securities Act of 1933, as amended, with an offering price per share (net of underwriting commissions and expenses) that reflected the valuation of the Company immediately prior to such offering of at least US$1,000,000,000 and that resulted in gross proceeds to the Company of at least US$100,000,000, or in a public offering of the Ordinary Shares in the Hong Kong S.A.R. or any other jurisdiction which resulted in the Ordinary Shares trading publicly on a recognized international securities exchange so long as the offering price per share (net of underwriting commissions and expenses) satisfied the foregoing pre-offering valuation and gross proceeds requirements, in each case, unless such requirements were waived by the holders of more than two Voting Rights Each redeemable convertible preferred share should be entitled to that number of votes corresponding to the number of ordinary shares on an as-converted basis. Redeemable convertible preferred share should vote separately as a class with respect to certain specified matters. Otherwise, the holders of redeemable convertible preferred shares, convertible preferred shares and ordinary shares should vote together as a single class. Dividend Rights Prior to the issuance of Series B Preferred Shares in March 2018, each holder of Series A Preferred Shares should be entitled to receive dividends payable only when, as and if declared by the majority of the Board, out of any assets at the time legally available therefor, in preference and priority to any declaration or payment of any dividends on Ordinary Shares, Series Seed convertible preferred shares (“Series Seed Preferred Shares”) or any other class or series of shares issued by the Company, and should participate in any subsequent distribution among the Ordinary Shares, Series Seed Preferred Shares and all other classes or series of shares issued by the Company pro rata based on the number of Ordinary Shares held by such holder of Series A Preferred Shares (calculated on an as-converted basis). Upon the issuance of Series B Preferred Shares and amendment and restatement of Memorandum of Association thereupon in March 2018, each holder of a Series A Preferred Share should be entitled to receive dividends payable only when, as and if declared by the majority of the Board, out of any assets at the time legally available therefor, in preference and priority to any declaration or payment of any dividends on Ordinary Shares, Series Seed Preferred Shares, or any other class or series of shares issued by the Company (other than Series B Preferred Shares), and should participate in any subsequent distribution among the Ordinary Shares, Series Seed Preferred Shares and all other classes or series of shares issued by the Company pro rata based on the number of Ordinary Shares held by such holder of Series A Preferred Shares (calculated on an as-converted basis). Liquidation Preferences Prior to the issuance of Series B Preferred Shares in March 2018, in the event of any liquidation including deemed liquidation, dissolution or winding up of the Company, holders of the Series A Preferred Shares should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following sequence: Series A Preferred Shares and Series Seed Preferred Shares. After such liquidation amounts have been paid in full, any remaining funds or assets of the Company legally available for distribution to shareholders should be distributed on a pro rata, pari passu basis among the holders of the then outstanding preferred shares (on an as-converted basis), together with the holders of the then outstanding ordinary shares. Upon the issuance of Series B Preferred Shares and amendment and restatement of Memorandum of Association thereupon in March 2018, in the event of any liquidation including deemed liquidation, dissolution or winding up of the Company, holders of the Series A and Series B With approval from the holders of Series A Preferred Shares and Series B Preferred Shares and waiver of the Qualified IPO from the holders of Series A Preferred Shares, all of the redeemable convertible preferred shares were converted to Class A ordinary shares immediately prior to the completion of the Company’s initial public offering on October 19, 2018. The Company’s redeemable convertible preferred shares activities consisted of the following: ​ ​ ​ ​ ​ ​ ​ ​ ​ ​ ​ ​ ​ Series A-1 Series A-2 Series A-3 ​ Series B ​ ​ ​ ​ Preferred Preferred Preferred ​ Preferred ​ ​ ​ ​ Shares Shares Shares ​ Shares ​ ​ ​ Carrying Carrying Carrying ​ Carrying ​ RMB amount amount ​ amount amount Total Balance as of January 1, 2018 130,684,003 ​ 39,205,192 ​ 67,955,320 ​ — ​ 237,844,515 Issuance of preferred shares ​ — ​ — ​ 181,112,874 ​ 161,392,196 ​ 342,505,070 Foreign currency translation adjustment 8,090,000 2,427,000 21,651,035 ​ 15,544,654 47,712,689 Conversion to Ordinary Shares ​ (138,774,003) ​ (41,632,192) ​ (270,719,229) ​ (176,936,850) ​ (628,062,274) Balance as of December 31, 2018, 2019 and 202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AND SERIES SEED PREFERRED SHARES</t>
        </is>
      </c>
      <c r="B1" s="2" t="inlineStr">
        <is>
          <t>12 Months Ended</t>
        </is>
      </c>
    </row>
    <row r="2">
      <c r="B2" s="2" t="inlineStr">
        <is>
          <t>Dec. 31, 2020</t>
        </is>
      </c>
    </row>
    <row r="3">
      <c r="A3" s="3" t="inlineStr">
        <is>
          <t>ORDINARY SHARES AND SERIES SEED PREFERRED SHARES</t>
        </is>
      </c>
    </row>
    <row r="4">
      <c r="A4" s="4" t="inlineStr">
        <is>
          <t>ORDINARY SHARES AND SERIES SEED PREFERRED SHARES</t>
        </is>
      </c>
      <c r="B4" s="4" t="inlineStr">
        <is>
          <t>16. ORDINARY SHARES AND SERIES SEED PREFERRED SHARES Ordinary Shares The Company’s Memorandum and Articles of Association authorizes the Company to issue 444,721,650 ordinary shares of US$0.0001 par value as of January 1, 2018. On March 26, 2018, the Company repurchased 432,000 ordinary shares from Niu Holding Inc. beneficially owned by Mr. Token Yilin Hu at total consideration of US$665,000 (equivalent to RMB4,202,335). Such shares were cancelled immediately upon repurchase. In October 2018, the Company completed its initial public offering (“the IPO”) of 14,000,000 newly issued Class A ordinary shares, at a public offering price of US$4.5 per share. The net proceeds after deducting underwriting commissions and discounts were US$58,590,000 (equivalent to RMB406,538,433). Immediately prior to the completion of the IPO, the Company’s authorized share capital was increased to US$500,000 divided into 5,000,000,000 shares comprising of (i) 4,900,000,000 Class A ordinary shares with a par value of US$0.0001 each, (ii) 50,000,000 Class B ordinary shares with a par value of US$0.0001 each and (iii) 50,000,000 shares with a par value of US$0.0001 each of such class or classes (however designated) as the board of directors may determine in accordance with the Company’s post-offering Memorandum and Articles of Association. Immediately prior to the completion of the IPO, all outstanding preferred shares, including (i) 30,000,000 Series Seed Preferred Shares with a par value of US$0.0001 each, (ii) 16,666,667 of Series A-1 Preferred Shares with a par value of US$0.0001 each, (iii) 3,608,247 of Series A-2 Preferred Shares with a par value of US$0.0001 each, (iv) 15,122,765 Series A-3 Preferred Shares with a par value of US$0.0001 each, and (v) 5,137,859 of Series B Preferred Shares with a par value of US$0.0001 each, were converted into Class A ordinary shares on a one-for-one bases. All outstanding ordinary shares were re-designated and re-classified as Class A ordinary shares on a one-for-one basis, except that 6,615,000 ordinary shares held by ELLY Holdings Limited and 14,027,020 ordinary shares held by Niu Holding Inc. were re-classified and re-designated as Class B ordinary shares on a one-for-one basis.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four votes on all matters subject to vote at general meetings of the Company. Class A ordinary shares are not convertible into Class B ordinary shares under any circumstances. On September 5, 2019, a Class B ordinary shareholder converted 1,400,000 Class B ordinary shares to Class A ordinary shares. On August 18, 2020, a Class B ordinary shareholder converted 1,260,000 Class B ordinary shares to Class A ordinary shares. As of December 31, 2020, there were 134,378,432 and 17,982,020 Class A and Class B ordinary shares outstanding, respectively. Series Seed Preferred Shares The Company’s Memorandum and Articles of Association authorizes the Company to issue 30,000,000 Series Seed Preferred Shares of US$0.0001 par value as of January 1, 2018. Series Seed Preferred Shares were not redeemable and were convertible to ordinary shares at a one-for-one initial conversion ratio at the option of the holder at any time after the date of issuance. The liquidation preference of Series Seed Preferred Shares was preferable to ordinary shares but subordinated to redeemable convertible preferred shares as disclosed in Note 15. Voting rights and dividend rights of Series Seed Preferred Shares were as same as ordinary shares. Immediately prior to the completion of the IPO, all outstanding Series Seed Preferred Shares were converted into Class A ordinary shares on one-for-one b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7. SHARE-BASED COMPENSATION Restricted ordinary shares In May 2015, Mr. Yi’nan Li, Mr. Token Yilin Hu, Ms. Yuqin Zhang and Niu Holding Inc. entered into an arrangement with other investors of the Company, whereby all of their 59,459,020 ordinary shares became restricted and subject to service vesting conditions. The restricted ordinary shares vested equally in four years from the date of imposition of the restriction, which was accelerated in the event of the Company’s IPO. The restricted ordinary shares were subject to repurchase by the Company upon termination of Mr. Yi’nan Li, Mr. Token Yilin Hu and Ms. Yuqin Zhang’s service with the Group. The Company had the right, at its sole discretion, to repurchase restricted ordinary shares at its par value within 60 days after the termination. The restricted ordinary shares were not transferable prior to be vested. Other than the restriction on transfer and service vesting conditions, restricted ordinary shareholders had all other rights and privileges as ordinary shareholders. Compensation cost was measured for the restricted ordinary shares using the estimated fair value of the Company’s ordinary shares of US$0.53 per share at the date of imposition of the restriction in May 2015, and was amortized to consolidated statements of comprehensive income (loss) on a straight-line basis over the vesting term of four years. In February 2016, Ms. Yuqin Zhang resigned from the Group and the Company determined not to repurchase restricted ordinary shares held by Ms. Yuqin Zhang. As such, all restricted ordinary shares held by Ms. Yuqin Zhang vested immediately, compensation cost of RMB7,574,133 was recognized immediately when the service condition was waived. On January 7, 2016, the shareholders of the Company approved a modification of 3,307,500 restricted ordinary shares owned Mr. Yi’nan Li, through Niu Holding Inc.. Such number of restricted ordinary shares vested immediately and became transferable. Unrecognized compensation cost of RMB9,803,035 of 3,307,500 shares was recognized upon modification. Mr. Yi’nan Li transferred 3,307,500 ordinary shares to ELLY Holdings Limited, an entity owned by Dr. Yan Li, the new Chief Operating Officer of the Company who became the Chief Executive Officer of the Company in December 2017. On January 7, 2016, the Company also issued 3,307,500 restricted ordinary shares to ELLY Holdings Limited at par value. As a result of these transactions, ELLY Holdings Limited collectively owned 6,615,000 restricted ordinary shares which vested annually in equal instalments over four years from January 7, 2016. On January 7, 2016, the Company also issued 1,804,000 restricted ordinary shares to Smart Power Group Limited, an entity owned by Mingming Huang, a new member of Board of Directors of the Company. 25% of the restricted ordinary shares vested on May 27, 2016 and the remaining 75% of the restricted ordinary shares vested annually in equal instalments over the next three years. On June 8, 2018, Mr. Yi’nan Li and Mr. Mingming Huang resigned from the Company and the Company determined not to repurchase 9,798,125 and 451,000 restricted ordinary shares held by Mr. Yi’nan Li and Mr. Mingming Huang, respectively. It represented a modification to accelerate vesting. Compensation cost of RMB173,156,580 was recognized immediately as general and administrative expenses upon the modification. On October 19, 2018, the remaining restricted ordinary shares of Mr. Token Yilin Hu and Dr. Yan Li were vested immediately upon the Company’s initial public offering. Compensation cost of RMB8,935,076 and RMB10,535,229 was immediately recognized as research and development expenses and general and administrative expenses, respectively. The total fair value of shares vested during the year ended December 31, 2018 was RMB264,075,922. Total compensation expenses recognized for restricted ordinary shares for the year ended December 31, 2018 was allocated to the following expense items: ​ ​ ​ ​ ​ ​ For the Year Ended ​ ​ December 31, ​ ​ 2018 ​ ​ ​ RMB Research and development expenses 18,371,203 ​ General and administrative expenses 207,871,076 ​ Total restricted ordinary shares compensation expense 226,242,279 ​ ​ Transfer of ordinary shares On June 8, 2018, Mr. Token Yilin Hu transferred 2,000,000 ordinary shares beneficially owned through Niu Holdings Inc. to Mr. Carl Chuankai Liu, the vice president of design of the Company at nil consideration. The Company accounted for such transfer as share-based compensation as the ordinary shares were granted to Mr. Carl Chuankai Liu as compensation for his services provided to the Group. As there was no service condition, RMB33,537,572 share-based compensation expenses were recognized in research and development expenses immediately upon transfer. Share options and restricted share units a) 2016 Global Incentive Plan In January 2016, the Company’s Shareholders and Board of Directors approved 2016 Global Share Incentive Plan and amended it in March 2018 (the “Amended 2016 Plan”). Under the Amended 2016 Plan, a maximum aggregate number of 5,861,480 ordinary shares may be issued pursuant to all awards granted. Share options or restricted share unites expire 10 years from the grant date. As of December 31, 2020, the Company has granted under the 2016 Plan, excluding those were canceled or expired after the relevant grant dates: (i) 4,460,894 share options with exercise price of US$0.20 per share and vesting schedule of 40% vesting on the second anniversary of the grant date and the remaining vesting in three equal annual installments; (ii) 705,196 share options with exercise price of nil and vesting in four equal annual installments; (iii) 100,000 restricted share units and vesting in two equal annual installments; and (iv) 427,250 restricted share units with vesting in four equal annual installments. b) 2018 Share Incentive Plan In September 2018, the Company’s Shareholders and Board of Directors approved the 2018 Share Incentive Plan (the “2018 Plan”). Under the 2018 Plan, the maximum aggregate number of ordinary shares available for issuance is 6,733,703 ordinary shares, which shall be increased by a number equal to 1.5% of the total number of ordinary shares issued and outstanding on the last day of the immediately preceding fiscal year, each fiscal year during the term of the 2018 Plan, if determined and approved by the board of directors for the relevant fiscal year. In November 2019, the board of directors approved an increase by 2,230,111 ordinary shares, representing 1.5% of total issued and outstanding shares at the end of 2018 pursuant to the 2018 Share Incentive Plan. As of December 31, 2020, the Company has granted under the 2018 Plan: (i) 4,180,000 share options with exercise price of US$3.425 and vesting in four equal annual installments; and (ii) 3,454,300 restricted share units with vesting in four equal annual installments. A summary of the share options activities under the Amended 2016 Plan and the 2018 Plan for the year ended December 31, 2020 is presented below: ​ ​ ​ ​ ​ ​ ​ ​ ​ ​ ​ ​ ​ Weighted ​ ​ ​ ​ ​ Weighted ​ remaining ​ ​ ​ ​ Number of ​ average exercise ​ contractual ​ Aggregate ​ share price years intrinsic value ​ ​ ​ ​ US$ ​ ​ ​ US$ Outstanding at January 1, 2020 ​ 8,682,356 ​ 1.74 ​ ​ ​ ​ Granted ​ — ​ — ​ ​ ​ ​ Exercised ​ (2,610,926) ​ 1.34 ​ ​ ​ ​ Forfeited ​ (79,106) ​ 0.20 ​ ​ ​ ​ ​ ​ ​ ​ ​ ​ ​ ​ ​ Outstanding at December 31, 2020 ​ 5,992,324 ​ 1.93 ​ 7.32 ​ 72,489,587 Exercisable as of December 31, 2020 ​ 2,032,930 ​ 0.35 ​ 5.58 ​ 27,790,820 ​ The fair value of the options granted is estimated on the grant dates using the binomial option pricing model with the following key assumptions used: ​ ​ ​ ​ ​ ​ Grant Date: 2018 2019 Risk-free rate of return (per annum) ​ 2.78% - 3.13% ​ 1.90% Volatility ​ 49.9% - 50.9% ​ 47.9% Expected dividend yield ​ 0% ​ 0% Exercise multiple ​ 2.2 ​ 2.2-2.8 Fair value of underlying ordinary share ​ US$2.05 - US$4.10 ​ US$3.425 Expected term (in years) ​ 10 ​ 10 ​ The expected volatility was estimated based on the historical volatility of the Company and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 (February):5-43, which are widely adopted by valuers as authoritative guidance on expected exercise multiples. Expected dividend yield is zero as the Company has never declared or paid any cash dividends on its shares, and the Company does not anticipate any dividend payments in the foreseeable future. Expected term is the contract life of the option. The weighted average grant date fair value of the share options granted for the years ended December 31, 2018 and 2019 was US$2.11 and US$1.62, respectively. Compensation costs recognized for share options for the years ended December 31, 2018, 2019 and 2020 were allocated to the following expense items: ​ ​ ​ ​ ​ ​ ​ ​ ​ For the Year Ended ​ December 31, ​ 2018 2019 2020 ​ RMB ​ RMB RMB Cost of revenues 246,947 ​ 255,679 ​ 171,501 Selling and marketing expenses 2,124,728 ​ 2,471,725 ​ 3,012,857 Research and development expenses 955,538 ​ 3,060,263 ​ 4,895,748 General and administrative expenses 2,392,740 ​ 6,232,590 ​ 9,614,592 Total share options compensation expense 5,719,953 ​ 12,020,257 ​ 17,694,698 ​ As of December 31, 2020, RMB35,165,131 of total unrecognized compensation expense related to share options is expected to be recognized over a weighted average period of approximately 2.41 years. A summary of the restricted share units activities for the year ended December 31, 2020 is presented below: ​ ​ ​ ​ ​ ​ ​ ​ Weighted ​ ​ ​ ​ average grant ​ ​ Number of ​ date fair ​ ​ shares ​ value ​ ​ ​ ​ US$ Unvested as of January 1, 2020 1,744,600 3.64 ​ ​ ​ ​ ​ Granted 2,187,700 3.81 Vested ​ (473,650) ​ 3.70 Forfeited (750) 3.89 ​ ​ ​ ​ ​ Unvested as of December 31, 2020 3,457,900 3.74 ​ Compensation costs recognized for restricted share units for the years ended December 31, 2018, 2019 and 2020 were allocated to the following expense items: ​ ​ ​ ​ ​ ​ ​ ​ ​ ​ For the Year Ended ​ ​ December 31, ​ 2018 2019 2020 ​ RMB ​ RMB ​ RMB Cost of revenues — ​ 36,332 ​ 472,182 Selling and marketing expenses — ​ 2,185,586 ​ 6,932,616 Research and development expenses — ​ 1,146,846 ​ 6,021,889 General and administrative expenses 375,123 ​ 4,233,758 ​ 8,487,530 Total restricted share units compensation expense 375,123 ​ 7,602,522 ​ 21,914,217 ​ As of December 31, 2020, RMB69,051,032 of total unrecognized compensation expense related to restricted share units is expected to be recognized over a weighted average period of approximately 2.85 years. Total share-based compensation expenses recognized for the years ended December 31, 2018, 2019 and 2020 were allocated to the following expense items: ​ ​ ​ ​ ​ ​ ​ ​ ​ For the Year Ended December 31, ​ 2018 2019 2020 ​ RMB RMB RMB Cost of revenues 246,947 ​ 292,011 ​ 643,683 Selling and marketing expenses 2,124,728 ​ 4,657,311 ​ 9,945,473 Research and development expenses 52,864,313 ​ 4,207,109 ​ 10,917,637 General and administrative expenses 210,638,939 ​ 10,466,348 ​ 18,102,122 Total share-based compensation expense 265,874,927 ​ 19,622,779 ​ 39,608,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8. FAIR VALUE MEASUREMENT The following tables present the fair value hierarchy for those assets and liabilities measured at fair value on a recurring basis as of December 31, 2019 and 2020, respectively: ​ ​ ​ ​ ​ ​ ​ ​ ​ ​ ​ December 31, 2020 Total RMB Level 1 Level 2 Level 3 Fair Value Assets Short-term investments (Note 3) — 745,608,877 — 745,608,877 ​ ​ ​ ​ ​ ​ ​ ​ ​ ​ ​ December 31, 2019 Total RMB Level 1 Level 2 Level 3 Fair Value Assets ​ ​ ​ ​ ​ ​ ​ ​ Short-term investments (Note 3) — 310,439,321 — 310,439,321 ​ The table below reflects the reconciliation from the opening balances to the closing balances for a convertible loan, a recurring fair value measurement categorized as Level 3 of the fair value hierarchy, for the year ended December 31, 2018: ​ ​ ​ ​ ​ ​ For the Year Ended December 31, ​ 2018 Convertible loan-beginning of year 151,557,796 Change in fair value 34,499,858 Conversion to Series A-3 Preferred Shares (181,112,874) Foreign currency translation adjustment (4,944,780) Convertible loan-end of year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9. INCOME TAX a) Income tax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Indonesia Under the current laws of the Republic of Indonesia, the Company’s subsidiaries in Indonesia are subject to 25% income tax on its taxable income generated from operations in Indonesia.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Company did not make any provisions for Hong Kong profit tax as there were no assessable profits derived from or earned in Hong Kong for any of the periods presented. PRC The Group’s PRC subsidiaries, the VIE, and VIE’s subsidiaries are subject to the PRC Corporate Income Tax Law (“CIT Law”) and are taxed at the statutory income tax rate of 25%, unless otherwise specified.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income (loss) before income taxes are as follows: ​ ​ ​ ​ ​ ​ ​ ​ ​ ​ For the Year Ended ​ ​ December 31, ​ 2018 2019 2020 ​ ​ RMB ​ RMB ​ RMB Cayman (34,397,077) 6,633,761 (1,356,797) Indonesia ​ — ​ (11,705) ​ (1,124,698) Hong Kong S.A.R. (4,507,360) (3,820,485) (7,773,553) PRC, excluding Hong Kong S.A.R. (310,123,039) 195,497,541 199,993,770 Total (349,027,476) 198,299,112 189,738,722 ​ Income tax expense consists of the following: ​ ​ ​ ​ ​ ​ ​ ​ ​ ​ For the Year Ended December 31, ​ ​ 2018 ​ 2019 ​ 2020 ​ RMB RMB RMB Current income tax expense — 7,460,535 39,236,745 Deferred income tax expense (benefit) — 753,806 (18,150,489) Total — 8,214,341 21,086,256 ​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did not record any dividend withholding tax, as the Group’s PRC entities, have no retained earnings in any of the periods presented. Reconciliation of the differences between PRC statutory income tax rate and the Group’s effective income tax rate for the years ended December 31, 2018, 2019 and 2020 are as follows: ​ ​ ​ ​ ​ ​ ​ ​ ​ For the Year Ended ​ December 31, ​ ​ 2018 2019 2020 ​ RMB ​ RMB RMB Computed expected income tax expense (87,256,869) ​ 49,574,778 ​ 47,434,681 Non-PRC entities not subject to income tax 9,726,109 ​ (700,393) ​ 2,563,762 Research and development expenses bonus deduction (7,528,081) ​ (10,181,598) ​ (18,508,967) Non-deductible share-based compensation expenses 66,374,951 ​ 4,532,885 ​ 9,453,660 Other non-deductible expenses 176,111 ​ 32,602 ​ 446,051 Change in valuation allowance 18,507,779 ​ (35,043,933) ​ (20,302,931) ​ ​ ​ ​ ​ ​ ​ Actual income tax expense — ​ 8,214,341 ​ 21,086,256 ​ b) Deferred income tax assets and deferred income tax liabilities ​ ​ ​ ​ ​ ​ ​ As of December 31, ​ 2019 2020 ​ RMB RMB Deferred income tax assets ​ ​ ​ ​ Net operating loss carry forwards 39,342,952 38,311,539 Accrued warranty 14,987,967 14,798,974 Accrued payroll and social insurance 3,873,748 2,690,649 Deferred revenue 6,363,254 6,333,023 Advertising expense 937,639 — Allowance for doubtful accounts 822,134 826,845 Write-downs for inventories 2,622,784 3,665,728 Less: Valuation allowance (62,864,281) (41,219,052) ​ ​ ​ ​ ​ Total deferred income tax assets, net ​ 6,086,197 ​ 25,407,706 ​ ​ ​ ​ ​ ​ Deferred income tax liabilities ​ ​ Short-term investments 511,975 341,864 Property, plant and equipment 6,840,002 11,581,945 ​ ​ ​ ​ ​ Total deferred income tax liabilities 7,351,977 11,923,809 ​ ​ ​ ​ ​ Net deferred income tax assets ​ — ​ 14,593,376 Net deferred income tax liabilities 1,265,780 1,109,479 ​ As of December 31, 2020, the Group had net operating loss carry forwards of RMB153,246,154 attributable to the PRC subsidiaries, the VIE and VIE’s subsidiaries. Tax losses of RMB39,438,941, RMB34,897,140, RMB40,001,196, RMB8,922,241 and RMB29,986,636 will expire, if unused, by 2021, 2022, 2023, 2024 and 2025, respectively. A valuation allowance is provided against deferred income tax assets when the Group determines that it is more likely than not that some portion or all of the deferred income tax assets will not be utilized in the foreseeable future. The valuation allowance as of December 31, 2019 and 2020 was primarily provided for the deferred income tax assets of certain PRC subsidiaries, VIE and VIE’s subsidiaries. In making such determination, the Group evaluates a variety of factors including the Group’s operating history, accumulated deficit, existence of taxable temporary differences and reversal periods.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Changes in valuation allowance are as follows: ​ ​ ​ ​ ​ ​ ​ ​ ​ For the Year Ended ​ December 31, ​ ​ 2018 2019 2020 ​ RMB ​ RMB RMB Balance at the beginning of the year 79,704,629 98,212,408 62,864,281 Additions (reversals) 18,507,779 (35,043,933) (20,302,931) Decrease relating to expiration of loss carry forwards ​ — ​ (304,194) ​ (1,342,298) ​ ​ ​ ​ ​ ​ ​ Balance at the end of the year 98,212,408 62,864,281 41,219,052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consolidated VIE and VIE’s subsidiaries for the years from 2016 to 2020 are open to examination by the PRC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0</t>
        </is>
      </c>
    </row>
    <row r="3">
      <c r="A3" s="3" t="inlineStr">
        <is>
          <t>NET INCOME (LOSS) PER ORDINARY SHARE</t>
        </is>
      </c>
    </row>
    <row r="4">
      <c r="A4" s="4" t="inlineStr">
        <is>
          <t>NET INCOME (LOSS) PER ORDINARY SHARE</t>
        </is>
      </c>
      <c r="B4" s="4" t="inlineStr">
        <is>
          <t>20. NET INCOME (LOSS) PER ORDINARY SHARE The following table sets forth the basic and diluted net income (loss) per ordinary share computation and provides a reconciliation of the numerator and denominator for the years presented: ​ ​ ​ ​ ​ ​ ​ ​ ​ For the Year Ended ​ December 31, ​ ​ 2018 2019 2020 ​ RMB ​ RMB RMB Numerator: ​ ​ ​ ​ ​ ​ Net income (loss) attributable to ordinary shareholders (349,027,476) ​ 190,084,771 ​ 168,652,466 ​ ​ ​ ​ ​ ​ ​ Denominator: ​ ​ ​ ​ ​ ​ Weighted average number of ordinary shares outstanding ​ 65,834,876 ​ 148,896,691 ​ 150,775,447 Weighted average number of ordinary shares equivalents outstanding ​ — ​ 128,475 ​ 121,965 ​ ​ ​ ​ ​ ​ ​ Denominator for basic net income (loss) per ordinary share 65,834,876 ​ 149,025,166 ​ 150,897,412 Dilutive effect of outstanding share options ​ — ​ 3,978,477 ​ 4,900,551 Dilutive effect of unvested restricted share units ​ — ​ 244,545 ​ 2,037,905 ​ ​ ​ ​ ​ ​ ​ Denominator for diluted net income (loss) per ordinary share ​ 65,834,876 ​ 153,248,188 ​ 157,835,868 ​ ​ ​ ​ ​ ​ ​ Net income (loss) per ordinary share ​ ​ ​ ​ ​ ​ —Basic (5.30) ​ 1.28 ​ 1.12 —Diluted (5.30) ​ 1.24 ​ 1.07 ​ Securities that could potentially dilute basic net income (loss) per share in the future that were not included in the computation of diluted net income (loss) per share because to do so would have been antidilutive for the years ended December 31, 2018, 2019 and 2020 are as follow: ​ ​ ​ ​ ​ ​ ​ ​ ​ For the Year Ended ​ December 31, ​ 2018 ​ 2019 2020 Share options 5,314,246 ​ 4,180,000 ​ — Unvested restricted share units ​ 100,000 ​ — ​ 66,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7" customWidth="1" min="2" max="2"/>
    <col width="37" customWidth="1" min="3" max="3"/>
    <col width="27" customWidth="1" min="4" max="4"/>
  </cols>
  <sheetData>
    <row r="1">
      <c r="A1" s="1" t="inlineStr">
        <is>
          <t>CONSOLIDATED BALANCE SHEETS (Parenthetical)</t>
        </is>
      </c>
      <c r="B1" s="2" t="inlineStr">
        <is>
          <t>Dec. 31, 2020CNY (¥)shares</t>
        </is>
      </c>
      <c r="C1" s="2" t="inlineStr">
        <is>
          <t>Dec. 31, 2020USD ($)$ / sharesshares</t>
        </is>
      </c>
      <c r="D1" s="2" t="inlineStr">
        <is>
          <t>Dec. 31, 2019CNY (¥)shares</t>
        </is>
      </c>
    </row>
    <row r="2">
      <c r="A2" s="4" t="inlineStr">
        <is>
          <t>Short-term bank borrowings</t>
        </is>
      </c>
      <c r="B2" s="6" t="n">
        <v>180000000</v>
      </c>
      <c r="C2" s="7" t="n">
        <v>27586207</v>
      </c>
      <c r="D2" s="6" t="n">
        <v>217394132</v>
      </c>
    </row>
    <row r="3">
      <c r="A3" s="4" t="inlineStr">
        <is>
          <t>Accounts payable</t>
        </is>
      </c>
      <c r="B3" s="5" t="n">
        <v>395826435</v>
      </c>
      <c r="C3" s="5" t="n">
        <v>60663055</v>
      </c>
      <c r="D3" s="5" t="n">
        <v>258988264</v>
      </c>
    </row>
    <row r="4">
      <c r="A4" s="4" t="inlineStr">
        <is>
          <t>Advances from customers</t>
        </is>
      </c>
      <c r="B4" s="5" t="n">
        <v>40062189</v>
      </c>
      <c r="C4" s="5" t="n">
        <v>6139799</v>
      </c>
      <c r="D4" s="5" t="n">
        <v>7478309</v>
      </c>
    </row>
    <row r="5">
      <c r="A5" s="4" t="inlineStr">
        <is>
          <t>Deferred revenue - current</t>
        </is>
      </c>
      <c r="B5" s="5" t="n">
        <v>21155634</v>
      </c>
      <c r="C5" s="5" t="n">
        <v>3242243</v>
      </c>
      <c r="D5" s="5" t="n">
        <v>31105700</v>
      </c>
    </row>
    <row r="6">
      <c r="A6" s="4" t="inlineStr">
        <is>
          <t>Accrued expenses and other current liabilities</t>
        </is>
      </c>
      <c r="B6" s="5" t="n">
        <v>171657604</v>
      </c>
      <c r="C6" s="5" t="n">
        <v>26307679</v>
      </c>
      <c r="D6" s="5" t="n">
        <v>175533397</v>
      </c>
    </row>
    <row r="7">
      <c r="A7" s="4" t="inlineStr">
        <is>
          <t>Income taxes payable</t>
        </is>
      </c>
      <c r="B7" s="5" t="n">
        <v>14555094</v>
      </c>
      <c r="C7" s="5" t="n">
        <v>2230666</v>
      </c>
      <c r="D7" s="5" t="n">
        <v>3013805</v>
      </c>
    </row>
    <row r="8">
      <c r="A8" s="4" t="inlineStr">
        <is>
          <t>Deferred revenue - non current</t>
        </is>
      </c>
      <c r="B8" s="5" t="n">
        <v>4176458</v>
      </c>
      <c r="C8" s="5" t="n">
        <v>640070</v>
      </c>
      <c r="D8" s="5" t="n">
        <v>2171033</v>
      </c>
    </row>
    <row r="9">
      <c r="A9" s="4" t="inlineStr">
        <is>
          <t>Deferred income tax liability</t>
        </is>
      </c>
      <c r="B9" s="5" t="n">
        <v>1109479</v>
      </c>
      <c r="C9" s="5" t="n">
        <v>170035</v>
      </c>
      <c r="D9" s="5" t="n">
        <v>1265780</v>
      </c>
    </row>
    <row r="10">
      <c r="A10" s="4" t="inlineStr">
        <is>
          <t>Other non-current liabilities</t>
        </is>
      </c>
      <c r="B10" s="6" t="n">
        <v>24892246</v>
      </c>
      <c r="C10" s="7" t="n">
        <v>3814905</v>
      </c>
      <c r="D10" s="6" t="n">
        <v>22358968</v>
      </c>
    </row>
    <row r="11">
      <c r="A11" s="4" t="inlineStr">
        <is>
          <t>Class A Ordinary Shares</t>
        </is>
      </c>
    </row>
    <row r="12">
      <c r="A12" s="4" t="inlineStr">
        <is>
          <t>Ordinary shares, par value (in dollars per share) | $ / shares</t>
        </is>
      </c>
      <c r="C12" s="8" t="n">
        <v>0.0001</v>
      </c>
    </row>
    <row r="13">
      <c r="A13" s="4" t="inlineStr">
        <is>
          <t>Ordinary shares, authorized | shares</t>
        </is>
      </c>
      <c r="B13" s="5" t="n">
        <v>4900000000</v>
      </c>
      <c r="C13" s="5" t="n">
        <v>4900000000</v>
      </c>
      <c r="D13" s="5" t="n">
        <v>4900000000</v>
      </c>
    </row>
    <row r="14">
      <c r="A14" s="4" t="inlineStr">
        <is>
          <t>Ordinary shares, issued | shares</t>
        </is>
      </c>
      <c r="B14" s="5" t="n">
        <v>134378432</v>
      </c>
      <c r="C14" s="5" t="n">
        <v>134378432</v>
      </c>
      <c r="D14" s="5" t="n">
        <v>130174878</v>
      </c>
    </row>
    <row r="15">
      <c r="A15" s="4" t="inlineStr">
        <is>
          <t>Ordinary shares, outstanding | shares</t>
        </is>
      </c>
      <c r="B15" s="5" t="n">
        <v>134378432</v>
      </c>
      <c r="C15" s="5" t="n">
        <v>134378432</v>
      </c>
      <c r="D15" s="5" t="n">
        <v>130174878</v>
      </c>
    </row>
    <row r="16">
      <c r="A16" s="4" t="inlineStr">
        <is>
          <t>Class B Ordinary Shares</t>
        </is>
      </c>
    </row>
    <row r="17">
      <c r="A17" s="4" t="inlineStr">
        <is>
          <t>Ordinary shares, par value (in dollars per share) | $ / shares</t>
        </is>
      </c>
      <c r="C17" s="8" t="n">
        <v>0.0001</v>
      </c>
    </row>
    <row r="18">
      <c r="A18" s="4" t="inlineStr">
        <is>
          <t>Ordinary shares, authorized | shares</t>
        </is>
      </c>
      <c r="B18" s="5" t="n">
        <v>50000000</v>
      </c>
      <c r="C18" s="5" t="n">
        <v>50000000</v>
      </c>
      <c r="D18" s="5" t="n">
        <v>50000000</v>
      </c>
    </row>
    <row r="19">
      <c r="A19" s="4" t="inlineStr">
        <is>
          <t>Ordinary shares, issued | shares</t>
        </is>
      </c>
      <c r="B19" s="5" t="n">
        <v>17982020</v>
      </c>
      <c r="C19" s="5" t="n">
        <v>17982020</v>
      </c>
      <c r="D19" s="5" t="n">
        <v>19242020</v>
      </c>
    </row>
    <row r="20">
      <c r="A20" s="4" t="inlineStr">
        <is>
          <t>Ordinary shares, outstanding | shares</t>
        </is>
      </c>
      <c r="B20" s="5" t="n">
        <v>17982020</v>
      </c>
      <c r="C20" s="5" t="n">
        <v>17982020</v>
      </c>
      <c r="D20" s="5" t="n">
        <v>19242020</v>
      </c>
    </row>
    <row r="21">
      <c r="A21" s="4" t="inlineStr">
        <is>
          <t>VIE</t>
        </is>
      </c>
    </row>
    <row r="22">
      <c r="A22" s="4" t="inlineStr">
        <is>
          <t>Short-term bank borrowings</t>
        </is>
      </c>
      <c r="B22" s="6" t="n">
        <v>180000000</v>
      </c>
      <c r="D22" s="6" t="n">
        <v>217394132</v>
      </c>
    </row>
    <row r="23">
      <c r="A23" s="4" t="inlineStr">
        <is>
          <t>Accounts payable</t>
        </is>
      </c>
      <c r="B23" s="5" t="n">
        <v>395826435</v>
      </c>
      <c r="D23" s="5" t="n">
        <v>258988264</v>
      </c>
    </row>
    <row r="24">
      <c r="A24" s="4" t="inlineStr">
        <is>
          <t>Advances from customers</t>
        </is>
      </c>
      <c r="B24" s="5" t="n">
        <v>38817881</v>
      </c>
      <c r="D24" s="5" t="n">
        <v>7478309</v>
      </c>
    </row>
    <row r="25">
      <c r="A25" s="4" t="inlineStr">
        <is>
          <t>Deferred revenue - current</t>
        </is>
      </c>
      <c r="B25" s="5" t="n">
        <v>21155634</v>
      </c>
      <c r="D25" s="5" t="n">
        <v>31105700</v>
      </c>
    </row>
    <row r="26">
      <c r="A26" s="4" t="inlineStr">
        <is>
          <t>Accrued expenses and other current liabilities</t>
        </is>
      </c>
      <c r="B26" s="5" t="n">
        <v>160532008</v>
      </c>
      <c r="D26" s="5" t="n">
        <v>164442316</v>
      </c>
    </row>
    <row r="27">
      <c r="A27" s="4" t="inlineStr">
        <is>
          <t>Income taxes payable</t>
        </is>
      </c>
      <c r="B27" s="5" t="n">
        <v>14355462</v>
      </c>
      <c r="D27" s="5" t="n">
        <v>3013805</v>
      </c>
    </row>
    <row r="28">
      <c r="A28" s="4" t="inlineStr">
        <is>
          <t>Deferred revenue - non current</t>
        </is>
      </c>
      <c r="B28" s="5" t="n">
        <v>4176458</v>
      </c>
      <c r="D28" s="5" t="n">
        <v>2171033</v>
      </c>
    </row>
    <row r="29">
      <c r="A29" s="4" t="inlineStr">
        <is>
          <t>Deferred income tax liability</t>
        </is>
      </c>
      <c r="B29" s="5" t="n">
        <v>1109479</v>
      </c>
      <c r="D29" s="5" t="n">
        <v>1265780</v>
      </c>
    </row>
    <row r="30">
      <c r="A30" s="4" t="inlineStr">
        <is>
          <t>Other non-current liabilities</t>
        </is>
      </c>
      <c r="B30" s="6" t="n">
        <v>24892246</v>
      </c>
      <c r="D30" s="6" t="n">
        <v>22358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0</t>
        </is>
      </c>
    </row>
    <row r="3">
      <c r="A3" s="3" t="inlineStr">
        <is>
          <t>REVENUE INFORMATION</t>
        </is>
      </c>
    </row>
    <row r="4">
      <c r="A4" s="4" t="inlineStr">
        <is>
          <t>REVENUE INFORMATION</t>
        </is>
      </c>
      <c r="B4" s="4" t="inlineStr">
        <is>
          <t>21. REVENUE INFORMATION Revenues consist of the following: ​ ​ ​ ​ ​ ​ ​ ​ ​ For the Year Ended ​ December 31, ​ 2018 2019 2020 ​ RMB RMB ​ RMB Electronic scooter sales 1,370,522,269 ​ 1,787,274,271 ​ 2,143,292,397 Accessory and spare parts sales 91,373,179 ​ 253,799,782 ​ 258,928,790 Service revenues 15,885,856 ​ 35,215,048 ​ 42,107,577 Revenues 1,477,781,304 ​ 2,076,289,101 ​ 2,444,328,764 ​ The following summarizes the Group’s revenue from the following geographic areas (based on the location of customers): ​ ​ ​ ​ ​ ​ ​ ​ ​ For the Year Ended ​ December 31, ​ 2018 2019 2020 ​ RMB RMB RMB PRC 1,318,657,227 1,643,221,531 2,039,210,587 Europe 148,963,330 274,445,360 305,244,466 Others 10,160,747 158,622,210 99,873,711 Revenues 1,477,781,304 2,076,289,101 2,444,328,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Capital commitment The Company has commitments for the construction of fixed assets of RMB 43,056,970 as of December 31, 2020. The future payments schedule is presented as follows: ​ ​ ​ ​ ​ ​ ​ ​ ​ ​ ​ ​ ​ ​ Payment Due by Period ​ ​ ​ ​ Less than ​ ​ ​ ​ ​ More than ​ Total 1 year 1 – 3 years 3 – 5 years 5 years ​ ​ (RMB) Capital commitment 43,056,970 36,499,470 5,864,500 594,000 99,000 ​ Operating lease commitment The Group leases its offices and facilities under non-cancelable operating lease agreements. Rental expenses were RMB7,306,686, RMB10,931,713 and RMB14,034,591 for the years ended December 31, 2018, 2019 and 2020, respectively. ​ As of December 31, 2020, future minimum lease commitments, all under office and facilities non-cancelable operating lease agreements, were as follows: ​ ​ ​ ​ Year ending December 31, RMB 2021 11,173,499 2022 10,191,143 2023 10,437,322 2024 ​ 11,068,206 2025 ​ 2,442,573 2026 ​ 674,828 ​ Except for those disclosed above, the Group did not have any significant capital or other commitments, long-term obligations, or guarantees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23. RELATED PARTY TRANSACTIONS Mr. Yi’nan Li, the founder and a board member of the Company until June 8, 2018 and Mr. Changlong Sheng, a shareholder of the Company, provide joint liability guaranty for the 2017 BOC Loan, the 2018 BOC Loan and the 2019 BOC Loan (Note 11) borrowed by Jiangsu Xiaoniu. The 2019 BOC Loan was fully repaid by Jiangsu Xiaoniu in December 2019 and the guaranty was released corresponding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24. PARENT COMPANY ONLY CONDENSED FINANCIAL INFORMATION For the presentation of the parent company only condensed financial information, the Company records its investment in subsidiaries, consolidated VIE and VIE’s subsidiaries, under the equity method of accounting as prescribed in ASC 323, “Investments-Equity Method and Joint Ventures”. Such investments are presented on the condensed balance sheets as “Investment in subsidiaries, consolidated VIE and VIE’s subsidiaries” and the subsidiaries, consolidated VIE and VIE’s subsidiaries’ income (losses) as “Share of income (losses) from subsidiaries, consolidated VIE and VIE’s subsidiaries” on the condensed statements of results of operations. The parent company only condensed financial information should be read in conjunction with the Company’s consolidated financial statements. As of December 31, 2020, there were no material contingencies, significant provisions of long-term obligations, mandatory dividend or redemption requirements of redeemable stocks or guarantees of Niu Technologies, except for those, which have been separately disclosed in the consolidated financial statements. (a) Condensed Balance Sheets ​ ​ ​ ​ ​ ​ ​ ​ As of December 31, ​ 2019 2020 ​ ​ RMB ​ RMB Assets ​ ​ ​ ​ Current assets ​ ​ ​ ​ Cash ​ 120,548,511 ​ 73,329,699 Term deposits ​ 174,404,554 ​ 130,498,000 Restricted cash ​ 135,130,713 ​ 168,469,077 Prepayments and other current assets ​ 7,705,862 ​ 7,477,871 Total current assets ​ 437,789,640 ​ 379,774,647 Non-current assets ​ ​ ​ ​ Investment in and amount due from subsidiaries, consolidated VIE and VIE’s subsidiaries ​ 479,225,101 ​ 617,896,929 Total assets ​ 917,014,741 ​ 997,671,576 ​ ​ ​ ​ ​ Liabilities ​ ​ ​ ​ Current liabilities ​ ​ ​ ​ Amount due to subsidiaries, consolidated VIE and VIE’s subsidiaries ​ 4,262,270 ​ 4,262,270 Accrued expenses and other current liabilities ​ 451,354 ​ 35,062 Total current liabilities and total liabilities ​ 4,713,624 ​ 4,297,332 ​ ​ ​ ​ ​ Shareholders’ equity: ​ ​ ​ ​ Class A ordinary shares ​ 84,494 ​ 87,300 Class B ordinary shares ​ 11,977 ​ 11,202 Additional paid-in capital ​ 1,738,102,741 ​ 1,801,940,071 Accumulated other comprehensive loss ​ (13,895,942) ​ (43,016,027) Accumulated deficit ​ (812,002,153) ​ (765,648,302) Total shareholders’ equity ​ 912,301,117 ​ 993,374,244 Total liabilities and shareholders’ equity ​ 917,014,741 ​ 997,671,576 ​ (b) Condensed Statements of Results of Operations ​ ​ ​ ​ ​ ​ ​ ​ ​ For the Year Ended December 31, ​ 2018 2019 2020 ​ RMB ​ RMB RMB Total operating expenses (1,908,610) (3,810,862) (7,308,201) Changes in fair value of a convertible loan (34,499,858) — — Share of income (losses) from subsidiaries, consolidated VIE and VIE’s subsidiaries (331,955,300) 174,142,290 47,710,647 Interest income 2,011,390 10,444,623 5,951,405 ​ ​ ​ ​ ​ ​ ​ Income (loss) before income taxes (366,352,378) 180,776,051 46,353,851 Income tax expense — — — ​ ​ ​ ​ ​ ​ ​ Net income (loss) (366,352,378) 180,776,051 46,353,851 ​ (c) Condensed Statements of Cash Flows ​ ​ ​ ​ ​ ​ ​ ​ ​ For the Year Ended ​ December 31, ​ 2018 2019 2020 ​ RMB ​ RMB RMB Net cash provided by (used in) operating activities (351,432,253) 124,118,382 (55,920,062) Net cash provided by (used in) investing activities (19,902,073) (144,813,597) 34,502,559 Net cash provided by (used in) financing activities ​ 481,123,035 ​ (2,133,713) ​ 24,230,446 Effect of foreign currency exchange rate changes on cash and restricted cash 7,176,014 4,249,727 (16,693,391) ​ ​ ​ ​ ​ ​ ​ Net increase in cash and restricted cash 116,964,723 (18,579,201) (13,880,448) ​ ​ ​ ​ ​ ​ ​ Cash and restricted cash at the beginning of the year 157,293,702 274,258,425 255,679,224 ​ ​ ​ ​ ​ ​ ​ Cash and restricted cash at the end of the year 274,258,425 255,679,224 241,798,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 (“SSP”) of distinct performance obligations, the allowance for doubtful accounts receivable, write downs for excess and obsolete inventories, depreciable lives of property, plant and equipment, intangible assets and land use rights, the realization of deferred income tax assets, future warranty expenses, the fair value of share-based compensation awards and convertible loans, and the fair value of the ordinary shares to determine the existence of beneficial conversion feature of the convertible redeemable preferred shares prior to IPO. Changes in facts and circumstances may result in revised estimates. Actual results could differ from those estimates, and as such, differences may be material to the consolidated financial statements.</t>
        </is>
      </c>
    </row>
    <row r="7">
      <c r="A7" s="4" t="inlineStr">
        <is>
          <t>Convenience translation</t>
        </is>
      </c>
      <c r="B7" s="4" t="inlineStr">
        <is>
          <t>(d) Convenience translation Translations of balances in the consolidated financial statement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convenience translation amounts in the accompanying consolidated financial statements are unaudited.</t>
        </is>
      </c>
    </row>
    <row r="8">
      <c r="A8" s="4" t="inlineStr">
        <is>
          <t>Commitments and contingencies</t>
        </is>
      </c>
      <c r="B8" s="4"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t>
        </is>
      </c>
      <c r="B9" s="4" t="inlineStr">
        <is>
          <t>(f) Cash Cash consist of cash on hand, cash at bank and term deposits, which have original maturities of three months or less and are readily convertible to known amounts of cash. Cash at bank and term deposits are deposited in financial institutions at the following locations: ​ ​ ​ ​ ​ ​ ​ As of December 31, ​ 2019 2020 ​ RMB RMB Financial institutions in the mainland of the PRC ​ ​ ​ ​ —Denominated in EUR — 754 —Denominated in RMB 90,078,714 35,981,659 —Denominated in USD 178,359,872 165,010,781 ​ ​ ​ ​ ​ Total cash balances held at mainland PRC financial institutions 268,438,586 200,993,194 ​ ​ ​ ​ ​ Financial institutions in the United States ​ ​ —Denominated in USD 3,523,116 5,727,377 ​ ​ ​ ​ ​ Total cash balances held at United States financial institutions 3,523,116 5,727,377 ​ ​ ​ ​ ​ Financial institutions in the Hong Kong S.A.R. ​ ​ ​ ​ —Denominated in HKD ​ — ​ 431,735 —Denominated in USD ​ 6,015,191 ​ 18,963,059 ​ ​ ​ ​ ​ Total cash balances held at Hong Kong S.A.R. financial institutions ​ 6,015,191 ​ 19,394,794 ​ ​ ​ ​ ​ Financial institutions in Indonesia ​ ​ ​ ​ —Denominated in IDR ​ — ​ 2,646 —Denominated in USD ​ 1,765,448 ​ 468,408 ​ ​ ​ ​ ​ Total cash balances held at Indonesia financial institutions ​ 1,765,448 ​ 471,054 ​ ​ ​ ​ ​ Total cash balances held at financial institutions 279,742,341 226,586,419</t>
        </is>
      </c>
    </row>
    <row r="10">
      <c r="A10" s="4" t="inlineStr">
        <is>
          <t>Term deposits</t>
        </is>
      </c>
      <c r="B10" s="4" t="inlineStr">
        <is>
          <t>(g) Term deposits Term deposits represent deposits placed with bank with original maturities of more than three months but less than one year. The Group’s term deposits are denominated in USD and are deposited at a financial institution in the mainland of the PRC.</t>
        </is>
      </c>
    </row>
    <row r="11">
      <c r="A11" s="4" t="inlineStr">
        <is>
          <t>Restricted cash</t>
        </is>
      </c>
      <c r="B11" s="4" t="inlineStr">
        <is>
          <t>(h) Restricted cash Restricted cash is an amount of cash deposited with banks in conjunction with borrowings from banks. Restriction on the use of such cash and the interest earned thereon is imposed by the banks and remains effective throughout the terms of the bank borrowings. Restricted cash is classified as current asset on the Company’s consolidated balance sheets, as all the balance are expected to be released to cash within the next 12 months from December 31, 2020. The Group’s restricted cash are denominated in RMB and USD and are deposited at financial institutions in the mainland of the PRC. The following table provides a reconciliation of cash and restricted cash reported within the consolidated balance sheets that sum to the total of the same such amounts shown in the consolidated statements of cash flows. ​ ​ ​ ​ ​ ​ ​ ​ As of December 31, ​ 2019 2020 ​ ​ RMB ​ RMB Cash 279,945,942 227,004,137 Restricted cash 221,656,071 168,469,077 Total cash and restricted cash 501,602,013 395,473,214</t>
        </is>
      </c>
    </row>
    <row r="12">
      <c r="A12" s="4" t="inlineStr">
        <is>
          <t>Short-term investments</t>
        </is>
      </c>
      <c r="B12" s="4" t="inlineStr">
        <is>
          <t>(i) Short-term investments The Group’s short-term investments represent the Group’s investments in financial products managed by financial institutions in the PRC which are redeemable at the option of the Group on any working day or have the original maturities of less than twelve months, which are classified as available-for-sale securities. Short-term investments are reported at fair value, with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t>
        </is>
      </c>
    </row>
    <row r="13">
      <c r="A13" s="4" t="inlineStr">
        <is>
          <t>Inventories</t>
        </is>
      </c>
      <c r="B13" s="4" t="inlineStr">
        <is>
          <t>(j) Inventories Inventories, consisting of raw materials, work in progress and finished goods,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t>
        </is>
      </c>
    </row>
    <row r="14">
      <c r="A14" s="4" t="inlineStr">
        <is>
          <t>Property, plant and equipment, net</t>
        </is>
      </c>
      <c r="B14" s="4" t="inlineStr">
        <is>
          <t>(k) Property, plant and equipment, net Property, plant and equipment are stated at cost less accumulated depreciation and any recorded impairment. The estimated useful lives are as follows: ​ ​ ​ ​ Building 50 years Machinery and equipment ​ 3 Furniture 3 Leasehold improvements 3 years Office and electronic equipment 2 Motor vehicles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is>
      </c>
    </row>
    <row r="15">
      <c r="A15" s="4" t="inlineStr">
        <is>
          <t>Intangible assets</t>
        </is>
      </c>
      <c r="B15" s="4" t="inlineStr">
        <is>
          <t>(l) Intangible assets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t>
        </is>
      </c>
    </row>
    <row r="16">
      <c r="A16" s="4" t="inlineStr">
        <is>
          <t>Land use right, net</t>
        </is>
      </c>
      <c r="B16" s="4" t="inlineStr">
        <is>
          <t>(m) Land use rights, net Land use rights are recorded at cost less accumulated amortization and any accumulated impairment losses. Amortization is provided on a straight-line basis over the estimated useful lives, which is 50 years and represents the shorter of the estimated usage years or the terms of the land use rights certificate.</t>
        </is>
      </c>
    </row>
    <row r="17">
      <c r="A17" s="4" t="inlineStr">
        <is>
          <t>Impairment of long-lived assets</t>
        </is>
      </c>
      <c r="B17" s="4" t="inlineStr">
        <is>
          <t>(n) Impairment of long-lived assets Long-lived assets such as property, plant and equipment, intangible assets and land use righ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8, 2019 and 2020.</t>
        </is>
      </c>
    </row>
    <row r="18">
      <c r="A18" s="4" t="inlineStr">
        <is>
          <t>Value added taxes</t>
        </is>
      </c>
      <c r="B18" s="4" t="inlineStr">
        <is>
          <t>(o) Value added taxes The Company’s PRC subsidiaries are subject to value added tax (“VAT”). Revenues from sales of products are generally subject to VAT at the rate of 17% prior to May 1, 2018, which was adjusted to 16% after May 1, 2018, then to 13% after April 1, 2019. Revenues from services are generally subject to VAT at the rate of 6%. VAT are subsequently paid to PRC tax authorities after netting input VAT on purchases and VAT export rebates. The excess of output VAT over input VAT and VAT export rebates is reflected in Accrued expenses and other current liabilities, and the excess of input VAT and VAT export rebates over output VAT is reflected in Prepayments and other current assets in the consolidated balance sheets.</t>
        </is>
      </c>
    </row>
    <row r="19">
      <c r="A19" s="4" t="inlineStr">
        <is>
          <t>Fair value measurements</t>
        </is>
      </c>
      <c r="B19" s="4" t="inlineStr">
        <is>
          <t>(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short term bank borrowings, convertible loan and accounts payable. The Group measures short-term investments and convertible loan at fair value on a recurring basis. Short-term investments include financial products issued by financial institutions, which are valued based on prices per unit quoted by issuers. They are categorized in Level 2 of the fair value hierarchy. Convertible loan being recognized in its entirety at fair value were measured at fair value using unobservable inputs, and were categorized in Level 3 of the fair value hierarchy. As of December 31, 2019 and 2020, the carrying values of other financial instruments approximated to their fair values due to the short term maturity of these instruments. The Group’s non-financial assets, such as land use rights, intangible assets and property, plant and equipment, would be measured at fair value only if they were determined to be impaired.</t>
        </is>
      </c>
    </row>
    <row r="20">
      <c r="A20" s="4" t="inlineStr">
        <is>
          <t>Revenue recognition</t>
        </is>
      </c>
      <c r="B20" s="4" t="inlineStr">
        <is>
          <t>(q) Revenue recognition The Group generates substantially all of its revenues from sales of electric scooters, accessories and spare parts to the Group’s PRC domestic offline distributors and overseas offline distributors or directly to individual customers online. The Group also generates its revenues from its subscription-based mobile application services, as well as insurance service as an agent. Periods prior to January 1, 2019 Prior to January 1, 2019, the Group recognizes revenue when persuasive evidence of an arrangement exists, delivery has occurred and the services have been rendered, the sales price is fixed or determinable, and collection is reasonably assured. When the Group sells its smart electric scooters to its customers, it also provides mobile application services for free for one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The Group uses the SSP as the fair value of VSOE for advanced mobile application services. The allocated revenue to mobile application services is deferred and recognized over the free service period. The deferred revenue that will be recognized in the next twelve months is classified as current portion, and the remaining balance of deferred revenue is classified as non-current portion. Revenue from sales of products is recognized when the products is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The Group has no remaining obligations upon the domestic offline distributors acceptance of the products. The risks and rewards of ownership of the products is transferred to the domestic offline distributors upon the signing of the goods receipt notes and the domestic offline distributors have no rights to return the products. When the Group sells its products to distributors for oversea sales, risks and rewards of ownership are transferred to the distributors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which represents the risks and rewards of ownership are transferred to individual customers. The Group offers 7-day return-and-refund policy to individual customers who purchase products online. Revenue is recognized net of sales volume rebate, return allowances and VAT. The Group provides sales volume rebate to qualified distributors based on the volume sold by such distributors in a certain period. Sales volume rebates are accrued, when the products are sold to distributors. Return allowances, which reduce net revenues, are estimated based on historical experiences. The Group also sells insurance plan for electric scooters (“NIU Cover”) to individual customers at their option. The insurance is provided by third party insurance companies. The Group earns the service fee on net basis. The Group recognizes revenue when the insurance agreement is signed, since the Group bears no further obligation upon the agreements are entered into between individual customers and insurance providers. For some sales, the Group collects cash before delivery. Cash collected before product delivery is recognized as advances from customers. Period commencing January 1, 2019 The Group adopted Accounting Standards Codification Topic 606, Revenue from Contracts with Customers (“ASC 606”) on January 1, 2019. The Group applied ASC 606 using the modified retrospective method for contracts which were not completed at the date of initial adoption. Results for reporting periods beginning after January 1, 2019 are presented under the new revenue recognition, while prior periods amounts are not adjusted and continue to be reported in accordance with ASC 605, Revenue Recognition. Since the adoption of ASC 606 starting from January 1, 2019,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adoption of new revenue standard did not impact accumulated deficit as of January 1, 2019.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SP of the goods or services provided. Revenue is recognized upon the transfer of control of promised goods or services to a customer. Products The Group identified one performance obligation which is to sell products, such as electric scooters, accessories and spare parts, to the Group’s PRC domestic offline distributors and overseas offline distributors or directly to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ich occurs when the products are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When the Group sells its products to distributors for oversea sales, acceptance of the products by overseas offline distributors is evidenced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days after their acceptance. Revenues are measured as the amount of consideration the Group expects to receive in exchange for transferring products to domestic offline distributors, overseas offline distributors or individual customers. Consideration is recorded net of sales volume rebate, sales returns and VAT. Sales returns is estimated based on historical experiences, which were insignificant for the years ended December 31, 2018, 2019 and 2020.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recorded as cost of revenues. Shipping costs incurred for sales of products and recognized as cost of revenues were RMB16,752,785, RMB31,912,258 and RMB43,743,258 for the years ended December 31, 2018, 2019 and 2020, respectively. For some sales, the Group collects cash before delivery. Cash collected before product delivery is recognized as advances from customers. Service When the Group sells its smart electric scooters to its customers, it also provides mobile application services for free for one Such revenue arrangements are divided into separate distinct performance obligations, including electric scooters and mobile application services. SSP for electric scooters is not directly observable, as the Group does not sell the electric scooters without mobile application service for certain free service period. The Group determines the SSP for electric scooters using the residual approach and subtracting the observable SSP of the mobile application services from the total transaction price. The allocated revenue to mobile application services of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Group entered into an agreement with a customer in 2019 and provides design, testing and producing prototype of a product for the customer. The Group identifies each deliverable specified in the agreement as a distinct performance obligation at contract inception. The Group determines the SSP for each performance obligation in the agreement using the expected cost plus a margin approach and allocates the transaction price to each distinct performance obligation based on the relative estimated SSP of each performance obligation. The Group recognizes revenue for each performance obligation when the specified deliverable is accepted by the customer. The deferred revenue that will be recognized in the next twelve months is classified as current portion, and the remaining balance of deferred revenue is classified as non-current portion. The Group also sells insurance plan for electric scooters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0, the aggregate amount of the transaction price allocated to remaining performance obligations that are unsatisfied or partially unsatisfied was RMB65,394,281. Given the profile of contract terms, RMB61,217,823 of the remaining performance obligation is expected to be recognized as revenue within the next 12 months and RMB4,176,458 is expected to be recognized as revenue between next 12</t>
        </is>
      </c>
    </row>
    <row r="21">
      <c r="A21" s="4" t="inlineStr">
        <is>
          <t>Contract Balances</t>
        </is>
      </c>
      <c r="B21" s="4" t="inlineStr">
        <is>
          <t>(r) Contract Balances Timing of revenue recognition may differ from the timing of invoicing to customers. Accounts receivable are recorded at the invoiced amount and do not bear interest.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19 and 2020: ​ ​ ​ ​ Contract liabilities as of January 1, 2019 prior to adoption of ASC 606 33,406,992 Reclassification of VAT payable to Accrued expenses and other liabilities as of January 1, 2019 as a result of adoption of ASC 606 (2,348,375) Cash received in advance, excluding VAT 1,967,468,291 Revenue recognized from opening balance of contract liabilities (30,823,816) Revenue recognized from contract liabilities arising during 2019 (1,926,948,050) Contract liabilities as of December 31, 2019 40,755,042 Cash received in advance, excluding VAT 2,364,340,559 Revenue recognized from opening balance of contract liabilities (38,584,009) Revenue recognized from contract liabilities arising during 2020 (2,301,117,311) Contract liabilities as of December 31, 2020 65,394,281 ​</t>
        </is>
      </c>
    </row>
    <row r="22">
      <c r="A22" s="4" t="inlineStr">
        <is>
          <t>Warranties</t>
        </is>
      </c>
      <c r="B22" s="4" t="inlineStr">
        <is>
          <t>(s)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other non-current liabilities on the consolidated balance sheets.</t>
        </is>
      </c>
    </row>
    <row r="23">
      <c r="A23" s="4" t="inlineStr">
        <is>
          <t>Cost of Revenues</t>
        </is>
      </c>
      <c r="B23" s="4" t="inlineStr">
        <is>
          <t>(t) Cost of Revenues Cost of revenues mainly consists of the cost of products sold, write-downs of inventories, logistics costs and warranty costs.</t>
        </is>
      </c>
    </row>
    <row r="24">
      <c r="A24" s="4" t="inlineStr">
        <is>
          <t>Selling and Marketing Expenses</t>
        </is>
      </c>
      <c r="B24" s="4" t="inlineStr">
        <is>
          <t>(u) Selling and Marketing Expenses Selling and marketing expenses mainly consist of advertising costs, promotion expenses and payroll and related expenses for personnel engaged in selling and marketing activities. Advertising expenses, which consist primarily of online and offline advertisements, are expensed when the services are received. The advertising expenses were RMB76,791,991, RMB79,533,394 and RMB86,763,367 for the years ended December 31, 2018, 2019 and 2020, respectively.</t>
        </is>
      </c>
    </row>
    <row r="25">
      <c r="A25" s="4" t="inlineStr">
        <is>
          <t>General and Administrative Expenses</t>
        </is>
      </c>
      <c r="B25" s="4" t="inlineStr">
        <is>
          <t>(v) General and Administrative Expenses General and administrative expenses mainly consist of payroll and related costs for employees involved in general corporate functions, professional fees, foreign currency exchange gain (losses) and other general corporate expenses, as well as expenses associated with the use by these functions of facilities and equipment, such as rental and depreciation expenses.</t>
        </is>
      </c>
    </row>
    <row r="26">
      <c r="A26" s="4" t="inlineStr">
        <is>
          <t>Research and Development Expenses</t>
        </is>
      </c>
      <c r="B26" s="4" t="inlineStr">
        <is>
          <t>(w) Research and Development Expenses Research and development expenses mainly consist of payroll and related costs for employees involved in researching and developing new products and technologies, and outsourced design expenses as well as expenses associated with the use by these functions of facilities and equipment, such as rental and depreciation expenses. Research and development expenses are expensed as incurred.</t>
        </is>
      </c>
    </row>
    <row r="27">
      <c r="A27" s="4" t="inlineStr">
        <is>
          <t>Government Grants</t>
        </is>
      </c>
      <c r="B27" s="4" t="inlineStr">
        <is>
          <t xml:space="preserve">(x)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income (loss) when the grant becomes receivable. </t>
        </is>
      </c>
    </row>
    <row r="28">
      <c r="A28" s="4" t="inlineStr">
        <is>
          <t>Share-based Compensation</t>
        </is>
      </c>
      <c r="B28" s="4" t="inlineStr">
        <is>
          <t>(y) Share-based Compensation The Company periodically grants share-based awards, including but not limited to, restricted ordinary shares,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ordinary shares and restricted share units is measured based on the fair value of the Company’s ordinary shares at the grant date of the award. Prior to the IPO, the fair value was estimated using the income approach and equity allocation method. Estimation of the fair value of the Company’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the liquidity of its ordinary shares and its operating history and prospects at the time the grants are made. After the IPO, the fair value is the closing prices of the Company’s stock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estimated based on the historical volatility of the Company and comparable peer public companies with a time horizon close to the expected term of the Company’s options), risk-free interest rate, exercise multiple and expected dividend yield. The fair value of these awards was determined with the assistance from a valuation report prepared by an independent valuation firm using management’s estimates and assumptions.</t>
        </is>
      </c>
    </row>
    <row r="29">
      <c r="A29" s="4" t="inlineStr">
        <is>
          <t>Employee Benefits</t>
        </is>
      </c>
      <c r="B29" s="4" t="inlineStr">
        <is>
          <t>(z)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cost of products and expenses in the accompanying consolidated statements of comprehensive income (loss) amounted to RMB15,544,106, RMB20,729,717 and RMB13,248,094 for the years ended December 31, 2018, 2019 and 2020, respectively.</t>
        </is>
      </c>
    </row>
    <row r="30">
      <c r="A30" s="4" t="inlineStr">
        <is>
          <t>Income Taxes</t>
        </is>
      </c>
      <c r="B30" s="4" t="inlineStr">
        <is>
          <t>(aa) Income Taxes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9 and 2020, the Group did not have any significant unrecognized uncertain tax positions.</t>
        </is>
      </c>
    </row>
    <row r="31">
      <c r="A31" s="4" t="inlineStr">
        <is>
          <t>Operating leases</t>
        </is>
      </c>
      <c r="B31" s="4" t="inlineStr">
        <is>
          <t>(bb) Operating leases The Group leases premises for offices and production lines under non-cancellable operating leases. Leases with escalated rent provisions are recognized on a straight-line basis commencing with the beginning of the lease term.</t>
        </is>
      </c>
    </row>
    <row r="32">
      <c r="A32" s="4" t="inlineStr">
        <is>
          <t>Foreign currency translation and foreign currency risks</t>
        </is>
      </c>
      <c r="B32" s="4" t="inlineStr">
        <is>
          <t>(cc) Foreign currency translation and foreign currency risks The Company’s reporting currency is Renminbi (“RMB”). The functional currency of the Company and its subsidiary incorporated at Hong Kong S.A.R. are the United States dollars (“US$”). The functional currency of the Company’s subsidiary incorporated in Indonesia is Indonesia Rupiah (“IDR”). The functional currency of the Company’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 or losses in the consolidated statements of comprehensive income (loss). The financial statements of the Company, its subsidiaries incorporated at Hong Kong S.A.R. and Indonesia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loss) in the consolidated statements of comprehensive income (loss), and the accumulated foreign currency translation adjustments are recorded as a component of accumulated other comprehensive loss in the consolidated statements of changes in shareholders’ equity (deficit) .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is>
      </c>
    </row>
    <row r="33">
      <c r="A33" s="4" t="inlineStr">
        <is>
          <t>Concentration and risk</t>
        </is>
      </c>
      <c r="B33" s="4" t="inlineStr">
        <is>
          <t>(dd) Concentration and risk Concentration of customers and suppliers No customers individually represent greater than 10% of total revenues of the Group for the years ended December 31, 2018, 2019 and 2020. Suppliers from whom individually represent greater than 10% of total purchases of the Group for the years ended December 31, 2018, 2019 and 2020, are as follows: ​ ​ ​ ​ ​ ​ ​ ​ ​ ​ ​ ​ ​ ​ ​ ​ For the Year Ended December 31, ​ ​ 2018 ​ 2019 2020 ​ ​ RMB % RMB % RMB % ​ Supplier A 193,555,999 15 % 225,527,597 15 % * * ​ Supplier B 150,385,652 12 % 173,723,118 11 % * * ​ ​ Customers accounting for 10% or more of accounts receivable, net are as follows: ​ ​ ​ ​ ​ ​ ​ ​ ​ ​ ​ ​ ​ As of December 31, ​ ​ 2019 2020 ​ ​ RMB % RMB % ​ Customer Y * * ​ 30,309,591 30 % Customer Z 46,263,295 40 % * * ​ ​ Customers accounting for 10% or more of advances from customers are as follows: ​ ​ ​ ​ ​ ​ ​ ​ ​ ​ ​ ​ ​ As of December 31, ​ ​ 2019 2020 ​ ​ RMB % RMB % ​ Customer X 1,090,262 ​ 15 % * ​ * ​ Customer W 767,993 ​ 10 % * ​ * ​ Customer Z ​ * ​ * ​ 20,876,460 ​ 52 % ​ Suppliers accounting for 10% or more of accounts payable are as follows: ​ ​ ​ ​ ​ ​ ​ ​ ​ ​ ​ ​ ​ As of December 31, ​ ​ 2019 2020 ​ ​ RMB % RMB % ​ Supplier A ​ 26,134,706 ​ 10 % * ​ * ​ * The amount was less than 10% of total balance. Concentration of credit risk Financial instruments that potentially expose the Group to concentrations of credit risk consist principally of cash, term deposits, restricted cash, short-term investments and accounts receivable, net. The Group’s investment policy requires cash, term deposits, restricted cash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 bears interests at fixed rates. If the Group were to renew these loans, the Group might be subject to interest rate risk.</t>
        </is>
      </c>
    </row>
    <row r="34">
      <c r="A34" s="4" t="inlineStr">
        <is>
          <t>Earnings (Loss) per Share</t>
        </is>
      </c>
      <c r="B34" s="4" t="inlineStr">
        <is>
          <t>(ee) Earnings (Loss) per Share Basic earnings (loss) per share is computed by dividing net income (loss) attributable to holders of ordinary shares, considering the accretions to redemption value of the preferred shares (if any), by the weighted average number of ordinary shares or ordinary share equivalents outstanding during the year using the two-class method. Vested share options, which are exercisable for nominal consideration, and vested restricted share units are included in the calculation of the weighted-average number of shares of ordinary shares as ordinary share equivalents.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nd restricted ordinary shares are participating securities. The preferred shares are participating securities as they participate in undistributed earnings on an as-if-converted basis and the restricted ordinary shares are participating securities as the holders of the restricted ordinary shares have a non-forfeitable right to receive dividends with all ordinary shares. Neither the preferred shares nor the restricted ordinary shares have a contractual obligation to fund or otherwise absorb the Group’s losses. Accordingly, any undistributed net income is allocated on a pro rata basis to ordinary shares, preferred shares and restricted ordinary shares; whereas any undistributed net loss is allocated to ordinary shares only. Restricted ordinary shares were excluded from the weighted average number of ordinary shares outstanding because the restricted ordinary shareholders must return the restricted ordinary shares to the Company, if the specified condition are not met. Diluted earnings (loss) per share is calculated by dividing net income (loss) attributable to ordinary shareholders, as adjusted for the accretion and allocation of net income related to the preferred shares, if any, by the weighted average number of ordinary shares used in calculating basic net earnings (loss) per ordinary share and dilutive ordinary equivalent shares outstanding during the period. Ordinary equivalent shares consist of shares issuable upon the conversion of the preferred shares and convertible loan using the if-converted method, restricted ordinary shares and ordinary shares issuable upon the exercise of outstanding share option with the exception of vested share options with nominal exercise consideration and unvested restricted share units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35">
      <c r="A35" s="4" t="inlineStr">
        <is>
          <t>Segment Reporting</t>
        </is>
      </c>
      <c r="B35" s="4" t="inlineStr">
        <is>
          <t>(ff)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All products and services are viewed as in one and the only operating segment.</t>
        </is>
      </c>
    </row>
    <row r="36">
      <c r="A36" s="4" t="inlineStr">
        <is>
          <t>Statutory Reserves</t>
        </is>
      </c>
      <c r="B36" s="4" t="inlineStr">
        <is>
          <t>(gg) Statutory Reserves In accordance with the PRC Company Laws, the Group’s PRC subsidiaries,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18, 2019 and 2020, the Group’s PRC subsidiaries made appropriations to the statutory reserves of nil, RMB3,316,650 and RMB22,208,130, respectively.</t>
        </is>
      </c>
    </row>
    <row r="37">
      <c r="A37" s="4" t="inlineStr">
        <is>
          <t>Recent Accounting Pronouncements</t>
        </is>
      </c>
      <c r="B37" s="4" t="inlineStr">
        <is>
          <t>(hh) Recent Accounting Pronouncements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SU No. 2019-01, Leases (Topic 842): The Group currently anticipates that the adoption of the new standard will result in the recognition of right-of-use assets and lease liabilities of approximately RMB81.3 million and RMB31.3 million, respectively, at January 1, 2021, consisting primarily of land use rights and operating leases relating to real estate. The Group does not expect any material impact on net assets, the consolidated statements of comprehensive income (loss) and the consolidated statements of cash flows as a result of adopting the new standard. The aforementioned estimates related to the adoption of the new lease accounting standard are based on the Group’s assessment and best estimates to date. In June 2018, the FASB issued ASU No. 2018-07, Compensation—Stock Compensation (Topic 718), which simplifies the accounting for share-based payments granted to nonemployees for goods and services. Under the ASU, most of the guidance on such payments to nonemployees would be aligned with the requirements for share-based payments granted to employees. For public entities, this standard will be effective for fiscal years beginning after December 15, 2018, including interim periods within those fiscal years. For all other entities, this standard is effective for annual periods beginning after December 15, 2019, and interim periods within annual periods beginning after December 15, 2020. Early adoption is permitted, but no earlier than an entity’s adoption date of Topic 606. The Group adopted the new standard on January 1, 2020, which had no material impact on the consolidated financial statements. In August 2018, the FASB issued ASU No. 2018-13, Fair Value Measurement (Topic 820): Disclosure Framework-Changes to the Disclosure Requirements for Fair Value Measurement.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The Group adopted the new standard on January 1, 2020, which had no material impact on the consolidated financial statements and related disclosure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Group for annual and interim periods in fiscal years beginning after December 15, 2022. While the Group expects its allowance for credit losses to increase upon adoption of ASU No. 2016-13, the Group does not expect the adoption of ASU No. 2016-13 to have a material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PRINCIPAL ACTIVITIES (Tables)</t>
        </is>
      </c>
      <c r="B1" s="2" t="inlineStr">
        <is>
          <t>12 Months Ended</t>
        </is>
      </c>
    </row>
    <row r="2">
      <c r="B2" s="2" t="inlineStr">
        <is>
          <t>Dec. 31, 2020</t>
        </is>
      </c>
    </row>
    <row r="3">
      <c r="A3" s="3" t="inlineStr">
        <is>
          <t>DESCRIPTION OF ORGANIZATION AND PRINCIPAL ACTIVITIES</t>
        </is>
      </c>
    </row>
    <row r="4">
      <c r="A4" s="4" t="inlineStr">
        <is>
          <t>Schedule of Group's VIE information</t>
        </is>
      </c>
      <c r="B4" s="4" t="inlineStr">
        <is>
          <t>​ ​ ​ ​ ​ ​ ​ As of December 31, ​ 2019 2020 ​ RMB RMB Cash 93,548,349 105,849,594 Short-term investments 310,439,321 696,596,203 Accounts receivable, net 115,228,700 101,320,063 Inventories 178,476,473 140,603,108 Prepayments and other current assets 18,613,814 29,433,890 Amounts due from inter-companies ​ 4,303,778 ​ 5,729,053 ​ ​ ​ ​ ​ Total current assets 720,610,435 1,079,531,911 ​ ​ ​ ​ ​ Property, plant and equipment, net 148,937,701 195,808,280 Intangible assets, net 1,962,530 1,747,615 Land use rights, net ​ 34,355,936 ​ 48,835,120 Deferred income tax assets ​ — ​ 14,593,376 Other non-current assets 5,961,241 30,830,304 ​ ​ ​ ​ ​ Total assets 911,827,843 1,371,346,606 ​ ​ ​ ​ ​ Short-term bank borrowings 217,394,132 180,000,000 Accounts payable 258,988,264 395,826,435 Amounts due to inter-companies 306,137,760 420,647,145 Income taxes payable ​ 3,013,805 ​ 14,355,462 Advances from customers 7,478,309 38,817,881 Deferred revenue—current 31,105,700 21,155,634 Accrued expenses and other current liabilities 164,442,316 160,532,008 ​ ​ ​ ​ ​ Total current liabilities 988,560,286 1,231,334,565 Deferred revenue non-current ​ 2,171,033 ​ 4,176,458 Deferred income tax liabilities 1,265,780 1,109,479 Other non-current liabilities 22,358,968 24,892,246 ​ ​ ​ ​ ​ Total liabilities 1,014,356,067 1,261,512,748 ​ ​ ​ ​ ​ ​ ​ ​ ​ For the Year Ended December 31, ​ 2018 2019 2020 ​ RMB ​ RMB RMB Revenues 1,477,593,628 ​ 2,115,501,618 2,500,023,611 Net income (loss) (294,156,973) ​ 196,473,033 175,070,451 Net cash provided by operating activities 14,379,166 ​ 284,907,333 570,195,979 Net cash used in investing activities (74,333,070) ​ (319,696,832) (518,734,956) Net cash provided by (used in) financing activities 78,199,492 ​ 37,416,129 (37,394,132) Effect of foreign currency exchange rate changes on cash 684,791 ​ 198,466 (1,765,646) Net increase in cash 18,930,379 ​ 2,825,096 12,301,245 Cash at the beginning of the year 71,792,874 ​ 90,723,253 93,548,349 Cash at the end of the year 90,723,253 ​ 93,548,349 105,849,5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t bank and term deposits are deposited in financial institutions</t>
        </is>
      </c>
      <c r="B4" s="4" t="inlineStr">
        <is>
          <t>​ ​ ​ ​ ​ ​ ​ As of December 31, ​ 2019 2020 ​ RMB RMB Financial institutions in the mainland of the PRC ​ ​ ​ ​ —Denominated in EUR — 754 —Denominated in RMB 90,078,714 35,981,659 —Denominated in USD 178,359,872 165,010,781 ​ ​ ​ ​ ​ Total cash balances held at mainland PRC financial institutions 268,438,586 200,993,194 ​ ​ ​ ​ ​ Financial institutions in the United States ​ ​ —Denominated in USD 3,523,116 5,727,377 ​ ​ ​ ​ ​ Total cash balances held at United States financial institutions 3,523,116 5,727,377 ​ ​ ​ ​ ​ Financial institutions in the Hong Kong S.A.R. ​ ​ ​ ​ —Denominated in HKD ​ — ​ 431,735 —Denominated in USD ​ 6,015,191 ​ 18,963,059 ​ ​ ​ ​ ​ Total cash balances held at Hong Kong S.A.R. financial institutions ​ 6,015,191 ​ 19,394,794 ​ ​ ​ ​ ​ Financial institutions in Indonesia ​ ​ ​ ​ —Denominated in IDR ​ — ​ 2,646 —Denominated in USD ​ 1,765,448 ​ 468,408 ​ ​ ​ ​ ​ Total cash balances held at Indonesia financial institutions ​ 1,765,448 ​ 471,054 ​ ​ ​ ​ ​ Total cash balances held at financial institutions 279,742,341 226,586,419</t>
        </is>
      </c>
    </row>
    <row r="5">
      <c r="A5" s="4" t="inlineStr">
        <is>
          <t>Summary of reconciliation of cash and restricted cash reported within the consolidated balance sheets that sum to the total of the same such amounts shown in the consolidated statements of cash flows</t>
        </is>
      </c>
      <c r="B5" s="4" t="inlineStr">
        <is>
          <t>​ ​ ​ ​ ​ ​ ​ ​ As of December 31, ​ 2019 2020 ​ ​ RMB ​ RMB Cash 279,945,942 227,004,137 Restricted cash 221,656,071 168,469,077 Total cash and restricted cash 501,602,013 395,473,214</t>
        </is>
      </c>
    </row>
    <row r="6">
      <c r="A6" s="4" t="inlineStr">
        <is>
          <t>Schedule of estimated useful lives of property and equipment</t>
        </is>
      </c>
      <c r="B6" s="4" t="inlineStr">
        <is>
          <t>​ ​ ​ ​ Building 50 years Machinery and equipment ​ 3 Furniture 3 Leasehold improvements 3 years Office and electronic equipment 2 Motor vehicles 4 years ​</t>
        </is>
      </c>
    </row>
    <row r="7">
      <c r="A7" s="4" t="inlineStr">
        <is>
          <t>Summary of changes in the contract liabilities (advances from customers and deferred revenue)</t>
        </is>
      </c>
      <c r="B7" s="4" t="inlineStr">
        <is>
          <t>​ ​ ​ ​ Contract liabilities as of January 1, 2019 prior to adoption of ASC 606 33,406,992 Reclassification of VAT payable to Accrued expenses and other liabilities as of January 1, 2019 as a result of adoption of ASC 606 (2,348,375) Cash received in advance, excluding VAT 1,967,468,291 Revenue recognized from opening balance of contract liabilities (30,823,816) Revenue recognized from contract liabilities arising during 2019 (1,926,948,050) Contract liabilities as of December 31, 2019 40,755,042 Cash received in advance, excluding VAT 2,364,340,559 Revenue recognized from opening balance of contract liabilities (38,584,009) Revenue recognized from contract liabilities arising during 2020 (2,301,117,311) Contract liabilities as of December 31, 2020 65,394,281</t>
        </is>
      </c>
    </row>
    <row r="8">
      <c r="A8" s="4" t="inlineStr">
        <is>
          <t>Schedule of concentration of customers and suppliers</t>
        </is>
      </c>
      <c r="B8" s="4" t="inlineStr">
        <is>
          <t>​ ​ ​ ​ ​ ​ ​ ​ ​ ​ ​ ​ ​ ​ ​ ​ For the Year Ended December 31, ​ ​ 2018 ​ 2019 2020 ​ ​ RMB % RMB % RMB % ​ Supplier A 193,555,999 15 % 225,527,597 15 % * * ​ Supplier B 150,385,652 12 % 173,723,118 11 % * * ​ ​ Customers accounting for 10% or more of accounts receivable, net are as follows: ​ ​ ​ ​ ​ ​ ​ ​ ​ ​ ​ ​ ​ As of December 31, ​ ​ 2019 2020 ​ ​ RMB % RMB % ​ Customer Y * * ​ 30,309,591 30 % Customer Z 46,263,295 40 % * * ​ ​ Customers accounting for 10% or more of advances from customers are as follows: ​ ​ ​ ​ ​ ​ ​ ​ ​ ​ ​ ​ ​ As of December 31, ​ ​ 2019 2020 ​ ​ RMB % RMB % ​ Customer X 1,090,262 ​ 15 % * ​ * ​ Customer W 767,993 ​ 10 % * ​ * ​ Customer Z ​ * ​ * ​ 20,876,460 ​ 52 % ​ Suppliers accounting for 10% or more of accounts payable are as follows: ​ ​ ​ ​ ​ ​ ​ ​ ​ ​ ​ ​ ​ As of December 31, ​ ​ 2019 2020 ​ ​ RMB % RMB % ​ Supplier A ​ 26,134,706 ​ 10 % * ​ * ​ * The amount was less than 10% of total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t>
        </is>
      </c>
      <c r="B4" s="4" t="inlineStr">
        <is>
          <t>​ ​ ​ ​ ​ ​ ​ ​ As of December 31, ​ 2019 2020 ​ ​ RMB ​ RMB Aggregate cost basis 308,150,000 744,000,000 Gross unrealized holding gain 2,289,321 1,608,877 Aggregate fair value 310,439,321 745,608,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S, NET (Tables)</t>
        </is>
      </c>
      <c r="B1" s="2" t="inlineStr">
        <is>
          <t>12 Months Ended</t>
        </is>
      </c>
    </row>
    <row r="2">
      <c r="B2" s="2" t="inlineStr">
        <is>
          <t>Dec. 31, 2020</t>
        </is>
      </c>
    </row>
    <row r="3">
      <c r="A3" s="3" t="inlineStr">
        <is>
          <t>ACCOUNTS RECEIVABLES, NET</t>
        </is>
      </c>
    </row>
    <row r="4">
      <c r="A4" s="4" t="inlineStr">
        <is>
          <t>Schedule of accounts receivables, net</t>
        </is>
      </c>
      <c r="B4" s="4" t="inlineStr">
        <is>
          <t>​ ​ ​ ​ ​ ​ ​ As of December 31, ​ 2019 2020 ​ RMB ​ RMB Accounts receivable 118,517,235 ​ 104,627,444 Allowance for doubtful accounts (3,288,535) ​ (3,307,381) Accounts receivable, net 115,228,700 ​ 101,320,063</t>
        </is>
      </c>
    </row>
    <row r="5">
      <c r="A5" s="4" t="inlineStr">
        <is>
          <t>Schedule of movement of the allowance for doubtful accounts</t>
        </is>
      </c>
      <c r="B5" s="4" t="inlineStr">
        <is>
          <t>​ ​ ​ ​ ​ ​ ​ ​ ​ For the Year Ended ​ December 31, ​ 2018 2019 2020 ​ RMB ​ RMB ​ RMB Balance at the beginning of the year 1,956,245 ​ 228,146 ​ 3,288,535 Additions (reversals) charged to bad debt expense (1,215,464) ​ 3,060,389 ​ 505,912 Write-off of bad debt allowance ​ (512,635) ​ — ​ (487,066) Balance at the end of the year 228,146 ​ 3,288,535 ​ 3,307,3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As of December 31, ​ 2019 2020 ​ RMB ​ RMB Raw materials 151,975,367 ​ 109,383,340 Works in progress 1,481,938 ​ 57,688 Finished goods 25,175,994 ​ 32,725,151 Inventories 178,633,299 ​ 142,166,1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CONSOLIDATED STATEMENTS OF COMPREHENSIVE (LOSS)/INCOME</t>
        </is>
      </c>
    </row>
    <row r="4">
      <c r="A4" s="4" t="inlineStr">
        <is>
          <t>Revenues</t>
        </is>
      </c>
      <c r="B4" s="6" t="n">
        <v>2444328764</v>
      </c>
      <c r="C4" s="7" t="n">
        <v>374609772</v>
      </c>
      <c r="D4" s="6" t="n">
        <v>2076289101</v>
      </c>
      <c r="E4" s="6" t="n">
        <v>1477781304</v>
      </c>
    </row>
    <row r="5">
      <c r="A5" s="4" t="inlineStr">
        <is>
          <t>Cost of revenues</t>
        </is>
      </c>
      <c r="B5" s="5" t="n">
        <v>-1885180256</v>
      </c>
      <c r="C5" s="5" t="n">
        <v>-288916514</v>
      </c>
      <c r="D5" s="5" t="n">
        <v>-1589738548</v>
      </c>
      <c r="E5" s="5" t="n">
        <v>-1279155847</v>
      </c>
    </row>
    <row r="6">
      <c r="A6" s="4" t="inlineStr">
        <is>
          <t>Gross profit</t>
        </is>
      </c>
      <c r="B6" s="5" t="n">
        <v>559148508</v>
      </c>
      <c r="C6" s="5" t="n">
        <v>85693258</v>
      </c>
      <c r="D6" s="5" t="n">
        <v>486550553</v>
      </c>
      <c r="E6" s="5" t="n">
        <v>198625457</v>
      </c>
    </row>
    <row r="7">
      <c r="A7" s="3" t="inlineStr">
        <is>
          <t>Operating expenses:</t>
        </is>
      </c>
    </row>
    <row r="8">
      <c r="A8" s="4" t="inlineStr">
        <is>
          <t>Selling and marketing expenses</t>
        </is>
      </c>
      <c r="B8" s="5" t="n">
        <v>-200761383</v>
      </c>
      <c r="C8" s="5" t="n">
        <v>-30768028</v>
      </c>
      <c r="D8" s="5" t="n">
        <v>-182872514</v>
      </c>
      <c r="E8" s="5" t="n">
        <v>-150150872</v>
      </c>
    </row>
    <row r="9">
      <c r="A9" s="4" t="inlineStr">
        <is>
          <t>Research and development expenses</t>
        </is>
      </c>
      <c r="B9" s="5" t="n">
        <v>-105335357</v>
      </c>
      <c r="C9" s="5" t="n">
        <v>-16143350</v>
      </c>
      <c r="D9" s="5" t="n">
        <v>-67187348</v>
      </c>
      <c r="E9" s="5" t="n">
        <v>-91811892</v>
      </c>
    </row>
    <row r="10">
      <c r="A10" s="4" t="inlineStr">
        <is>
          <t>General and administrative expenses</t>
        </is>
      </c>
      <c r="B10" s="5" t="n">
        <v>-104858814</v>
      </c>
      <c r="C10" s="5" t="n">
        <v>-16070316</v>
      </c>
      <c r="D10" s="5" t="n">
        <v>-79615561</v>
      </c>
      <c r="E10" s="5" t="n">
        <v>-272464481</v>
      </c>
    </row>
    <row r="11">
      <c r="A11" s="4" t="inlineStr">
        <is>
          <t>Total operating expenses</t>
        </is>
      </c>
      <c r="B11" s="5" t="n">
        <v>-410955554</v>
      </c>
      <c r="C11" s="5" t="n">
        <v>-62981694</v>
      </c>
      <c r="D11" s="5" t="n">
        <v>-329675423</v>
      </c>
      <c r="E11" s="5" t="n">
        <v>-514427245</v>
      </c>
    </row>
    <row r="12">
      <c r="A12" s="4" t="inlineStr">
        <is>
          <t>Government grants</t>
        </is>
      </c>
      <c r="B12" s="5" t="n">
        <v>22441492</v>
      </c>
      <c r="C12" s="5" t="n">
        <v>3439309</v>
      </c>
      <c r="D12" s="5" t="n">
        <v>29833770</v>
      </c>
      <c r="E12" s="5" t="n">
        <v>1395200</v>
      </c>
    </row>
    <row r="13">
      <c r="A13" s="4" t="inlineStr">
        <is>
          <t>Operating income (loss)</t>
        </is>
      </c>
      <c r="B13" s="5" t="n">
        <v>170634446</v>
      </c>
      <c r="C13" s="5" t="n">
        <v>26150873</v>
      </c>
      <c r="D13" s="5" t="n">
        <v>186708900</v>
      </c>
      <c r="E13" s="5" t="n">
        <v>-314406588</v>
      </c>
    </row>
    <row r="14">
      <c r="A14" s="4" t="inlineStr">
        <is>
          <t>Changes in fair value of a convertible loan</t>
        </is>
      </c>
      <c r="B14" s="5" t="n">
        <v>0</v>
      </c>
      <c r="C14" s="5" t="n">
        <v>0</v>
      </c>
      <c r="D14" s="5" t="n">
        <v>0</v>
      </c>
      <c r="E14" s="5" t="n">
        <v>-34499858</v>
      </c>
    </row>
    <row r="15">
      <c r="A15" s="4" t="inlineStr">
        <is>
          <t>Interest expenses</t>
        </is>
      </c>
      <c r="B15" s="5" t="n">
        <v>-7380833</v>
      </c>
      <c r="C15" s="5" t="n">
        <v>-1131162</v>
      </c>
      <c r="D15" s="5" t="n">
        <v>-11396998</v>
      </c>
      <c r="E15" s="5" t="n">
        <v>-7721675</v>
      </c>
    </row>
    <row r="16">
      <c r="A16" s="4" t="inlineStr">
        <is>
          <t>Interest income</t>
        </is>
      </c>
      <c r="B16" s="5" t="n">
        <v>8787309</v>
      </c>
      <c r="C16" s="5" t="n">
        <v>1346714</v>
      </c>
      <c r="D16" s="5" t="n">
        <v>16898785</v>
      </c>
      <c r="E16" s="5" t="n">
        <v>2998796</v>
      </c>
    </row>
    <row r="17">
      <c r="A17" s="4" t="inlineStr">
        <is>
          <t>Investment income</t>
        </is>
      </c>
      <c r="B17" s="5" t="n">
        <v>17697800</v>
      </c>
      <c r="C17" s="5" t="n">
        <v>2712307</v>
      </c>
      <c r="D17" s="5" t="n">
        <v>6088425</v>
      </c>
      <c r="E17" s="5" t="n">
        <v>4601849</v>
      </c>
    </row>
    <row r="18">
      <c r="A18" s="4" t="inlineStr">
        <is>
          <t>Income (loss) before income taxes</t>
        </is>
      </c>
      <c r="B18" s="5" t="n">
        <v>189738722</v>
      </c>
      <c r="C18" s="5" t="n">
        <v>29078732</v>
      </c>
      <c r="D18" s="5" t="n">
        <v>198299112</v>
      </c>
      <c r="E18" s="5" t="n">
        <v>-349027476</v>
      </c>
    </row>
    <row r="19">
      <c r="A19" s="4" t="inlineStr">
        <is>
          <t>Income tax expenses</t>
        </is>
      </c>
      <c r="B19" s="5" t="n">
        <v>-21086256</v>
      </c>
      <c r="C19" s="5" t="n">
        <v>-3231610</v>
      </c>
      <c r="D19" s="5" t="n">
        <v>-8214341</v>
      </c>
      <c r="E19" s="5" t="n">
        <v>0</v>
      </c>
    </row>
    <row r="20">
      <c r="A20" s="4" t="inlineStr">
        <is>
          <t>Net income (loss)</t>
        </is>
      </c>
      <c r="B20" s="5" t="n">
        <v>168652466</v>
      </c>
      <c r="C20" s="5" t="n">
        <v>25847122</v>
      </c>
      <c r="D20" s="5" t="n">
        <v>190084771</v>
      </c>
      <c r="E20" s="5" t="n">
        <v>-349027476</v>
      </c>
    </row>
    <row r="21">
      <c r="A21" s="3" t="inlineStr">
        <is>
          <t>Other comprehensive income (loss)</t>
        </is>
      </c>
    </row>
    <row r="22">
      <c r="A22" s="4" t="inlineStr">
        <is>
          <t>Foreign currency translation adjustment, net of nil income taxes</t>
        </is>
      </c>
      <c r="B22" s="5" t="n">
        <v>-30137470</v>
      </c>
      <c r="C22" s="5" t="n">
        <v>-4618769</v>
      </c>
      <c r="D22" s="5" t="n">
        <v>8882775</v>
      </c>
      <c r="E22" s="5" t="n">
        <v>-28436867</v>
      </c>
    </row>
    <row r="23">
      <c r="A23" s="4" t="inlineStr">
        <is>
          <t>Unrealized gain on available for sale securities, net income taxes of nil, RMB2,034,081 and RMB4,254,339 for the year 2018, 2019 and 2020, respectively</t>
        </is>
      </c>
      <c r="B23" s="5" t="n">
        <v>12763017</v>
      </c>
      <c r="C23" s="5" t="n">
        <v>1956018</v>
      </c>
      <c r="D23" s="5" t="n">
        <v>6102242</v>
      </c>
      <c r="E23" s="5" t="n">
        <v>4655556</v>
      </c>
    </row>
    <row r="24">
      <c r="A24" s="4" t="inlineStr">
        <is>
          <t>Less: reclassification adjustment for gain on available for sale securities realized in net income, net income taxes of nil, RMB1,522,106 and RMB4,424,450 for the year 2018, 2019 and 2020, respectively</t>
        </is>
      </c>
      <c r="B24" s="5" t="n">
        <v>-13273350</v>
      </c>
      <c r="C24" s="5" t="n">
        <v>-2034230</v>
      </c>
      <c r="D24" s="5" t="n">
        <v>-4566319</v>
      </c>
      <c r="E24" s="5" t="n">
        <v>-4601849</v>
      </c>
    </row>
    <row r="25">
      <c r="A25" s="4" t="inlineStr">
        <is>
          <t>Comprehensive income (loss)</t>
        </is>
      </c>
      <c r="B25" s="6" t="n">
        <v>138004663</v>
      </c>
      <c r="C25" s="7" t="n">
        <v>21150141</v>
      </c>
      <c r="D25" s="6" t="n">
        <v>200503469</v>
      </c>
      <c r="E25" s="6" t="n">
        <v>-377410636</v>
      </c>
    </row>
    <row r="26">
      <c r="A26" s="3" t="inlineStr">
        <is>
          <t>Net income (loss) per ordinary share</t>
        </is>
      </c>
    </row>
    <row r="27">
      <c r="A27" s="4" t="inlineStr">
        <is>
          <t>Basic | (per share)</t>
        </is>
      </c>
      <c r="B27" s="9" t="n">
        <v>1.12</v>
      </c>
      <c r="C27" s="10" t="n">
        <v>0.17</v>
      </c>
      <c r="D27" s="9" t="n">
        <v>1.28</v>
      </c>
      <c r="E27" s="9" t="n">
        <v>-5.3</v>
      </c>
    </row>
    <row r="28">
      <c r="A28" s="4" t="inlineStr">
        <is>
          <t>Diluted | (per share)</t>
        </is>
      </c>
      <c r="B28" s="9" t="n">
        <v>1.07</v>
      </c>
      <c r="C28" s="10" t="n">
        <v>0.16</v>
      </c>
      <c r="D28" s="9" t="n">
        <v>1.24</v>
      </c>
      <c r="E28" s="9" t="n">
        <v>-5.3</v>
      </c>
    </row>
    <row r="29">
      <c r="A29" s="3" t="inlineStr">
        <is>
          <t>Weighted average number of ordinary shares and ordinary shares equivalents outstanding used in computing net income (loss) per ordinary share</t>
        </is>
      </c>
    </row>
    <row r="30">
      <c r="A30" s="4" t="inlineStr">
        <is>
          <t>Basic</t>
        </is>
      </c>
      <c r="B30" s="5" t="n">
        <v>150897412</v>
      </c>
      <c r="C30" s="5" t="n">
        <v>150897412</v>
      </c>
      <c r="D30" s="5" t="n">
        <v>149025166</v>
      </c>
      <c r="E30" s="5" t="n">
        <v>65834876</v>
      </c>
    </row>
    <row r="31">
      <c r="A31" s="4" t="inlineStr">
        <is>
          <t>Diluted</t>
        </is>
      </c>
      <c r="B31" s="5" t="n">
        <v>157835868</v>
      </c>
      <c r="C31" s="5" t="n">
        <v>157835868</v>
      </c>
      <c r="D31" s="5" t="n">
        <v>153248188</v>
      </c>
      <c r="E31" s="5" t="n">
        <v>6583487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 xml:space="preserve">​ ​ ​ ​ ​ ​ ​ 2019 2020 ​ RMB ​ RMB Advances to suppliers 11,124,716 ​ 14,434,384 Deductible input VAT and VAT rebates receivable 8,678,443 ​ 9,756,854 Staff advances 514,328 ​ 568,553 Interest receivable ​ 5,369,826 ​ 2,325,318 Other* 5,294,818 ​ 5,746,979 ​ ​ ​ ​ ​ Prepayments and other current assets 30,982,131 ​ 32,832,08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and equipment</t>
        </is>
      </c>
      <c r="B4" s="4" t="inlineStr">
        <is>
          <t>​ ​ ​ ​ ​ ​ ​ As of December 31, ​ 2019 2020 ​ RMB ​ RMB Machinery and equipment 47,307,840 ​ 74,774,435 Furniture 76,258,884 ​ 114,908,548 Office and electronic equipment 16,909,504 ​ 39,607,366 Leasehold improvement 4,081,766 ​ 7,556,301 Motor vehicles 1,173,634 ​ 1,548,368 Building and building improvements ​ 64,887,245 ​ 67,701,045 Property, plant and equipment 210,618,873 ​ 306,096,063 ​ ​ ​ ​ ​ Less: Accumulated depreciation (59,727,529) ​ (107,051,002) ​ ​ ​ ​ ​ Property, plant and equipment, net 150,891,344 ​ 199,045,061</t>
        </is>
      </c>
    </row>
    <row r="5">
      <c r="A5" s="4" t="inlineStr">
        <is>
          <t>Schedule of depreciation expense on property and equipment allocated to expense items</t>
        </is>
      </c>
      <c r="B5" s="4" t="inlineStr">
        <is>
          <t>​ ​ ​ ​ ​ ​ ​ ​ ​ For the Year Ended December 31, ​ 2018 2019 ​ 2020 ​ RMB ​ RMB RMB Cost of revenues 4,638,662 ​ 6,109,583 ​ 11,942,414 General and administrative expenses 2,261,620 ​ 3,403,502 ​ 5,237,258 Selling and marketing expenses 9,438,501 ​ 19,025,624 ​ 27,665,201 Research and development expenses 470,204 ​ 962,414 ​ 2,695,347 ​ ​ ​ ​ ​ ​ ​ Total depreciation expense 16,808,987 ​ 29,501,123 ​ 47,540,2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 ​ ​ ​ ​ ​ ​ ​ ​ ​ ​ As of December 31, 2019 ​ ​ ​ ​ Gross ​ ​ ​ Net ​ Amortization carrying Accumulated carrying RMB ​ period ​ amount ​ amortization ​ amount Trademarks ​ 5-10 years ​ 8,911,271 ​ (3,193,738) ​ 5,717,533 Domain name ​ 5-10 years ​ 3,821,474 ​ (3,517,748) ​ 303,726 License 10 years 1,943,396 (184,906) 1,758,490 ​ ​ ​ ​ ​ ​ ​ ​ ​ Total ​ ​ 14,676,141 (6,896,392) 7,779,749 ​ ​ ​ ​ ​ ​ ​ ​ ​ ​ ​ ​ As of December 31, 2020 ​ ​ ​ ​ Gross ​ ​ ​ Net ​ ​ Amortization ​ carrying ​ Accumulated ​ carrying RMB period amount amortization amount Trademarks ​ 5 ​ 8,434,457 ​ (4,644,020) ​ 3,790,437 Domain name ​ 5 ​ 3,799,642 ​ (3,547,129) ​ 252,513 License 10 years 1,943,396 (379,245) 1,564,151 ​ ​ ​ ​ ​ ​ ​ ​ ​ Total ​ ​ 14,177,495 (8,570,394) 5,607,101 ​</t>
        </is>
      </c>
    </row>
    <row r="5">
      <c r="A5" s="4" t="inlineStr">
        <is>
          <t>Summary of amortization expenses on intangible assets</t>
        </is>
      </c>
      <c r="B5" s="4" t="inlineStr">
        <is>
          <t>Amortization expense on intangible assets was allocated to the following expense items: ​ ​ ​ ​ ​ ​ ​ ​ ​ ​ For the Year Ended December 31, ​ 2018 2019 2020 ​ ​ RMB ​ RMB ​ RMB Cost of revenues — 184,906 194,340 General and administrative expenses 2,072,389 2,336,803 1,783,927 ​ ​ ​ ​ ​ ​ ​ Total amortization expense 2,072,389 2,521,709 1,978,2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AND USE RIGHT, NET (Tables)</t>
        </is>
      </c>
      <c r="B1" s="2" t="inlineStr">
        <is>
          <t>12 Months Ended</t>
        </is>
      </c>
    </row>
    <row r="2">
      <c r="B2" s="2" t="inlineStr">
        <is>
          <t>Dec. 31, 2020</t>
        </is>
      </c>
    </row>
    <row r="3">
      <c r="A3" s="3" t="inlineStr">
        <is>
          <t>Depreciation expense on property, plant and equipment</t>
        </is>
      </c>
    </row>
    <row r="4">
      <c r="A4" s="4" t="inlineStr">
        <is>
          <t>Summary of land use right, net</t>
        </is>
      </c>
      <c r="B4" s="4" t="inlineStr">
        <is>
          <t>​ ​ ​ ​ ​ ​ ​ ​ As of December 31, ​ 2019 2020 ​ ​ RMB ​ RMB Gross carrying amount 34,761,487 49,961,221 Less: Accumulated amortization (405,551) (1,126,101) ​ ​ ​ ​ ​ Land use rights, net 34,355,936 48,835,120</t>
        </is>
      </c>
    </row>
    <row r="5">
      <c r="A5" s="4" t="inlineStr">
        <is>
          <t>Summary of amortization expense of land use rights</t>
        </is>
      </c>
      <c r="B5" s="4" t="inlineStr">
        <is>
          <t>Amortization expense on intangible assets was allocated to the following expense items: ​ ​ ​ ​ ​ ​ ​ ​ ​ ​ For the Year Ended December 31, ​ 2018 2019 2020 ​ ​ RMB ​ RMB ​ RMB Cost of revenues — 184,906 194,340 General and administrative expenses 2,072,389 2,336,803 1,783,927 ​ ​ ​ ​ ​ ​ ​ Total amortization expense 2,072,389 2,521,709 1,978,267</t>
        </is>
      </c>
    </row>
    <row r="6">
      <c r="A6" s="4" t="inlineStr">
        <is>
          <t>Land use right, net</t>
        </is>
      </c>
    </row>
    <row r="7">
      <c r="A7" s="3" t="inlineStr">
        <is>
          <t>Depreciation expense on property, plant and equipment</t>
        </is>
      </c>
    </row>
    <row r="8">
      <c r="A8" s="4" t="inlineStr">
        <is>
          <t>Summary of amortization expense of land use rights</t>
        </is>
      </c>
      <c r="B8" s="4" t="inlineStr">
        <is>
          <t>​ ​ ​ ​ ​ ​ ​ ​ For the Year Ended December 31, ​ ​ 2019 ​ 2020 ​ RMB RMB Cost of revenues — 317,562 General and administrative expenses 405,551 402,988 ​ ​ ​ ​ ​ Total amortization expense 405,551 720,5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 ​ ​ ​ ​ ​ As of December 31, ​ 2019 2020 ​ ​ RMB ​ RMB Prepayments for land use right ​ — ​ 26,550,000 Other* 6,522,561 4,280,304 ​ ​ ​ Other non-current assets 6,522,561 30,830,304 * Other mainly include deposits and prepayments for equip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ANK BORROWINGS AND RESTRICTED CASH (Tables)</t>
        </is>
      </c>
      <c r="B1" s="2" t="inlineStr">
        <is>
          <t>12 Months Ended</t>
        </is>
      </c>
    </row>
    <row r="2">
      <c r="B2" s="2" t="inlineStr">
        <is>
          <t>Dec. 31, 2020</t>
        </is>
      </c>
    </row>
    <row r="3">
      <c r="A3" s="3" t="inlineStr">
        <is>
          <t>SHORT-TERM BANK BORROWINGS AND RESTRICTED CASH</t>
        </is>
      </c>
    </row>
    <row r="4">
      <c r="A4" s="4" t="inlineStr">
        <is>
          <t>Schedule of short-term bank borrowings</t>
        </is>
      </c>
      <c r="B4" s="4" t="inlineStr">
        <is>
          <t>​ ​ ​ ​ ​ ​ ​ As of December 31, ​ 2019 ​ 2020 ​ RMB RMB East West Bank loan 48,910,799 ​ — Bank of China loan 20,000,000 ​ 20,000,000 SPD Silicon Valley Bank loan 120,000,000 ​ 160,000,000 Bank of Ningbo loan ​ 28,483,333 ​ — ​ ​ ​ ​ ​ Short-term bank borrowings 217,394,132 ​ 180,0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As of December 31, ​ 2019 2020 ​ RMB RMB Accrued payroll and social insurance 30,780,693 27,837,103 Warranty—current 41,809,564 40,252,099 Employee options payable 3,596,236 24,051,579 Sales rebate ​ 40,344,717 ​ 15,799,815 Construction payable 18,765,855 5,410,352 Refundable payment—current ​ 16,293,035 ​ 33,031,044 Other taxes payable 10,273,637 15,717,177 Interest payable 2,010,366 453,562 Other* 11,659,294 9,104,873 ​ ​ ​ ​ ​ Accrued expenses and other current liabilities 175,533,397 171,657,604 * Other mainly include accrued marketing expenses and rental expenses payable.</t>
        </is>
      </c>
    </row>
    <row r="5">
      <c r="A5" s="4" t="inlineStr">
        <is>
          <t>Schedule of movement of provision for warranty</t>
        </is>
      </c>
      <c r="B5" s="4" t="inlineStr">
        <is>
          <t>​ ​ ​ ​ ​ ​ ​ ​ ​ ​ For the Year Ended December 31, ​ 2018 2019 2020 Accrued warranty—beginning of year 30,648,678 48,872,284 59,951,866 Accrual for warranties issued during the year 29,346,974 40,271,444 35,197,541 Warranty claims paid (7,923,760) (22,132,194) (18,590,107) Pre-existing warranty expired (3,199,608) (7,059,668) (17,363,404) Accrued warranty—end of year 48,872,284 59,951,866 59,195,8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NON-CURRENT LIABILITIES</t>
        </is>
      </c>
    </row>
    <row r="4">
      <c r="A4" s="4" t="inlineStr">
        <is>
          <t>Summary of other non-current liabilities</t>
        </is>
      </c>
      <c r="B4" s="4" t="inlineStr">
        <is>
          <t>​ ​ ​ ​ ​ ​ ​ ​ As of December 31, ​ 2019 2020 ​ ​ RMB ​ RMB Warranty—non-current 18,142,302 18,943,797 Refundable payment received from franchised stores—non-current — 5,045,054 Deposits for construction of building—non-current ​ 4,216,666 ​ 903,395 ​ ​ ​ ​ ​ Other non-current liabilities 22,358,968 24,892,2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HARES (Tables)</t>
        </is>
      </c>
      <c r="B1" s="2" t="inlineStr">
        <is>
          <t>12 Months Ended</t>
        </is>
      </c>
    </row>
    <row r="2">
      <c r="B2" s="2" t="inlineStr">
        <is>
          <t>Dec. 31, 2020</t>
        </is>
      </c>
    </row>
    <row r="3">
      <c r="A3" s="3" t="inlineStr">
        <is>
          <t>REDEEMABLE CONVERTIBLE PREFERRED SHARES</t>
        </is>
      </c>
    </row>
    <row r="4">
      <c r="A4" s="4" t="inlineStr">
        <is>
          <t>Schedule of redeemable convertible preferred shares activities</t>
        </is>
      </c>
      <c r="B4" s="4" t="inlineStr">
        <is>
          <t>​ ​ ​ ​ ​ ​ ​ ​ ​ ​ ​ ​ ​ Series A-1 Series A-2 Series A-3 ​ Series B ​ ​ ​ ​ Preferred Preferred Preferred ​ Preferred ​ ​ ​ ​ Shares Shares Shares ​ Shares ​ ​ ​ Carrying Carrying Carrying ​ Carrying ​ RMB amount amount ​ amount amount Total Balance as of January 1, 2018 130,684,003 ​ 39,205,192 ​ 67,955,320 ​ — ​ 237,844,515 Issuance of preferred shares ​ — ​ — ​ 181,112,874 ​ 161,392,196 ​ 342,505,070 Foreign currency translation adjustment 8,090,000 2,427,000 21,651,035 ​ 15,544,654 47,712,689 Conversion to Ordinary Shares ​ (138,774,003) ​ (41,632,192) ​ (270,719,229) ​ (176,936,850) ​ (628,062,274) Balance as of December 31, 2018, 2019 and 2020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Restricted ordinary shares</t>
        </is>
      </c>
    </row>
    <row r="4">
      <c r="A4" s="3" t="inlineStr">
        <is>
          <t>SHARE-BASED COMPENSATION</t>
        </is>
      </c>
    </row>
    <row r="5">
      <c r="A5" s="4" t="inlineStr">
        <is>
          <t>Schedule of share-based compensation expenses recognized</t>
        </is>
      </c>
      <c r="B5" s="4" t="inlineStr">
        <is>
          <t>​ ​ ​ ​ ​ ​ For the Year Ended ​ ​ December 31, ​ ​ 2018 ​ ​ ​ RMB Research and development expenses 18,371,203 ​ General and administrative expenses 207,871,076 ​ Total restricted ordinary shares compensation expense 226,242,279 ​</t>
        </is>
      </c>
    </row>
    <row r="6">
      <c r="A6" s="4" t="inlineStr">
        <is>
          <t>Unvested restricted share units</t>
        </is>
      </c>
    </row>
    <row r="7">
      <c r="A7" s="3" t="inlineStr">
        <is>
          <t>SHARE-BASED COMPENSATION</t>
        </is>
      </c>
    </row>
    <row r="8">
      <c r="A8" s="4" t="inlineStr">
        <is>
          <t>Summary of the restricted share units activities</t>
        </is>
      </c>
      <c r="B8" s="4" t="inlineStr">
        <is>
          <t>​ ​ ​ ​ ​ ​ ​ ​ ​ ​ For the Year Ended ​ ​ December 31, ​ 2018 2019 2020 ​ RMB ​ RMB ​ RMB Cost of revenues — ​ 36,332 ​ 472,182 Selling and marketing expenses — ​ 2,185,586 ​ 6,932,616 Research and development expenses — ​ 1,146,846 ​ 6,021,889 General and administrative expenses 375,123 ​ 4,233,758 ​ 8,487,530 Total restricted share units compensation expense 375,123 ​ 7,602,522 ​ 21,914,217</t>
        </is>
      </c>
    </row>
    <row r="9">
      <c r="A9" s="4" t="inlineStr">
        <is>
          <t>Amended 2016 Plan</t>
        </is>
      </c>
    </row>
    <row r="10">
      <c r="A10" s="3" t="inlineStr">
        <is>
          <t>SHARE-BASED COMPENSATION</t>
        </is>
      </c>
    </row>
    <row r="11">
      <c r="A11" s="4" t="inlineStr">
        <is>
          <t>Summary of the share options activities</t>
        </is>
      </c>
      <c r="B11" s="4" t="inlineStr">
        <is>
          <t>​ ​ ​ ​ ​ ​ ​ ​ ​ ​ ​ ​ ​ Weighted ​ ​ ​ ​ ​ Weighted ​ remaining ​ ​ ​ ​ Number of ​ average exercise ​ contractual ​ Aggregate ​ share price years intrinsic value ​ ​ ​ ​ US$ ​ ​ ​ US$ Outstanding at January 1, 2020 ​ 8,682,356 ​ 1.74 ​ ​ ​ ​ Granted ​ — ​ — ​ ​ ​ ​ Exercised ​ (2,610,926) ​ 1.34 ​ ​ ​ ​ Forfeited ​ (79,106) ​ 0.20 ​ ​ ​ ​ ​ ​ ​ ​ ​ ​ ​ ​ ​ Outstanding at December 31, 2020 ​ 5,992,324 ​ 1.93 ​ 7.32 ​ 72,489,587 Exercisable as of December 31, 2020 ​ 2,032,930 ​ 0.35 ​ 5.58 ​ 27,790,820</t>
        </is>
      </c>
    </row>
    <row r="12">
      <c r="A12" s="4" t="inlineStr">
        <is>
          <t>Schedule of stock option valuation allowance using the binomial option pricing model</t>
        </is>
      </c>
      <c r="B12" s="4" t="inlineStr">
        <is>
          <t>​ ​ ​ ​ ​ ​ Grant Date: 2018 2019 Risk-free rate of return (per annum) ​ 2.78% - 3.13% ​ 1.90% Volatility ​ 49.9% - 50.9% ​ 47.9% Expected dividend yield ​ 0% ​ 0% Exercise multiple ​ 2.2 ​ 2.2-2.8 Fair value of underlying ordinary share ​ US$2.05 - US$4.10 ​ US$3.425 Expected term (in years) ​ 10 ​ 10</t>
        </is>
      </c>
    </row>
    <row r="13">
      <c r="A13" s="4" t="inlineStr">
        <is>
          <t>Schedule of share-based compensation expenses recognized</t>
        </is>
      </c>
      <c r="B13" s="4" t="inlineStr">
        <is>
          <t>​ ​ ​ ​ ​ ​ ​ ​ ​ For the Year Ended ​ December 31, ​ 2018 2019 2020 ​ RMB ​ RMB RMB Cost of revenues 246,947 ​ 255,679 ​ 171,501 Selling and marketing expenses 2,124,728 ​ 2,471,725 ​ 3,012,857 Research and development expenses 955,538 ​ 3,060,263 ​ 4,895,748 General and administrative expenses 2,392,740 ​ 6,232,590 ​ 9,614,592 Total share options compensation expense 5,719,953 ​ 12,020,257 ​ 17,694,698</t>
        </is>
      </c>
    </row>
    <row r="14">
      <c r="A14" s="4" t="inlineStr">
        <is>
          <t>Amended 2016 Plan | Restricted ordinary shares</t>
        </is>
      </c>
    </row>
    <row r="15">
      <c r="A15" s="3" t="inlineStr">
        <is>
          <t>SHARE-BASED COMPENSATION</t>
        </is>
      </c>
    </row>
    <row r="16">
      <c r="A16" s="4" t="inlineStr">
        <is>
          <t>Summary of the restricted share units activities</t>
        </is>
      </c>
      <c r="B16" s="4" t="inlineStr">
        <is>
          <t>​ ​ ​ ​ ​ ​ ​ ​ Weighted ​ ​ ​ ​ average grant ​ ​ Number of ​ date fair ​ ​ shares ​ value ​ ​ ​ ​ US$ Unvested as of January 1, 2020 1,744,600 3.64 ​ ​ ​ ​ ​ Granted 2,187,700 3.81 Vested ​ (473,650) ​ 3.70 Forfeited (750) 3.89 ​ ​ ​ ​ ​ Unvested as of December 31, 2020 3,457,900 3.74</t>
        </is>
      </c>
    </row>
    <row r="17">
      <c r="A17" s="4" t="inlineStr">
        <is>
          <t>2018 Plan</t>
        </is>
      </c>
    </row>
    <row r="18">
      <c r="A18" s="3" t="inlineStr">
        <is>
          <t>SHARE-BASED COMPENSATION</t>
        </is>
      </c>
    </row>
    <row r="19">
      <c r="A19" s="4" t="inlineStr">
        <is>
          <t>Schedule of share-based compensation expenses recognized</t>
        </is>
      </c>
      <c r="B19" s="4" t="inlineStr">
        <is>
          <t>​ ​ ​ ​ ​ ​ ​ ​ ​ For the Year Ended December 31, ​ 2018 2019 2020 ​ RMB RMB RMB Cost of revenues 246,947 ​ 292,011 ​ 643,683 Selling and marketing expenses 2,124,728 ​ 4,657,311 ​ 9,945,473 Research and development expenses 52,864,313 ​ 4,207,109 ​ 10,917,637 General and administrative expenses 210,638,939 ​ 10,466,348 ​ 18,102,122 Total share-based compensation expense 265,874,927 ​ 19,622,779 ​ 39,608,9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0</t>
        </is>
      </c>
      <c r="C2" s="2" t="inlineStr">
        <is>
          <t>Dec. 31, 2019</t>
        </is>
      </c>
      <c r="D2" s="2" t="inlineStr">
        <is>
          <t>Dec. 31, 2018</t>
        </is>
      </c>
    </row>
    <row r="3">
      <c r="A3" s="3" t="inlineStr">
        <is>
          <t>CONSOLIDATED STATEMENTS OF COMPREHENSIVE (LOSS)/INCOME</t>
        </is>
      </c>
    </row>
    <row r="4">
      <c r="A4" s="4" t="inlineStr">
        <is>
          <t>Foreign currency translation adjustment, income tax</t>
        </is>
      </c>
      <c r="B4" s="6" t="n">
        <v>0</v>
      </c>
      <c r="C4" s="6" t="n">
        <v>0</v>
      </c>
      <c r="D4" s="6" t="n">
        <v>0</v>
      </c>
    </row>
    <row r="5">
      <c r="A5" s="4" t="inlineStr">
        <is>
          <t>Unrealized gain on available for sale securities, income tax</t>
        </is>
      </c>
      <c r="B5" s="5" t="n">
        <v>4254339</v>
      </c>
      <c r="C5" s="5" t="n">
        <v>2034081</v>
      </c>
      <c r="D5" s="5" t="n">
        <v>0</v>
      </c>
    </row>
    <row r="6">
      <c r="A6" s="4" t="inlineStr">
        <is>
          <t>Reclassification adjustment for gain on available for sale securities realized in net income, income tax</t>
        </is>
      </c>
      <c r="B6" s="6" t="n">
        <v>4424450</v>
      </c>
      <c r="C6" s="6" t="n">
        <v>1522106</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hierarchy for assets and liabilities measured at fair value on recurring basis</t>
        </is>
      </c>
      <c r="B4" s="4" t="inlineStr">
        <is>
          <t>​ ​ ​ ​ ​ ​ ​ ​ ​ ​ ​ December 31, 2020 Total RMB Level 1 Level 2 Level 3 Fair Value Assets Short-term investments (Note 3) — 745,608,877 — 745,608,877 ​ ​ ​ ​ ​ ​ ​ ​ ​ ​ ​ December 31, 2019 Total RMB Level 1 Level 2 Level 3 Fair Value Assets ​ ​ ​ ​ ​ ​ ​ ​ Short-term investments (Note 3) — 310,439,321 — 310,439,321 ​</t>
        </is>
      </c>
    </row>
    <row r="5">
      <c r="A5" s="4" t="inlineStr">
        <is>
          <t>Schedule of reconciliation of recurring fair value measurements categorized as Level 3</t>
        </is>
      </c>
      <c r="B5" s="4" t="inlineStr">
        <is>
          <t>​ ​ ​ ​ ​ ​ For the Year Ended December 31, ​ 2018 Convertible loan-beginning of year 151,557,796 Change in fair value 34,499,858 Conversion to Series A-3 Preferred Shares (181,112,874) Foreign currency translation adjustment (4,944,780) Convertible loan-end of year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Components of (loss)/income before income taxes</t>
        </is>
      </c>
      <c r="B4" s="4" t="inlineStr">
        <is>
          <t>​ ​ ​ ​ ​ ​ ​ ​ ​ ​ For the Year Ended ​ ​ December 31, ​ 2018 2019 2020 ​ ​ RMB ​ RMB ​ RMB Cayman (34,397,077) 6,633,761 (1,356,797) Indonesia ​ — ​ (11,705) ​ (1,124,698) Hong Kong S.A.R. (4,507,360) (3,820,485) (7,773,553) PRC, excluding Hong Kong S.A.R. (310,123,039) 195,497,541 199,993,770 Total (349,027,476) 198,299,112 189,738,722</t>
        </is>
      </c>
    </row>
    <row r="5">
      <c r="A5" s="4" t="inlineStr">
        <is>
          <t>Schedule of income tax expense</t>
        </is>
      </c>
      <c r="B5" s="4" t="inlineStr">
        <is>
          <t>​ ​ ​ ​ ​ ​ ​ ​ ​ ​ For the Year Ended December 31, ​ ​ 2018 ​ 2019 ​ 2020 ​ RMB RMB RMB Current income tax expense — 7,460,535 39,236,745 Deferred income tax expense (benefit) — 753,806 (18,150,489) Total — 8,214,341 21,086,256</t>
        </is>
      </c>
    </row>
    <row r="6">
      <c r="A6" s="4" t="inlineStr">
        <is>
          <t>Schedule of reconciliation of statutory income tax rate and effective income tax rate</t>
        </is>
      </c>
      <c r="B6" s="4" t="inlineStr">
        <is>
          <t>​ ​ ​ ​ ​ ​ ​ ​ ​ For the Year Ended ​ December 31, ​ ​ 2018 2019 2020 ​ RMB ​ RMB RMB Computed expected income tax expense (87,256,869) ​ 49,574,778 ​ 47,434,681 Non-PRC entities not subject to income tax 9,726,109 ​ (700,393) ​ 2,563,762 Research and development expenses bonus deduction (7,528,081) ​ (10,181,598) ​ (18,508,967) Non-deductible share-based compensation expenses 66,374,951 ​ 4,532,885 ​ 9,453,660 Other non-deductible expenses 176,111 ​ 32,602 ​ 446,051 Change in valuation allowance 18,507,779 ​ (35,043,933) ​ (20,302,931) ​ ​ ​ ​ ​ ​ ​ Actual income tax expense — ​ 8,214,341 ​ 21,086,256 ​</t>
        </is>
      </c>
    </row>
    <row r="7">
      <c r="A7" s="4" t="inlineStr">
        <is>
          <t>Schedule of deferred income tax assets and deferred income tax liabilities</t>
        </is>
      </c>
      <c r="B7" s="4" t="inlineStr">
        <is>
          <t>​ ​ ​ ​ ​ ​ ​ As of December 31, ​ 2019 2020 ​ RMB RMB Deferred income tax assets ​ ​ ​ ​ Net operating loss carry forwards 39,342,952 38,311,539 Accrued warranty 14,987,967 14,798,974 Accrued payroll and social insurance 3,873,748 2,690,649 Deferred revenue 6,363,254 6,333,023 Advertising expense 937,639 — Allowance for doubtful accounts 822,134 826,845 Write-downs for inventories 2,622,784 3,665,728 Less: Valuation allowance (62,864,281) (41,219,052) ​ ​ ​ ​ ​ Total deferred income tax assets, net ​ 6,086,197 ​ 25,407,706 ​ ​ ​ ​ ​ ​ Deferred income tax liabilities ​ ​ Short-term investments 511,975 341,864 Property, plant and equipment 6,840,002 11,581,945 ​ ​ ​ ​ ​ Total deferred income tax liabilities 7,351,977 11,923,809 ​ ​ ​ ​ ​ Net deferred income tax assets ​ — ​ 14,593,376 Net deferred income tax liabilities 1,265,780 1,109,479</t>
        </is>
      </c>
    </row>
    <row r="8">
      <c r="A8" s="4" t="inlineStr">
        <is>
          <t>Schedule of changes in valuation allowance</t>
        </is>
      </c>
      <c r="B8" s="4" t="inlineStr">
        <is>
          <t>​ ​ ​ ​ ​ ​ ​ ​ ​ For the Year Ended ​ December 31, ​ ​ 2018 2019 2020 ​ RMB ​ RMB RMB Balance at the beginning of the year 79,704,629 98,212,408 62,864,281 Additions (reversals) 18,507,779 (35,043,933) (20,302,931) Decrease relating to expiration of loss carry forwards ​ — ​ (304,194) ​ (1,342,298) ​ ​ ​ ​ ​ ​ ​ Balance at the end of the year 98,212,408 62,864,281 41,219,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ORDINARY SHARE (Tables)</t>
        </is>
      </c>
      <c r="B1" s="2" t="inlineStr">
        <is>
          <t>12 Months Ended</t>
        </is>
      </c>
    </row>
    <row r="2">
      <c r="B2" s="2" t="inlineStr">
        <is>
          <t>Dec. 31, 2020</t>
        </is>
      </c>
    </row>
    <row r="3">
      <c r="A3" s="3" t="inlineStr">
        <is>
          <t>NET INCOME (LOSS) PER ORDINARY SHARE</t>
        </is>
      </c>
    </row>
    <row r="4">
      <c r="A4" s="4" t="inlineStr">
        <is>
          <t>Schedule of basic and diluted net income (loss) per share computation</t>
        </is>
      </c>
      <c r="B4" s="4" t="inlineStr">
        <is>
          <t>The following table sets forth the basic and diluted net income (loss) per ordinary share computation and provides a reconciliation of the numerator and denominator for the years presented: ​ ​ ​ ​ ​ ​ ​ ​ ​ For the Year Ended ​ December 31, ​ ​ 2018 2019 2020 ​ RMB ​ RMB RMB Numerator: ​ ​ ​ ​ ​ ​ Net income (loss) attributable to ordinary shareholders (349,027,476) ​ 190,084,771 ​ 168,652,466 ​ ​ ​ ​ ​ ​ ​ Denominator: ​ ​ ​ ​ ​ ​ Weighted average number of ordinary shares outstanding ​ 65,834,876 ​ 148,896,691 ​ 150,775,447 Weighted average number of ordinary shares equivalents outstanding ​ — ​ 128,475 ​ 121,965 ​ ​ ​ ​ ​ ​ ​ Denominator for basic net income (loss) per ordinary share 65,834,876 ​ 149,025,166 ​ 150,897,412 Dilutive effect of outstanding share options ​ — ​ 3,978,477 ​ 4,900,551 Dilutive effect of unvested restricted share units ​ — ​ 244,545 ​ 2,037,905 ​ ​ ​ ​ ​ ​ ​ Denominator for diluted net income (loss) per ordinary share ​ 65,834,876 ​ 153,248,188 ​ 157,835,868 ​ ​ ​ ​ ​ ​ ​ Net income (loss) per ordinary share ​ ​ ​ ​ ​ ​ —Basic (5.30) ​ 1.28 ​ 1.12 —Diluted (5.30) ​ 1.24 ​ 1.07 ​</t>
        </is>
      </c>
    </row>
    <row r="5">
      <c r="A5" s="4" t="inlineStr">
        <is>
          <t>Schedule of antidilutive securities</t>
        </is>
      </c>
      <c r="B5" s="4" t="inlineStr">
        <is>
          <t>Securities that could potentially dilute basic net income (loss) per share in the future that were not included in the computation of diluted net income (loss) per share because to do so would have been antidilutive for the years ended December 31, 2018, 2019 and 2020 are as follow: ​ ​ ​ ​ ​ ​ ​ ​ ​ For the Year Ended ​ December 31, ​ 2018 ​ 2019 2020 Share options 5,314,246 ​ 4,180,000 ​ — Unvested restricted share units ​ 100,000 ​ — ​ 66,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INFORMATION (Tables)</t>
        </is>
      </c>
      <c r="B1" s="2" t="inlineStr">
        <is>
          <t>12 Months Ended</t>
        </is>
      </c>
    </row>
    <row r="2">
      <c r="B2" s="2" t="inlineStr">
        <is>
          <t>Dec. 31, 2020</t>
        </is>
      </c>
    </row>
    <row r="3">
      <c r="A3" s="3" t="inlineStr">
        <is>
          <t>REVENUE INFORMATION</t>
        </is>
      </c>
    </row>
    <row r="4">
      <c r="A4" s="4" t="inlineStr">
        <is>
          <t>Schedule of net revenues</t>
        </is>
      </c>
      <c r="B4" s="4" t="inlineStr">
        <is>
          <t>​ ​ ​ ​ ​ ​ ​ ​ ​ For the Year Ended ​ December 31, ​ 2018 2019 2020 ​ RMB RMB ​ RMB Electronic scooter sales 1,370,522,269 ​ 1,787,274,271 ​ 2,143,292,397 Accessory and spare parts sales 91,373,179 ​ 253,799,782 ​ 258,928,790 Service revenues 15,885,856 ​ 35,215,048 ​ 42,107,577 Revenues 1,477,781,304 ​ 2,076,289,101 ​ 2,444,328,764 ​</t>
        </is>
      </c>
    </row>
    <row r="5">
      <c r="A5" s="4" t="inlineStr">
        <is>
          <t>Schedule of the Group's revenue based on geographic areas</t>
        </is>
      </c>
      <c r="B5" s="4" t="inlineStr">
        <is>
          <t>​ ​ ​ ​ ​ ​ ​ ​ ​ For the Year Ended ​ December 31, ​ 2018 2019 2020 ​ RMB RMB RMB PRC 1,318,657,227 1,643,221,531 2,039,210,587 Europe 148,963,330 274,445,360 305,244,466 Others 10,160,747 158,622,210 99,873,711 Revenues 1,477,781,304 2,076,289,101 2,444,328,7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apital commitment</t>
        </is>
      </c>
      <c r="B4" s="4" t="inlineStr">
        <is>
          <t>​ ​ ​ ​ ​ ​ ​ ​ ​ ​ ​ ​ ​ ​ Payment Due by Period ​ ​ ​ ​ Less than ​ ​ ​ ​ ​ More than ​ Total 1 year 1 – 3 years 3 – 5 years 5 years ​ ​ (RMB) Capital commitment 43,056,970 36,499,470 5,864,500 594,000 99,000</t>
        </is>
      </c>
    </row>
    <row r="5">
      <c r="A5" s="4" t="inlineStr">
        <is>
          <t>Schedule of future minimum lease commitments</t>
        </is>
      </c>
      <c r="B5" s="4" t="inlineStr">
        <is>
          <t>​ ​ ​ ​ Year ending December 31, RMB 2021 11,173,499 2022 10,191,143 2023 10,437,322 2024 ​ 11,068,206 2025 ​ 2,442,573 2026 ​ 674,8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Schedule of condensed balance sheets</t>
        </is>
      </c>
      <c r="B4" s="4" t="inlineStr">
        <is>
          <t>​ ​ ​ ​ ​ ​ ​ ​ As of December 31, ​ 2019 2020 ​ ​ RMB ​ RMB Assets ​ ​ ​ ​ Current assets ​ ​ ​ ​ Cash ​ 120,548,511 ​ 73,329,699 Term deposits ​ 174,404,554 ​ 130,498,000 Restricted cash ​ 135,130,713 ​ 168,469,077 Prepayments and other current assets ​ 7,705,862 ​ 7,477,871 Total current assets ​ 437,789,640 ​ 379,774,647 Non-current assets ​ ​ ​ ​ Investment in and amount due from subsidiaries, consolidated VIE and VIE’s subsidiaries ​ 479,225,101 ​ 617,896,929 Total assets ​ 917,014,741 ​ 997,671,576 ​ ​ ​ ​ ​ Liabilities ​ ​ ​ ​ Current liabilities ​ ​ ​ ​ Amount due to subsidiaries, consolidated VIE and VIE’s subsidiaries ​ 4,262,270 ​ 4,262,270 Accrued expenses and other current liabilities ​ 451,354 ​ 35,062 Total current liabilities and total liabilities ​ 4,713,624 ​ 4,297,332 ​ ​ ​ ​ ​ Shareholders’ equity: ​ ​ ​ ​ Class A ordinary shares ​ 84,494 ​ 87,300 Class B ordinary shares ​ 11,977 ​ 11,202 Additional paid-in capital ​ 1,738,102,741 ​ 1,801,940,071 Accumulated other comprehensive loss ​ (13,895,942) ​ (43,016,027) Accumulated deficit ​ (812,002,153) ​ (765,648,302) Total shareholders’ equity ​ 912,301,117 ​ 993,374,244 Total liabilities and shareholders’ equity ​ 917,014,741 ​ 997,671,576</t>
        </is>
      </c>
    </row>
    <row r="5">
      <c r="A5" s="4" t="inlineStr">
        <is>
          <t>Schedule of condensed statements of results of operations</t>
        </is>
      </c>
      <c r="B5" s="4" t="inlineStr">
        <is>
          <t>​ ​ ​ ​ ​ ​ ​ ​ ​ For the Year Ended December 31, ​ 2018 2019 2020 ​ RMB ​ RMB RMB Total operating expenses (1,908,610) (3,810,862) (7,308,201) Changes in fair value of a convertible loan (34,499,858) — — Share of income (losses) from subsidiaries, consolidated VIE and VIE’s subsidiaries (331,955,300) 174,142,290 47,710,647 Interest income 2,011,390 10,444,623 5,951,405 ​ ​ ​ ​ ​ ​ ​ Income (loss) before income taxes (366,352,378) 180,776,051 46,353,851 Income tax expense — — — ​ ​ ​ ​ ​ ​ ​ Net income (loss) (366,352,378) 180,776,051 46,353,851</t>
        </is>
      </c>
    </row>
    <row r="6">
      <c r="A6" s="4" t="inlineStr">
        <is>
          <t>Schedule of condensed statements of cash flows</t>
        </is>
      </c>
      <c r="B6" s="4" t="inlineStr">
        <is>
          <t>​ ​ ​ ​ ​ ​ ​ ​ ​ For the Year Ended ​ December 31, ​ 2018 2019 2020 ​ RMB ​ RMB RMB Net cash provided by (used in) operating activities (351,432,253) 124,118,382 (55,920,062) Net cash provided by (used in) investing activities (19,902,073) (144,813,597) 34,502,559 Net cash provided by (used in) financing activities ​ 481,123,035 ​ (2,133,713) ​ 24,230,446 Effect of foreign currency exchange rate changes on cash and restricted cash 7,176,014 4,249,727 (16,693,391) ​ ​ ​ ​ ​ ​ ​ Net increase in cash and restricted cash 116,964,723 (18,579,201) (13,880,448) ​ ​ ​ ​ ​ ​ ​ Cash and restricted cash at the beginning of the year 157,293,702 274,258,425 255,679,224 ​ ​ ​ ​ ​ ​ ​ Cash and restricted cash at the end of the year 274,258,425 255,679,224 241,798,7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PRINCIPAL ACTIVITIES - Principal terms of VIE Agreements (Details)</t>
        </is>
      </c>
      <c r="B1" s="2" t="inlineStr">
        <is>
          <t>12 Months Ended</t>
        </is>
      </c>
    </row>
    <row r="2">
      <c r="B2" s="2" t="inlineStr">
        <is>
          <t>Dec. 31, 2020CNY (¥)</t>
        </is>
      </c>
    </row>
    <row r="3">
      <c r="A3" s="3" t="inlineStr">
        <is>
          <t>DESCRIPTION OF ORGANIZATION AND PRINCIPAL ACTIVITIES</t>
        </is>
      </c>
    </row>
    <row r="4">
      <c r="A4" s="4" t="inlineStr">
        <is>
          <t>Percentage of monthly net profits under Exclusive Business Cooperation Agreement</t>
        </is>
      </c>
      <c r="B4" s="4" t="inlineStr">
        <is>
          <t>100.00%</t>
        </is>
      </c>
    </row>
    <row r="5">
      <c r="A5" s="4" t="inlineStr">
        <is>
          <t>Maximum equity holders' interests permitted under Exclusive Option Agreement</t>
        </is>
      </c>
      <c r="B5" s="6" t="n">
        <v>100</v>
      </c>
    </row>
    <row r="6">
      <c r="A6" s="4" t="inlineStr">
        <is>
          <t>Minimum value of material assets for dispositions under Exclusive Option Agreement</t>
        </is>
      </c>
      <c r="B6" s="6"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ORGANIZATION AND PRINCIPAL ACTIVITIES - Group's VIE information (Detail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Group's VIE information</t>
        </is>
      </c>
    </row>
    <row r="4">
      <c r="A4" s="4" t="inlineStr">
        <is>
          <t>Cash</t>
        </is>
      </c>
      <c r="B4" s="6" t="n">
        <v>227004137</v>
      </c>
      <c r="D4" s="6" t="n">
        <v>279945942</v>
      </c>
      <c r="F4" s="7" t="n">
        <v>34789906</v>
      </c>
    </row>
    <row r="5">
      <c r="A5" s="4" t="inlineStr">
        <is>
          <t>Short-term investments</t>
        </is>
      </c>
      <c r="B5" s="5" t="n">
        <v>745608877</v>
      </c>
      <c r="D5" s="5" t="n">
        <v>310439321</v>
      </c>
      <c r="F5" s="5" t="n">
        <v>114269560</v>
      </c>
    </row>
    <row r="6">
      <c r="A6" s="4" t="inlineStr">
        <is>
          <t>Accounts receivable, net</t>
        </is>
      </c>
      <c r="B6" s="5" t="n">
        <v>101320063</v>
      </c>
      <c r="D6" s="5" t="n">
        <v>115228700</v>
      </c>
      <c r="F6" s="5" t="n">
        <v>15527979</v>
      </c>
    </row>
    <row r="7">
      <c r="A7" s="4" t="inlineStr">
        <is>
          <t>Inventories</t>
        </is>
      </c>
      <c r="B7" s="5" t="n">
        <v>142166179</v>
      </c>
      <c r="D7" s="5" t="n">
        <v>178633299</v>
      </c>
      <c r="F7" s="5" t="n">
        <v>21787920</v>
      </c>
    </row>
    <row r="8">
      <c r="A8" s="4" t="inlineStr">
        <is>
          <t>Prepayments and other current assets</t>
        </is>
      </c>
      <c r="B8" s="5" t="n">
        <v>32832088</v>
      </c>
      <c r="D8" s="5" t="n">
        <v>30982131</v>
      </c>
      <c r="F8" s="5" t="n">
        <v>5031738</v>
      </c>
    </row>
    <row r="9">
      <c r="A9" s="4" t="inlineStr">
        <is>
          <t>Total current assets</t>
        </is>
      </c>
      <c r="B9" s="5" t="n">
        <v>1547898421</v>
      </c>
      <c r="D9" s="5" t="n">
        <v>1311290018</v>
      </c>
      <c r="F9" s="5" t="n">
        <v>237225812</v>
      </c>
    </row>
    <row r="10">
      <c r="A10" s="4" t="inlineStr">
        <is>
          <t>Property, plant and equipment, net</t>
        </is>
      </c>
      <c r="B10" s="5" t="n">
        <v>199045061</v>
      </c>
      <c r="D10" s="5" t="n">
        <v>150891344</v>
      </c>
      <c r="F10" s="5" t="n">
        <v>30504990</v>
      </c>
    </row>
    <row r="11">
      <c r="A11" s="4" t="inlineStr">
        <is>
          <t>Intangible assets, net</t>
        </is>
      </c>
      <c r="B11" s="5" t="n">
        <v>5607101</v>
      </c>
      <c r="D11" s="5" t="n">
        <v>7779749</v>
      </c>
      <c r="F11" s="5" t="n">
        <v>859326</v>
      </c>
    </row>
    <row r="12">
      <c r="A12" s="4" t="inlineStr">
        <is>
          <t>Land use right, net</t>
        </is>
      </c>
      <c r="B12" s="5" t="n">
        <v>48835120</v>
      </c>
      <c r="D12" s="5" t="n">
        <v>34355936</v>
      </c>
      <c r="F12" s="5" t="n">
        <v>7484310</v>
      </c>
    </row>
    <row r="13">
      <c r="A13" s="4" t="inlineStr">
        <is>
          <t>Deferred income tax assets</t>
        </is>
      </c>
      <c r="B13" s="5" t="n">
        <v>14593376</v>
      </c>
      <c r="F13" s="5" t="n">
        <v>2236533</v>
      </c>
    </row>
    <row r="14">
      <c r="A14" s="4" t="inlineStr">
        <is>
          <t>Other non-current assets</t>
        </is>
      </c>
      <c r="B14" s="5" t="n">
        <v>30830304</v>
      </c>
      <c r="D14" s="5" t="n">
        <v>6522561</v>
      </c>
      <c r="F14" s="5" t="n">
        <v>4724951</v>
      </c>
    </row>
    <row r="15">
      <c r="A15" s="4" t="inlineStr">
        <is>
          <t>Total assets</t>
        </is>
      </c>
      <c r="B15" s="5" t="n">
        <v>1846809383</v>
      </c>
      <c r="D15" s="5" t="n">
        <v>1510839608</v>
      </c>
      <c r="F15" s="5" t="n">
        <v>283035922</v>
      </c>
    </row>
    <row r="16">
      <c r="A16" s="4" t="inlineStr">
        <is>
          <t>Short-term bank borrowings</t>
        </is>
      </c>
      <c r="B16" s="5" t="n">
        <v>180000000</v>
      </c>
      <c r="D16" s="5" t="n">
        <v>217394132</v>
      </c>
      <c r="F16" s="5" t="n">
        <v>27586207</v>
      </c>
    </row>
    <row r="17">
      <c r="A17" s="4" t="inlineStr">
        <is>
          <t>Accounts payable</t>
        </is>
      </c>
      <c r="B17" s="5" t="n">
        <v>395826435</v>
      </c>
      <c r="D17" s="5" t="n">
        <v>258988264</v>
      </c>
      <c r="F17" s="5" t="n">
        <v>60663055</v>
      </c>
    </row>
    <row r="18">
      <c r="A18" s="4" t="inlineStr">
        <is>
          <t>Income taxes payable</t>
        </is>
      </c>
      <c r="B18" s="5" t="n">
        <v>14555094</v>
      </c>
      <c r="D18" s="5" t="n">
        <v>3013805</v>
      </c>
      <c r="F18" s="5" t="n">
        <v>2230666</v>
      </c>
    </row>
    <row r="19">
      <c r="A19" s="4" t="inlineStr">
        <is>
          <t>Advances from customers</t>
        </is>
      </c>
      <c r="B19" s="5" t="n">
        <v>40062189</v>
      </c>
      <c r="D19" s="5" t="n">
        <v>7478309</v>
      </c>
      <c r="F19" s="5" t="n">
        <v>6139799</v>
      </c>
    </row>
    <row r="20">
      <c r="A20" s="4" t="inlineStr">
        <is>
          <t>Deferred revenue - current</t>
        </is>
      </c>
      <c r="B20" s="5" t="n">
        <v>21155634</v>
      </c>
      <c r="D20" s="5" t="n">
        <v>31105700</v>
      </c>
      <c r="F20" s="5" t="n">
        <v>3242243</v>
      </c>
    </row>
    <row r="21">
      <c r="A21" s="4" t="inlineStr">
        <is>
          <t>Accrued expenses and other current liabilities</t>
        </is>
      </c>
      <c r="B21" s="5" t="n">
        <v>171657604</v>
      </c>
      <c r="D21" s="5" t="n">
        <v>175533397</v>
      </c>
      <c r="F21" s="5" t="n">
        <v>26307679</v>
      </c>
    </row>
    <row r="22">
      <c r="A22" s="4" t="inlineStr">
        <is>
          <t>Total current liabilities</t>
        </is>
      </c>
      <c r="B22" s="5" t="n">
        <v>823256956</v>
      </c>
      <c r="D22" s="5" t="n">
        <v>693513607</v>
      </c>
      <c r="F22" s="5" t="n">
        <v>126169649</v>
      </c>
    </row>
    <row r="23">
      <c r="A23" s="4" t="inlineStr">
        <is>
          <t>Deferred revenue - non current</t>
        </is>
      </c>
      <c r="B23" s="5" t="n">
        <v>4176458</v>
      </c>
      <c r="D23" s="5" t="n">
        <v>2171033</v>
      </c>
      <c r="F23" s="5" t="n">
        <v>640070</v>
      </c>
    </row>
    <row r="24">
      <c r="A24" s="4" t="inlineStr">
        <is>
          <t>Deferred income tax liability</t>
        </is>
      </c>
      <c r="B24" s="5" t="n">
        <v>1109479</v>
      </c>
      <c r="D24" s="5" t="n">
        <v>1265780</v>
      </c>
      <c r="F24" s="5" t="n">
        <v>170035</v>
      </c>
    </row>
    <row r="25">
      <c r="A25" s="4" t="inlineStr">
        <is>
          <t>Other non-current liabilities</t>
        </is>
      </c>
      <c r="B25" s="5" t="n">
        <v>24892246</v>
      </c>
      <c r="D25" s="5" t="n">
        <v>22358968</v>
      </c>
      <c r="F25" s="5" t="n">
        <v>3814905</v>
      </c>
    </row>
    <row r="26">
      <c r="A26" s="4" t="inlineStr">
        <is>
          <t>Total liabilities</t>
        </is>
      </c>
      <c r="B26" s="5" t="n">
        <v>853435139</v>
      </c>
      <c r="D26" s="5" t="n">
        <v>719309388</v>
      </c>
      <c r="F26" s="7" t="n">
        <v>130794659</v>
      </c>
    </row>
    <row r="27">
      <c r="A27" s="4" t="inlineStr">
        <is>
          <t>Revenues</t>
        </is>
      </c>
      <c r="B27" s="5" t="n">
        <v>2444328764</v>
      </c>
      <c r="C27" s="7" t="n">
        <v>374609772</v>
      </c>
      <c r="D27" s="5" t="n">
        <v>2076289101</v>
      </c>
      <c r="E27" s="6" t="n">
        <v>1477781304</v>
      </c>
    </row>
    <row r="28">
      <c r="A28" s="4" t="inlineStr">
        <is>
          <t>Net income (loss)</t>
        </is>
      </c>
      <c r="B28" s="5" t="n">
        <v>168652466</v>
      </c>
      <c r="C28" s="5" t="n">
        <v>25847122</v>
      </c>
      <c r="D28" s="5" t="n">
        <v>190084771</v>
      </c>
      <c r="E28" s="5" t="n">
        <v>-349027476</v>
      </c>
    </row>
    <row r="29">
      <c r="A29" s="4" t="inlineStr">
        <is>
          <t>Net cash provided by operating activities</t>
        </is>
      </c>
      <c r="B29" s="5" t="n">
        <v>465598711</v>
      </c>
      <c r="C29" s="5" t="n">
        <v>71356124</v>
      </c>
      <c r="D29" s="5" t="n">
        <v>178680435</v>
      </c>
      <c r="E29" s="5" t="n">
        <v>8569117</v>
      </c>
    </row>
    <row r="30">
      <c r="A30" s="4" t="inlineStr">
        <is>
          <t>Net cash used in investing activities</t>
        </is>
      </c>
      <c r="B30" s="5" t="n">
        <v>-535231611</v>
      </c>
      <c r="C30" s="5" t="n">
        <v>-82027833</v>
      </c>
      <c r="D30" s="5" t="n">
        <v>-467889241</v>
      </c>
      <c r="E30" s="5" t="n">
        <v>-103589651</v>
      </c>
    </row>
    <row r="31">
      <c r="A31" s="4" t="inlineStr">
        <is>
          <t>Net cash provided by (used in) financing activities</t>
        </is>
      </c>
      <c r="B31" s="5" t="n">
        <v>-13163686</v>
      </c>
      <c r="C31" s="5" t="n">
        <v>-2017423</v>
      </c>
      <c r="D31" s="5" t="n">
        <v>35282416</v>
      </c>
      <c r="E31" s="5" t="n">
        <v>555382588</v>
      </c>
    </row>
    <row r="32">
      <c r="A32" s="4" t="inlineStr">
        <is>
          <t>Effect of foreign currency exchange rate changes on cash</t>
        </is>
      </c>
      <c r="B32" s="5" t="n">
        <v>-23332213</v>
      </c>
      <c r="C32" s="5" t="n">
        <v>-3575818</v>
      </c>
      <c r="D32" s="5" t="n">
        <v>7206098</v>
      </c>
      <c r="E32" s="5" t="n">
        <v>6074726</v>
      </c>
    </row>
    <row r="33">
      <c r="A33" s="4" t="inlineStr">
        <is>
          <t>Net increase in cash</t>
        </is>
      </c>
      <c r="B33" s="5" t="n">
        <v>-106128799</v>
      </c>
      <c r="C33" s="5" t="n">
        <v>-16264950</v>
      </c>
      <c r="D33" s="5" t="n">
        <v>-246720292</v>
      </c>
      <c r="E33" s="5" t="n">
        <v>466436780</v>
      </c>
    </row>
    <row r="34">
      <c r="A34" s="4" t="inlineStr">
        <is>
          <t>Cash and restricted cash at the beginning of the year</t>
        </is>
      </c>
      <c r="B34" s="5" t="n">
        <v>501602013</v>
      </c>
      <c r="C34" s="5" t="n">
        <v>76873872</v>
      </c>
      <c r="D34" s="5" t="n">
        <v>748322305</v>
      </c>
      <c r="E34" s="5" t="n">
        <v>281885525</v>
      </c>
    </row>
    <row r="35">
      <c r="A35" s="4" t="inlineStr">
        <is>
          <t>Cash and restricted cash at the end of the year</t>
        </is>
      </c>
      <c r="B35" s="5" t="n">
        <v>395473214</v>
      </c>
      <c r="C35" s="7" t="n">
        <v>60608922</v>
      </c>
      <c r="D35" s="5" t="n">
        <v>501602013</v>
      </c>
      <c r="E35" s="5" t="n">
        <v>748322305</v>
      </c>
    </row>
    <row r="36">
      <c r="A36" s="4" t="inlineStr">
        <is>
          <t>VIE</t>
        </is>
      </c>
    </row>
    <row r="37">
      <c r="A37" s="3" t="inlineStr">
        <is>
          <t>Group's VIE information</t>
        </is>
      </c>
    </row>
    <row r="38">
      <c r="A38" s="4" t="inlineStr">
        <is>
          <t>Cash</t>
        </is>
      </c>
      <c r="B38" s="5" t="n">
        <v>105849594</v>
      </c>
      <c r="D38" s="5" t="n">
        <v>93548349</v>
      </c>
    </row>
    <row r="39">
      <c r="A39" s="4" t="inlineStr">
        <is>
          <t>Short-term investments</t>
        </is>
      </c>
      <c r="B39" s="5" t="n">
        <v>696596203</v>
      </c>
      <c r="D39" s="5" t="n">
        <v>310439321</v>
      </c>
    </row>
    <row r="40">
      <c r="A40" s="4" t="inlineStr">
        <is>
          <t>Accounts receivable, net</t>
        </is>
      </c>
      <c r="B40" s="5" t="n">
        <v>101320063</v>
      </c>
      <c r="D40" s="5" t="n">
        <v>115228700</v>
      </c>
    </row>
    <row r="41">
      <c r="A41" s="4" t="inlineStr">
        <is>
          <t>Inventories</t>
        </is>
      </c>
      <c r="B41" s="5" t="n">
        <v>140603108</v>
      </c>
      <c r="D41" s="5" t="n">
        <v>178476473</v>
      </c>
    </row>
    <row r="42">
      <c r="A42" s="4" t="inlineStr">
        <is>
          <t>Prepayments and other current assets</t>
        </is>
      </c>
      <c r="B42" s="5" t="n">
        <v>29433890</v>
      </c>
      <c r="D42" s="5" t="n">
        <v>18613814</v>
      </c>
    </row>
    <row r="43">
      <c r="A43" s="4" t="inlineStr">
        <is>
          <t>Amounts due from intercompany</t>
        </is>
      </c>
      <c r="B43" s="5" t="n">
        <v>5729053</v>
      </c>
      <c r="D43" s="5" t="n">
        <v>4303778</v>
      </c>
    </row>
    <row r="44">
      <c r="A44" s="4" t="inlineStr">
        <is>
          <t>Total current assets</t>
        </is>
      </c>
      <c r="B44" s="5" t="n">
        <v>1079531911</v>
      </c>
      <c r="D44" s="5" t="n">
        <v>720610435</v>
      </c>
    </row>
    <row r="45">
      <c r="A45" s="4" t="inlineStr">
        <is>
          <t>Property, plant and equipment, net</t>
        </is>
      </c>
      <c r="B45" s="5" t="n">
        <v>195808280</v>
      </c>
      <c r="D45" s="5" t="n">
        <v>148937701</v>
      </c>
    </row>
    <row r="46">
      <c r="A46" s="4" t="inlineStr">
        <is>
          <t>Intangible assets, net</t>
        </is>
      </c>
      <c r="B46" s="5" t="n">
        <v>1747615</v>
      </c>
      <c r="D46" s="5" t="n">
        <v>1962530</v>
      </c>
    </row>
    <row r="47">
      <c r="A47" s="4" t="inlineStr">
        <is>
          <t>Land use right, net</t>
        </is>
      </c>
      <c r="B47" s="5" t="n">
        <v>48835120</v>
      </c>
      <c r="D47" s="5" t="n">
        <v>34355936</v>
      </c>
    </row>
    <row r="48">
      <c r="A48" s="4" t="inlineStr">
        <is>
          <t>Deferred income tax assets</t>
        </is>
      </c>
      <c r="B48" s="5" t="n">
        <v>14593376</v>
      </c>
    </row>
    <row r="49">
      <c r="A49" s="4" t="inlineStr">
        <is>
          <t>Other non-current assets</t>
        </is>
      </c>
      <c r="B49" s="5" t="n">
        <v>30830304</v>
      </c>
      <c r="D49" s="5" t="n">
        <v>5961241</v>
      </c>
    </row>
    <row r="50">
      <c r="A50" s="4" t="inlineStr">
        <is>
          <t>Total assets</t>
        </is>
      </c>
      <c r="B50" s="5" t="n">
        <v>1371346606</v>
      </c>
      <c r="D50" s="5" t="n">
        <v>911827843</v>
      </c>
    </row>
    <row r="51">
      <c r="A51" s="4" t="inlineStr">
        <is>
          <t>Short-term bank borrowings</t>
        </is>
      </c>
      <c r="B51" s="5" t="n">
        <v>180000000</v>
      </c>
      <c r="D51" s="5" t="n">
        <v>217394132</v>
      </c>
    </row>
    <row r="52">
      <c r="A52" s="4" t="inlineStr">
        <is>
          <t>Accounts payable</t>
        </is>
      </c>
      <c r="B52" s="5" t="n">
        <v>395826435</v>
      </c>
      <c r="D52" s="5" t="n">
        <v>258988264</v>
      </c>
    </row>
    <row r="53">
      <c r="A53" s="4" t="inlineStr">
        <is>
          <t>Amounts due to intercompany</t>
        </is>
      </c>
      <c r="B53" s="5" t="n">
        <v>420647145</v>
      </c>
      <c r="D53" s="5" t="n">
        <v>306137760</v>
      </c>
    </row>
    <row r="54">
      <c r="A54" s="4" t="inlineStr">
        <is>
          <t>Income taxes payable</t>
        </is>
      </c>
      <c r="B54" s="5" t="n">
        <v>14355462</v>
      </c>
      <c r="D54" s="5" t="n">
        <v>3013805</v>
      </c>
    </row>
    <row r="55">
      <c r="A55" s="4" t="inlineStr">
        <is>
          <t>Advances from customers</t>
        </is>
      </c>
      <c r="B55" s="5" t="n">
        <v>38817881</v>
      </c>
      <c r="D55" s="5" t="n">
        <v>7478309</v>
      </c>
    </row>
    <row r="56">
      <c r="A56" s="4" t="inlineStr">
        <is>
          <t>Deferred revenue - current</t>
        </is>
      </c>
      <c r="B56" s="5" t="n">
        <v>21155634</v>
      </c>
      <c r="D56" s="5" t="n">
        <v>31105700</v>
      </c>
    </row>
    <row r="57">
      <c r="A57" s="4" t="inlineStr">
        <is>
          <t>Accrued expenses and other current liabilities</t>
        </is>
      </c>
      <c r="B57" s="5" t="n">
        <v>160532008</v>
      </c>
      <c r="D57" s="5" t="n">
        <v>164442316</v>
      </c>
    </row>
    <row r="58">
      <c r="A58" s="4" t="inlineStr">
        <is>
          <t>Total current liabilities</t>
        </is>
      </c>
      <c r="B58" s="5" t="n">
        <v>1231334565</v>
      </c>
      <c r="D58" s="5" t="n">
        <v>988560286</v>
      </c>
    </row>
    <row r="59">
      <c r="A59" s="4" t="inlineStr">
        <is>
          <t>Deferred revenue - non current</t>
        </is>
      </c>
      <c r="B59" s="5" t="n">
        <v>4176458</v>
      </c>
      <c r="D59" s="5" t="n">
        <v>2171033</v>
      </c>
    </row>
    <row r="60">
      <c r="A60" s="4" t="inlineStr">
        <is>
          <t>Deferred income tax liability</t>
        </is>
      </c>
      <c r="B60" s="5" t="n">
        <v>1109479</v>
      </c>
      <c r="D60" s="5" t="n">
        <v>1265780</v>
      </c>
    </row>
    <row r="61">
      <c r="A61" s="4" t="inlineStr">
        <is>
          <t>Other non-current liabilities</t>
        </is>
      </c>
      <c r="B61" s="5" t="n">
        <v>24892246</v>
      </c>
      <c r="D61" s="5" t="n">
        <v>22358968</v>
      </c>
    </row>
    <row r="62">
      <c r="A62" s="4" t="inlineStr">
        <is>
          <t>Total liabilities</t>
        </is>
      </c>
      <c r="B62" s="5" t="n">
        <v>1261512748</v>
      </c>
      <c r="D62" s="5" t="n">
        <v>1014356067</v>
      </c>
    </row>
    <row r="63">
      <c r="A63" s="4" t="inlineStr">
        <is>
          <t>Revenues</t>
        </is>
      </c>
      <c r="B63" s="5" t="n">
        <v>2500023611</v>
      </c>
      <c r="D63" s="5" t="n">
        <v>2115501618</v>
      </c>
      <c r="E63" s="5" t="n">
        <v>1477593628</v>
      </c>
    </row>
    <row r="64">
      <c r="A64" s="4" t="inlineStr">
        <is>
          <t>Net income (loss)</t>
        </is>
      </c>
      <c r="B64" s="5" t="n">
        <v>175070451</v>
      </c>
      <c r="D64" s="5" t="n">
        <v>196473033</v>
      </c>
      <c r="E64" s="5" t="n">
        <v>-294156973</v>
      </c>
    </row>
    <row r="65">
      <c r="A65" s="4" t="inlineStr">
        <is>
          <t>Net cash provided by operating activities</t>
        </is>
      </c>
      <c r="B65" s="5" t="n">
        <v>570195979</v>
      </c>
      <c r="D65" s="5" t="n">
        <v>284907333</v>
      </c>
      <c r="E65" s="5" t="n">
        <v>14379166</v>
      </c>
    </row>
    <row r="66">
      <c r="A66" s="4" t="inlineStr">
        <is>
          <t>Net cash used in investing activities</t>
        </is>
      </c>
      <c r="B66" s="5" t="n">
        <v>-518734956</v>
      </c>
      <c r="D66" s="5" t="n">
        <v>-319696832</v>
      </c>
      <c r="E66" s="5" t="n">
        <v>-74333070</v>
      </c>
    </row>
    <row r="67">
      <c r="A67" s="4" t="inlineStr">
        <is>
          <t>Net cash provided by (used in) financing activities</t>
        </is>
      </c>
      <c r="B67" s="5" t="n">
        <v>-37394132</v>
      </c>
      <c r="D67" s="5" t="n">
        <v>37416129</v>
      </c>
      <c r="E67" s="5" t="n">
        <v>78199492</v>
      </c>
    </row>
    <row r="68">
      <c r="A68" s="4" t="inlineStr">
        <is>
          <t>Effect of foreign currency exchange rate changes on cash</t>
        </is>
      </c>
      <c r="B68" s="5" t="n">
        <v>-1765646</v>
      </c>
      <c r="D68" s="5" t="n">
        <v>198466</v>
      </c>
      <c r="E68" s="5" t="n">
        <v>684791</v>
      </c>
    </row>
    <row r="69">
      <c r="A69" s="4" t="inlineStr">
        <is>
          <t>Net increase in cash</t>
        </is>
      </c>
      <c r="B69" s="5" t="n">
        <v>12301245</v>
      </c>
      <c r="D69" s="5" t="n">
        <v>2825096</v>
      </c>
      <c r="E69" s="5" t="n">
        <v>18930379</v>
      </c>
    </row>
    <row r="70">
      <c r="A70" s="4" t="inlineStr">
        <is>
          <t>Cash and restricted cash at the beginning of the year</t>
        </is>
      </c>
      <c r="B70" s="5" t="n">
        <v>93548349</v>
      </c>
      <c r="D70" s="5" t="n">
        <v>90723253</v>
      </c>
      <c r="E70" s="5" t="n">
        <v>71792874</v>
      </c>
    </row>
    <row r="71">
      <c r="A71" s="4" t="inlineStr">
        <is>
          <t>Cash and restricted cash at the end of the year</t>
        </is>
      </c>
      <c r="B71" s="6" t="n">
        <v>105849594</v>
      </c>
      <c r="D71" s="6" t="n">
        <v>93548349</v>
      </c>
      <c r="E71" s="6" t="n">
        <v>90723253</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9" customWidth="1" min="2" max="2"/>
  </cols>
  <sheetData>
    <row r="1">
      <c r="A1" s="1" t="inlineStr">
        <is>
          <t>SUMMARY OF SIGNIFICANT ACCOUNTING POLICIES (Details)</t>
        </is>
      </c>
      <c r="B1" s="2" t="inlineStr">
        <is>
          <t>Dec. 31, 2020$ / ¥</t>
        </is>
      </c>
    </row>
    <row r="2">
      <c r="A2" s="3" t="inlineStr">
        <is>
          <t>SUMMARY OF SIGNIFICANT ACCOUNTING POLICIES</t>
        </is>
      </c>
    </row>
    <row r="3">
      <c r="A3" s="4" t="inlineStr">
        <is>
          <t>Convenience translation rate (in RMB/USD)</t>
        </is>
      </c>
      <c r="B3" s="11" t="n">
        <v>6.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 Cash (Details) - CNY (¥)</t>
        </is>
      </c>
      <c r="B1" s="2" t="inlineStr">
        <is>
          <t>12 Months Ended</t>
        </is>
      </c>
    </row>
    <row r="2">
      <c r="B2" s="2" t="inlineStr">
        <is>
          <t>Dec. 31, 2020</t>
        </is>
      </c>
      <c r="C2" s="2" t="inlineStr">
        <is>
          <t>Dec. 31, 2019</t>
        </is>
      </c>
    </row>
    <row r="3">
      <c r="A3" s="3" t="inlineStr">
        <is>
          <t>Cash</t>
        </is>
      </c>
    </row>
    <row r="4">
      <c r="A4" s="4" t="inlineStr">
        <is>
          <t>Total cash balances held at financial institutions</t>
        </is>
      </c>
      <c r="B4" s="6" t="n">
        <v>226586419</v>
      </c>
      <c r="C4" s="6" t="n">
        <v>279742341</v>
      </c>
    </row>
    <row r="5">
      <c r="A5" s="4" t="inlineStr">
        <is>
          <t>Minimum</t>
        </is>
      </c>
    </row>
    <row r="6">
      <c r="A6" s="3" t="inlineStr">
        <is>
          <t>Cash</t>
        </is>
      </c>
    </row>
    <row r="7">
      <c r="A7" s="4" t="inlineStr">
        <is>
          <t>Original maturities of term deposit</t>
        </is>
      </c>
      <c r="B7" s="4" t="inlineStr">
        <is>
          <t>3 months</t>
        </is>
      </c>
    </row>
    <row r="8">
      <c r="A8" s="4" t="inlineStr">
        <is>
          <t>Maximum</t>
        </is>
      </c>
    </row>
    <row r="9">
      <c r="A9" s="3" t="inlineStr">
        <is>
          <t>Cash</t>
        </is>
      </c>
    </row>
    <row r="10">
      <c r="A10" s="4" t="inlineStr">
        <is>
          <t>Original maturities of term deposit</t>
        </is>
      </c>
      <c r="B10" s="4" t="inlineStr">
        <is>
          <t>1 year</t>
        </is>
      </c>
    </row>
    <row r="11">
      <c r="A11" s="4" t="inlineStr">
        <is>
          <t>PRC</t>
        </is>
      </c>
    </row>
    <row r="12">
      <c r="A12" s="3" t="inlineStr">
        <is>
          <t>Cash</t>
        </is>
      </c>
    </row>
    <row r="13">
      <c r="A13" s="4" t="inlineStr">
        <is>
          <t>Total cash balances held at financial institutions</t>
        </is>
      </c>
      <c r="B13" s="6" t="n">
        <v>200993194</v>
      </c>
      <c r="C13" s="5" t="n">
        <v>268438586</v>
      </c>
    </row>
    <row r="14">
      <c r="A14" s="4" t="inlineStr">
        <is>
          <t>PRC | Denominated in RMB</t>
        </is>
      </c>
    </row>
    <row r="15">
      <c r="A15" s="3" t="inlineStr">
        <is>
          <t>Cash</t>
        </is>
      </c>
    </row>
    <row r="16">
      <c r="A16" s="4" t="inlineStr">
        <is>
          <t>Total cash balances held at financial institutions</t>
        </is>
      </c>
      <c r="B16" s="5" t="n">
        <v>35981659</v>
      </c>
      <c r="C16" s="5" t="n">
        <v>90078714</v>
      </c>
    </row>
    <row r="17">
      <c r="A17" s="4" t="inlineStr">
        <is>
          <t>PRC | Denominated in USD</t>
        </is>
      </c>
    </row>
    <row r="18">
      <c r="A18" s="3" t="inlineStr">
        <is>
          <t>Cash</t>
        </is>
      </c>
    </row>
    <row r="19">
      <c r="A19" s="4" t="inlineStr">
        <is>
          <t>Total cash balances held at financial institutions</t>
        </is>
      </c>
      <c r="B19" s="5" t="n">
        <v>165010781</v>
      </c>
      <c r="C19" s="5" t="n">
        <v>178359872</v>
      </c>
    </row>
    <row r="20">
      <c r="A20" s="4" t="inlineStr">
        <is>
          <t>PRC | Denominated in EUR</t>
        </is>
      </c>
    </row>
    <row r="21">
      <c r="A21" s="3" t="inlineStr">
        <is>
          <t>Cash</t>
        </is>
      </c>
    </row>
    <row r="22">
      <c r="A22" s="4" t="inlineStr">
        <is>
          <t>Total cash balances held at financial institutions</t>
        </is>
      </c>
      <c r="B22" s="5" t="n">
        <v>754</v>
      </c>
    </row>
    <row r="23">
      <c r="A23" s="4" t="inlineStr">
        <is>
          <t>United States</t>
        </is>
      </c>
    </row>
    <row r="24">
      <c r="A24" s="3" t="inlineStr">
        <is>
          <t>Cash</t>
        </is>
      </c>
    </row>
    <row r="25">
      <c r="A25" s="4" t="inlineStr">
        <is>
          <t>Total cash balances held at financial institutions</t>
        </is>
      </c>
      <c r="B25" s="5" t="n">
        <v>5727377</v>
      </c>
      <c r="C25" s="5" t="n">
        <v>3523116</v>
      </c>
    </row>
    <row r="26">
      <c r="A26" s="4" t="inlineStr">
        <is>
          <t>United States | Denominated in USD</t>
        </is>
      </c>
    </row>
    <row r="27">
      <c r="A27" s="3" t="inlineStr">
        <is>
          <t>Cash</t>
        </is>
      </c>
    </row>
    <row r="28">
      <c r="A28" s="4" t="inlineStr">
        <is>
          <t>Total cash balances held at financial institutions</t>
        </is>
      </c>
      <c r="B28" s="5" t="n">
        <v>5727377</v>
      </c>
      <c r="C28" s="5" t="n">
        <v>3523116</v>
      </c>
    </row>
    <row r="29">
      <c r="A29" s="4" t="inlineStr">
        <is>
          <t>Hong Kong SAR</t>
        </is>
      </c>
    </row>
    <row r="30">
      <c r="A30" s="3" t="inlineStr">
        <is>
          <t>Cash</t>
        </is>
      </c>
    </row>
    <row r="31">
      <c r="A31" s="4" t="inlineStr">
        <is>
          <t>Total cash balances held at financial institutions</t>
        </is>
      </c>
      <c r="B31" s="5" t="n">
        <v>19394794</v>
      </c>
      <c r="C31" s="5" t="n">
        <v>6015191</v>
      </c>
    </row>
    <row r="32">
      <c r="A32" s="4" t="inlineStr">
        <is>
          <t>Hong Kong SAR | Denominated in USD</t>
        </is>
      </c>
    </row>
    <row r="33">
      <c r="A33" s="3" t="inlineStr">
        <is>
          <t>Cash</t>
        </is>
      </c>
    </row>
    <row r="34">
      <c r="A34" s="4" t="inlineStr">
        <is>
          <t>Total cash balances held at financial institutions</t>
        </is>
      </c>
      <c r="B34" s="5" t="n">
        <v>18963059</v>
      </c>
      <c r="C34" s="5" t="n">
        <v>6015191</v>
      </c>
    </row>
    <row r="35">
      <c r="A35" s="4" t="inlineStr">
        <is>
          <t>Hong Kong SAR | Denominated in HKD</t>
        </is>
      </c>
    </row>
    <row r="36">
      <c r="A36" s="3" t="inlineStr">
        <is>
          <t>Cash</t>
        </is>
      </c>
    </row>
    <row r="37">
      <c r="A37" s="4" t="inlineStr">
        <is>
          <t>Total cash balances held at financial institutions</t>
        </is>
      </c>
      <c r="B37" s="5" t="n">
        <v>431735</v>
      </c>
    </row>
    <row r="38">
      <c r="A38" s="4" t="inlineStr">
        <is>
          <t>Indonesia</t>
        </is>
      </c>
    </row>
    <row r="39">
      <c r="A39" s="3" t="inlineStr">
        <is>
          <t>Cash</t>
        </is>
      </c>
    </row>
    <row r="40">
      <c r="A40" s="4" t="inlineStr">
        <is>
          <t>Total cash balances held at financial institutions</t>
        </is>
      </c>
      <c r="B40" s="5" t="n">
        <v>471054</v>
      </c>
      <c r="C40" s="5" t="n">
        <v>1765448</v>
      </c>
    </row>
    <row r="41">
      <c r="A41" s="4" t="inlineStr">
        <is>
          <t>Indonesia | Denominated in USD</t>
        </is>
      </c>
    </row>
    <row r="42">
      <c r="A42" s="3" t="inlineStr">
        <is>
          <t>Cash</t>
        </is>
      </c>
    </row>
    <row r="43">
      <c r="A43" s="4" t="inlineStr">
        <is>
          <t>Total cash balances held at financial institutions</t>
        </is>
      </c>
      <c r="B43" s="5" t="n">
        <v>468408</v>
      </c>
      <c r="C43" s="6" t="n">
        <v>1765448</v>
      </c>
    </row>
    <row r="44">
      <c r="A44" s="4" t="inlineStr">
        <is>
          <t>Indonesia | Denominated in IDR</t>
        </is>
      </c>
    </row>
    <row r="45">
      <c r="A45" s="3" t="inlineStr">
        <is>
          <t>Cash</t>
        </is>
      </c>
    </row>
    <row r="46">
      <c r="A46" s="4" t="inlineStr">
        <is>
          <t>Total cash balances held at financial institutions</t>
        </is>
      </c>
      <c r="B46" s="6" t="n">
        <v>26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69" customWidth="1" min="2" max="2"/>
    <col width="52" customWidth="1" min="3" max="3"/>
    <col width="52" customWidth="1" min="4" max="4"/>
    <col width="29" customWidth="1" min="5" max="5"/>
    <col width="29" customWidth="1" min="6" max="6"/>
    <col width="80" customWidth="1" min="7" max="7"/>
    <col width="54" customWidth="1" min="8" max="8"/>
    <col width="57" customWidth="1" min="9" max="9"/>
    <col width="57" customWidth="1" min="10" max="10"/>
    <col width="34" customWidth="1" min="11" max="11"/>
    <col width="34" customWidth="1" min="12" max="12"/>
    <col width="53" customWidth="1" min="13" max="13"/>
    <col width="53" customWidth="1" min="14" max="14"/>
    <col width="27" customWidth="1" min="15" max="15"/>
    <col width="27" customWidth="1" min="16" max="16"/>
    <col width="31" customWidth="1" min="17" max="17"/>
    <col width="31" customWidth="1" min="18" max="18"/>
    <col width="14" customWidth="1" min="19" max="19"/>
    <col width="14" customWidth="1" min="20" max="20"/>
  </cols>
  <sheetData>
    <row r="1">
      <c r="A1" s="1" t="inlineStr">
        <is>
          <t>CONSOLIDATED STATEMENTS OF CHANGES IN SHAREHOLDERS' EQUITY (DEFICIT)</t>
        </is>
      </c>
      <c r="B1" s="2" t="inlineStr">
        <is>
          <t>Ordinary sharesSeries Seed convertible preferred sharesCNY (¥)shares</t>
        </is>
      </c>
      <c r="C1" s="2" t="inlineStr">
        <is>
          <t>Ordinary sharesClass A Ordinary SharesCNY (¥)shares</t>
        </is>
      </c>
      <c r="D1" s="2" t="inlineStr">
        <is>
          <t>Ordinary sharesClass B Ordinary SharesCNY (¥)shares</t>
        </is>
      </c>
      <c r="E1" s="2" t="inlineStr">
        <is>
          <t>Ordinary sharesCNY (¥)shares</t>
        </is>
      </c>
      <c r="F1" s="2" t="inlineStr">
        <is>
          <t>Ordinary sharesUSD ($)shares</t>
        </is>
      </c>
      <c r="G1" s="2" t="inlineStr">
        <is>
          <t>Series Seed convertible preferred sharesSeries Seed convertible preferred sharesCNY (¥)shares</t>
        </is>
      </c>
      <c r="H1" s="2" t="inlineStr">
        <is>
          <t>Series Seed convertible preferred sharesCNY (¥)shares</t>
        </is>
      </c>
      <c r="I1" s="2" t="inlineStr">
        <is>
          <t>Additional paid-in capitalClass A Ordinary SharesCNY (¥)</t>
        </is>
      </c>
      <c r="J1" s="2" t="inlineStr">
        <is>
          <t>Additional paid-in capitalClass B Ordinary SharesCNY (¥)</t>
        </is>
      </c>
      <c r="K1" s="2" t="inlineStr">
        <is>
          <t>Additional paid-in capitalCNY (¥)</t>
        </is>
      </c>
      <c r="L1" s="2" t="inlineStr">
        <is>
          <t>Additional paid-in capitalUSD ($)</t>
        </is>
      </c>
      <c r="M1" s="2" t="inlineStr">
        <is>
          <t>Accumulated other comprehensive income/(loss)CNY (¥)</t>
        </is>
      </c>
      <c r="N1" s="2" t="inlineStr">
        <is>
          <t>Accumulated other comprehensive income/(loss)USD ($)</t>
        </is>
      </c>
      <c r="O1" s="2" t="inlineStr">
        <is>
          <t>Accumulated deficitCNY (¥)</t>
        </is>
      </c>
      <c r="P1" s="2" t="inlineStr">
        <is>
          <t>Accumulated deficitUSD ($)</t>
        </is>
      </c>
      <c r="Q1" s="2" t="inlineStr">
        <is>
          <t>Class A Ordinary SharesCNY (¥)</t>
        </is>
      </c>
      <c r="R1" s="2" t="inlineStr">
        <is>
          <t>Class B Ordinary SharesCNY (¥)</t>
        </is>
      </c>
      <c r="S1" s="2" t="inlineStr">
        <is>
          <t>CNY (¥)</t>
        </is>
      </c>
      <c r="T1" s="2" t="inlineStr">
        <is>
          <t>USD ($)</t>
        </is>
      </c>
    </row>
    <row r="2">
      <c r="A2" s="4" t="inlineStr">
        <is>
          <t>Beginning balance at Dec. 31, 2017</t>
        </is>
      </c>
      <c r="E2" s="6" t="n">
        <v>39948</v>
      </c>
      <c r="H2" s="6" t="n">
        <v>18436</v>
      </c>
      <c r="K2" s="6" t="n">
        <v>440265896</v>
      </c>
      <c r="M2" s="6" t="n">
        <v>5596238</v>
      </c>
      <c r="O2" s="6" t="n">
        <v>-771155994</v>
      </c>
      <c r="S2" s="6" t="n">
        <v>-325235476</v>
      </c>
    </row>
    <row r="3">
      <c r="A3" s="4" t="inlineStr">
        <is>
          <t>Beginning balance (in shares) at Dec. 31, 2017 | shares</t>
        </is>
      </c>
      <c r="E3" s="5" t="n">
        <v>64570520</v>
      </c>
      <c r="F3" s="5" t="n">
        <v>64570520</v>
      </c>
      <c r="H3" s="5" t="n">
        <v>30000000</v>
      </c>
    </row>
    <row r="4">
      <c r="A4" s="3" t="inlineStr">
        <is>
          <t>Increase (decrease) in shareholders' deficit</t>
        </is>
      </c>
    </row>
    <row r="5">
      <c r="A5" s="4" t="inlineStr">
        <is>
          <t>Net income (loss)</t>
        </is>
      </c>
      <c r="O5" s="5" t="n">
        <v>-349027476</v>
      </c>
      <c r="S5" s="5" t="n">
        <v>-349027476</v>
      </c>
    </row>
    <row r="6">
      <c r="A6" s="4" t="inlineStr">
        <is>
          <t>Share-based compensation</t>
        </is>
      </c>
      <c r="K6" s="5" t="n">
        <v>265874927</v>
      </c>
      <c r="S6" s="5" t="n">
        <v>265874927</v>
      </c>
    </row>
    <row r="7">
      <c r="A7" s="4" t="inlineStr">
        <is>
          <t>Repurchase and retirement of ordinary shares</t>
        </is>
      </c>
      <c r="E7" s="6" t="n">
        <v>-266</v>
      </c>
      <c r="O7" s="5" t="n">
        <v>-4202069</v>
      </c>
      <c r="S7" s="5" t="n">
        <v>-4202335</v>
      </c>
    </row>
    <row r="8">
      <c r="A8" s="4" t="inlineStr">
        <is>
          <t>Repurchase and retirement of ordinary shares (in shares) | shares</t>
        </is>
      </c>
      <c r="E8" s="5" t="n">
        <v>-432000</v>
      </c>
      <c r="F8" s="5" t="n">
        <v>-432000</v>
      </c>
    </row>
    <row r="9">
      <c r="A9" s="4" t="inlineStr">
        <is>
          <t>Issuance of ordinary shares upon initial public offering ("IPO"), net of offering costs</t>
        </is>
      </c>
      <c r="E9" s="6" t="n">
        <v>9714</v>
      </c>
      <c r="K9" s="5" t="n">
        <v>383308578</v>
      </c>
      <c r="S9" s="5" t="n">
        <v>383318292</v>
      </c>
    </row>
    <row r="10">
      <c r="A10" s="4" t="inlineStr">
        <is>
          <t>Issuance of ordinary shares upon initial public offering ("IPO"), net of offering costs (in shares) | shares</t>
        </is>
      </c>
      <c r="E10" s="5" t="n">
        <v>14000000</v>
      </c>
      <c r="F10" s="5" t="n">
        <v>14000000</v>
      </c>
    </row>
    <row r="11">
      <c r="A11" s="4" t="inlineStr">
        <is>
          <t>Conversion of preferred shares into ordinary shares</t>
        </is>
      </c>
      <c r="B11" s="6" t="n">
        <v>18436</v>
      </c>
      <c r="C11" s="6" t="n">
        <v>24562</v>
      </c>
      <c r="D11" s="6" t="n">
        <v>3565</v>
      </c>
      <c r="G11" s="6" t="n">
        <v>-18436</v>
      </c>
      <c r="I11" s="6" t="n">
        <v>451100862</v>
      </c>
      <c r="J11" s="6" t="n">
        <v>176933285</v>
      </c>
      <c r="Q11" s="6" t="n">
        <v>451125424</v>
      </c>
      <c r="R11" s="6" t="n">
        <v>176936850</v>
      </c>
    </row>
    <row r="12">
      <c r="A12" s="4" t="inlineStr">
        <is>
          <t>Conversion of preferred shares into ordinary shares (in shares) | shares</t>
        </is>
      </c>
      <c r="B12" s="5" t="n">
        <v>30000000</v>
      </c>
      <c r="C12" s="5" t="n">
        <v>35397679</v>
      </c>
      <c r="D12" s="5" t="n">
        <v>5137859</v>
      </c>
      <c r="G12" s="5" t="n">
        <v>-30000000</v>
      </c>
    </row>
    <row r="13">
      <c r="A13" s="4" t="inlineStr">
        <is>
          <t>Foreign currency translation adjustment, net of nil income taxes</t>
        </is>
      </c>
      <c r="M13" s="5" t="n">
        <v>-28436867</v>
      </c>
      <c r="S13" s="5" t="n">
        <v>-28436867</v>
      </c>
    </row>
    <row r="14">
      <c r="A14" s="4" t="inlineStr">
        <is>
          <t>Unrealized holding gains on available-for-sale security, net of income taxes</t>
        </is>
      </c>
      <c r="M14" s="5" t="n">
        <v>4655556</v>
      </c>
      <c r="S14" s="5" t="n">
        <v>4655556</v>
      </c>
    </row>
    <row r="15">
      <c r="A15" s="4" t="inlineStr">
        <is>
          <t>Reclassification adjustment for gains on available-for-sale securities realized in net income, net of income taxes</t>
        </is>
      </c>
      <c r="M15" s="5" t="n">
        <v>-4601849</v>
      </c>
      <c r="S15" s="5" t="n">
        <v>-4601849</v>
      </c>
    </row>
    <row r="16">
      <c r="A16" s="4" t="inlineStr">
        <is>
          <t>Ending balance at Dec. 31, 2018</t>
        </is>
      </c>
      <c r="E16" s="6" t="n">
        <v>95959</v>
      </c>
      <c r="K16" s="5" t="n">
        <v>1717483548</v>
      </c>
      <c r="M16" s="5" t="n">
        <v>-22786922</v>
      </c>
      <c r="O16" s="5" t="n">
        <v>-1124385539</v>
      </c>
      <c r="S16" s="5" t="n">
        <v>570407046</v>
      </c>
    </row>
    <row r="17">
      <c r="A17" s="4" t="inlineStr">
        <is>
          <t>Ending balance (in shares) at Dec. 31, 2018 | shares</t>
        </is>
      </c>
      <c r="E17" s="5" t="n">
        <v>148674058</v>
      </c>
      <c r="F17" s="5" t="n">
        <v>148674058</v>
      </c>
    </row>
    <row r="18">
      <c r="A18" s="4" t="inlineStr">
        <is>
          <t>Beginning balance at Dec. 31, 2017</t>
        </is>
      </c>
      <c r="E18" s="6" t="n">
        <v>39948</v>
      </c>
      <c r="H18" s="6" t="n">
        <v>18436</v>
      </c>
      <c r="K18" s="5" t="n">
        <v>440265896</v>
      </c>
      <c r="M18" s="5" t="n">
        <v>5596238</v>
      </c>
      <c r="O18" s="5" t="n">
        <v>-771155994</v>
      </c>
      <c r="S18" s="5" t="n">
        <v>-325235476</v>
      </c>
    </row>
    <row r="19">
      <c r="A19" s="4" t="inlineStr">
        <is>
          <t>Beginning balance (in shares) at Dec. 31, 2017 | shares</t>
        </is>
      </c>
      <c r="E19" s="5" t="n">
        <v>64570520</v>
      </c>
      <c r="F19" s="5" t="n">
        <v>64570520</v>
      </c>
      <c r="H19" s="5" t="n">
        <v>30000000</v>
      </c>
    </row>
    <row r="20">
      <c r="A20" s="3" t="inlineStr">
        <is>
          <t>Increase (decrease) in shareholders' deficit</t>
        </is>
      </c>
    </row>
    <row r="21">
      <c r="A21" s="4" t="inlineStr">
        <is>
          <t>Conversion of preferred shares into ordinary shares</t>
        </is>
      </c>
      <c r="S21" s="5" t="n">
        <v>628062274</v>
      </c>
    </row>
    <row r="22">
      <c r="A22" s="4" t="inlineStr">
        <is>
          <t>Ending balance at Dec. 31, 2020</t>
        </is>
      </c>
      <c r="E22" s="6" t="n">
        <v>98502</v>
      </c>
      <c r="F22" s="7" t="n">
        <v>15096</v>
      </c>
      <c r="K22" s="5" t="n">
        <v>1801940071</v>
      </c>
      <c r="L22" s="7" t="n">
        <v>276159398</v>
      </c>
      <c r="M22" s="5" t="n">
        <v>-43016027</v>
      </c>
      <c r="N22" s="7" t="n">
        <v>-6592495</v>
      </c>
      <c r="O22" s="5" t="n">
        <v>-765648302</v>
      </c>
      <c r="P22" s="7" t="n">
        <v>-117340736</v>
      </c>
      <c r="S22" s="5" t="n">
        <v>993374244</v>
      </c>
      <c r="T22" s="7" t="n">
        <v>152241263</v>
      </c>
    </row>
    <row r="23">
      <c r="A23" s="4" t="inlineStr">
        <is>
          <t>Ending balance (in shares) at Dec. 31, 2020 | shares</t>
        </is>
      </c>
      <c r="E23" s="5" t="n">
        <v>152360452</v>
      </c>
      <c r="F23" s="5" t="n">
        <v>152360452</v>
      </c>
    </row>
    <row r="24">
      <c r="A24" s="4" t="inlineStr">
        <is>
          <t>Beginning balance at Dec. 31, 2018</t>
        </is>
      </c>
      <c r="E24" s="6" t="n">
        <v>95959</v>
      </c>
      <c r="K24" s="5" t="n">
        <v>1717483548</v>
      </c>
      <c r="M24" s="5" t="n">
        <v>-22786922</v>
      </c>
      <c r="O24" s="5" t="n">
        <v>-1124385539</v>
      </c>
      <c r="S24" s="5" t="n">
        <v>570407046</v>
      </c>
    </row>
    <row r="25">
      <c r="A25" s="4" t="inlineStr">
        <is>
          <t>Beginning balance (in shares) at Dec. 31, 2018 | shares</t>
        </is>
      </c>
      <c r="E25" s="5" t="n">
        <v>148674058</v>
      </c>
      <c r="F25" s="5" t="n">
        <v>148674058</v>
      </c>
    </row>
    <row r="26">
      <c r="A26" s="3" t="inlineStr">
        <is>
          <t>Increase (decrease) in shareholders' deficit</t>
        </is>
      </c>
    </row>
    <row r="27">
      <c r="A27" s="4" t="inlineStr">
        <is>
          <t>Net income (loss)</t>
        </is>
      </c>
      <c r="O27" s="5" t="n">
        <v>190084771</v>
      </c>
      <c r="S27" s="5" t="n">
        <v>190084771</v>
      </c>
    </row>
    <row r="28">
      <c r="A28" s="4" t="inlineStr">
        <is>
          <t>Share-based compensation</t>
        </is>
      </c>
      <c r="K28" s="5" t="n">
        <v>19622779</v>
      </c>
      <c r="S28" s="5" t="n">
        <v>19622779</v>
      </c>
    </row>
    <row r="29">
      <c r="A29" s="4" t="inlineStr">
        <is>
          <t>Foreign currency translation adjustment, net of nil income taxes</t>
        </is>
      </c>
      <c r="M29" s="5" t="n">
        <v>8882775</v>
      </c>
      <c r="S29" s="5" t="n">
        <v>8882775</v>
      </c>
    </row>
    <row r="30">
      <c r="A30" s="4" t="inlineStr">
        <is>
          <t>Unrealized holding gains on available-for-sale security, net of income taxes</t>
        </is>
      </c>
      <c r="M30" s="5" t="n">
        <v>6102242</v>
      </c>
      <c r="S30" s="5" t="n">
        <v>6102242</v>
      </c>
    </row>
    <row r="31">
      <c r="A31" s="4" t="inlineStr">
        <is>
          <t>Reclassification adjustment for gains on available-for-sale securities realized in net income, net of income taxes</t>
        </is>
      </c>
      <c r="M31" s="5" t="n">
        <v>-4566319</v>
      </c>
      <c r="S31" s="5" t="n">
        <v>-4566319</v>
      </c>
    </row>
    <row r="32">
      <c r="A32" s="4" t="inlineStr">
        <is>
          <t>Exercise of share-based awards</t>
        </is>
      </c>
      <c r="E32" s="6" t="n">
        <v>512</v>
      </c>
      <c r="K32" s="5" t="n">
        <v>996414</v>
      </c>
      <c r="S32" s="5" t="n">
        <v>996926</v>
      </c>
    </row>
    <row r="33">
      <c r="A33" s="4" t="inlineStr">
        <is>
          <t>Exercise of share-based awards (in shares) | shares</t>
        </is>
      </c>
      <c r="E33" s="5" t="n">
        <v>742840</v>
      </c>
      <c r="F33" s="5" t="n">
        <v>742840</v>
      </c>
    </row>
    <row r="34">
      <c r="A34" s="4" t="inlineStr">
        <is>
          <t>Ending balance at Dec. 31, 2019</t>
        </is>
      </c>
      <c r="E34" s="6" t="n">
        <v>96471</v>
      </c>
      <c r="K34" s="5" t="n">
        <v>1738102741</v>
      </c>
      <c r="M34" s="5" t="n">
        <v>-12368224</v>
      </c>
      <c r="O34" s="5" t="n">
        <v>-934300768</v>
      </c>
      <c r="S34" s="5" t="n">
        <v>791530220</v>
      </c>
    </row>
    <row r="35">
      <c r="A35" s="4" t="inlineStr">
        <is>
          <t>Ending balance (in shares) at Dec. 31, 2019 | shares</t>
        </is>
      </c>
      <c r="E35" s="5" t="n">
        <v>149416898</v>
      </c>
      <c r="F35" s="5" t="n">
        <v>149416898</v>
      </c>
    </row>
    <row r="36">
      <c r="A36" s="3" t="inlineStr">
        <is>
          <t>Increase (decrease) in shareholders' deficit</t>
        </is>
      </c>
    </row>
    <row r="37">
      <c r="A37" s="4" t="inlineStr">
        <is>
          <t>Net income (loss)</t>
        </is>
      </c>
      <c r="O37" s="5" t="n">
        <v>168652466</v>
      </c>
      <c r="S37" s="5" t="n">
        <v>168652466</v>
      </c>
      <c r="T37" s="5" t="n">
        <v>25847122</v>
      </c>
    </row>
    <row r="38">
      <c r="A38" s="4" t="inlineStr">
        <is>
          <t>Share-based compensation</t>
        </is>
      </c>
      <c r="K38" s="5" t="n">
        <v>39608915</v>
      </c>
      <c r="S38" s="5" t="n">
        <v>39608915</v>
      </c>
    </row>
    <row r="39">
      <c r="A39" s="4" t="inlineStr">
        <is>
          <t>Foreign currency translation adjustment, net of nil income taxes</t>
        </is>
      </c>
      <c r="M39" s="5" t="n">
        <v>-30137470</v>
      </c>
      <c r="S39" s="5" t="n">
        <v>-30137470</v>
      </c>
      <c r="T39" s="5" t="n">
        <v>-4618769</v>
      </c>
    </row>
    <row r="40">
      <c r="A40" s="4" t="inlineStr">
        <is>
          <t>Unrealized holding gains on available-for-sale security, net of income taxes</t>
        </is>
      </c>
      <c r="M40" s="5" t="n">
        <v>12763017</v>
      </c>
      <c r="S40" s="5" t="n">
        <v>12763017</v>
      </c>
      <c r="T40" s="5" t="n">
        <v>1956018</v>
      </c>
    </row>
    <row r="41">
      <c r="A41" s="4" t="inlineStr">
        <is>
          <t>Reclassification adjustment for gains on available-for-sale securities realized in net income, net of income taxes</t>
        </is>
      </c>
      <c r="M41" s="5" t="n">
        <v>-13273350</v>
      </c>
      <c r="S41" s="5" t="n">
        <v>-13273350</v>
      </c>
      <c r="T41" s="5" t="n">
        <v>-2034230</v>
      </c>
    </row>
    <row r="42">
      <c r="A42" s="4" t="inlineStr">
        <is>
          <t>Exercise of share-based awards</t>
        </is>
      </c>
      <c r="E42" s="6" t="n">
        <v>2031</v>
      </c>
      <c r="K42" s="5" t="n">
        <v>24228415</v>
      </c>
      <c r="S42" s="5" t="n">
        <v>24230446</v>
      </c>
    </row>
    <row r="43">
      <c r="A43" s="4" t="inlineStr">
        <is>
          <t>Exercise of share-based awards (in shares) | shares</t>
        </is>
      </c>
      <c r="E43" s="5" t="n">
        <v>2943554</v>
      </c>
      <c r="F43" s="5" t="n">
        <v>2943554</v>
      </c>
    </row>
    <row r="44">
      <c r="A44" s="4" t="inlineStr">
        <is>
          <t>Ending balance at Dec. 31, 2020</t>
        </is>
      </c>
      <c r="E44" s="6" t="n">
        <v>98502</v>
      </c>
      <c r="F44" s="7" t="n">
        <v>15096</v>
      </c>
      <c r="K44" s="6" t="n">
        <v>1801940071</v>
      </c>
      <c r="L44" s="7" t="n">
        <v>276159398</v>
      </c>
      <c r="M44" s="6" t="n">
        <v>-43016027</v>
      </c>
      <c r="N44" s="7" t="n">
        <v>-6592495</v>
      </c>
      <c r="O44" s="6" t="n">
        <v>-765648302</v>
      </c>
      <c r="P44" s="7" t="n">
        <v>-117340736</v>
      </c>
      <c r="S44" s="6" t="n">
        <v>993374244</v>
      </c>
      <c r="T44" s="7" t="n">
        <v>152241263</v>
      </c>
    </row>
    <row r="45">
      <c r="A45" s="4" t="inlineStr">
        <is>
          <t>Ending balance (in shares) at Dec. 31, 2020 | shares</t>
        </is>
      </c>
      <c r="E45" s="5" t="n">
        <v>152360452</v>
      </c>
      <c r="F45" s="5" t="n">
        <v>152360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stricted cash (Detail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Reconciliation of cash and restricted cash reported within the consolidated balance sheets that sum to the total of the same such amounts shown in the consolidated statements of cash flows</t>
        </is>
      </c>
    </row>
    <row r="3">
      <c r="A3" s="4" t="inlineStr">
        <is>
          <t>Cash</t>
        </is>
      </c>
      <c r="B3" s="6" t="n">
        <v>227004137</v>
      </c>
      <c r="C3" s="7" t="n">
        <v>34789906</v>
      </c>
      <c r="D3" s="6" t="n">
        <v>279945942</v>
      </c>
    </row>
    <row r="4">
      <c r="A4" s="4" t="inlineStr">
        <is>
          <t>Restricted cash, current</t>
        </is>
      </c>
      <c r="B4" s="5" t="n">
        <v>168469077</v>
      </c>
      <c r="C4" s="5" t="n">
        <v>25819016</v>
      </c>
      <c r="D4" s="5" t="n">
        <v>221656071</v>
      </c>
    </row>
    <row r="5">
      <c r="A5" s="4" t="inlineStr">
        <is>
          <t>Total cash and restricted cash</t>
        </is>
      </c>
      <c r="B5" s="6" t="n">
        <v>395473214</v>
      </c>
      <c r="C5" s="7" t="n">
        <v>60608922</v>
      </c>
      <c r="D5" s="6" t="n">
        <v>501602013</v>
      </c>
      <c r="E5" s="7" t="n">
        <v>76873872</v>
      </c>
      <c r="F5" s="6" t="n">
        <v>748322305</v>
      </c>
      <c r="G5" s="6" t="n">
        <v>281885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ntories, Property, plant and equipment, net (Details)</t>
        </is>
      </c>
      <c r="B1" s="2" t="inlineStr">
        <is>
          <t>12 Months Ended</t>
        </is>
      </c>
    </row>
    <row r="2">
      <c r="B2" s="2" t="inlineStr">
        <is>
          <t>Dec. 31, 2020</t>
        </is>
      </c>
    </row>
    <row r="3">
      <c r="A3" s="4" t="inlineStr">
        <is>
          <t>Building</t>
        </is>
      </c>
    </row>
    <row r="4">
      <c r="A4" s="3" t="inlineStr">
        <is>
          <t>Estimated useful lives</t>
        </is>
      </c>
    </row>
    <row r="5">
      <c r="A5" s="4" t="inlineStr">
        <is>
          <t>Property, plant and equipment, useful life</t>
        </is>
      </c>
      <c r="B5" s="4" t="inlineStr">
        <is>
          <t>50 years</t>
        </is>
      </c>
    </row>
    <row r="6">
      <c r="A6" s="4" t="inlineStr">
        <is>
          <t>Machinery and equipment | Minimum</t>
        </is>
      </c>
    </row>
    <row r="7">
      <c r="A7" s="3" t="inlineStr">
        <is>
          <t>Estimated useful lives</t>
        </is>
      </c>
    </row>
    <row r="8">
      <c r="A8" s="4" t="inlineStr">
        <is>
          <t>Property, plant and equipment, useful life</t>
        </is>
      </c>
      <c r="B8" s="4" t="inlineStr">
        <is>
          <t>3 years</t>
        </is>
      </c>
    </row>
    <row r="9">
      <c r="A9" s="4" t="inlineStr">
        <is>
          <t>Machinery and equipment | Maximum</t>
        </is>
      </c>
    </row>
    <row r="10">
      <c r="A10" s="3" t="inlineStr">
        <is>
          <t>Estimated useful lives</t>
        </is>
      </c>
    </row>
    <row r="11">
      <c r="A11" s="4" t="inlineStr">
        <is>
          <t>Property, plant and equipment, useful life</t>
        </is>
      </c>
      <c r="B11" s="4" t="inlineStr">
        <is>
          <t>10 years</t>
        </is>
      </c>
    </row>
    <row r="12">
      <c r="A12" s="4" t="inlineStr">
        <is>
          <t>Furniture | Minimum</t>
        </is>
      </c>
    </row>
    <row r="13">
      <c r="A13" s="3" t="inlineStr">
        <is>
          <t>Estimated useful lives</t>
        </is>
      </c>
    </row>
    <row r="14">
      <c r="A14" s="4" t="inlineStr">
        <is>
          <t>Property, plant and equipment, useful life</t>
        </is>
      </c>
      <c r="B14" s="4" t="inlineStr">
        <is>
          <t>3 years</t>
        </is>
      </c>
    </row>
    <row r="15">
      <c r="A15" s="4" t="inlineStr">
        <is>
          <t>Furniture | Maximum</t>
        </is>
      </c>
    </row>
    <row r="16">
      <c r="A16" s="3" t="inlineStr">
        <is>
          <t>Estimated useful lives</t>
        </is>
      </c>
    </row>
    <row r="17">
      <c r="A17" s="4" t="inlineStr">
        <is>
          <t>Property, plant and equipment, useful life</t>
        </is>
      </c>
      <c r="B17" s="4" t="inlineStr">
        <is>
          <t>5 years</t>
        </is>
      </c>
    </row>
    <row r="18">
      <c r="A18" s="4" t="inlineStr">
        <is>
          <t>Leasehold improvements</t>
        </is>
      </c>
    </row>
    <row r="19">
      <c r="A19" s="3" t="inlineStr">
        <is>
          <t>Estimated useful lives</t>
        </is>
      </c>
    </row>
    <row r="20">
      <c r="A20" s="4" t="inlineStr">
        <is>
          <t>Property, plant and equipment, useful life</t>
        </is>
      </c>
      <c r="B20" s="4" t="inlineStr">
        <is>
          <t>3 years</t>
        </is>
      </c>
    </row>
    <row r="21">
      <c r="A21" s="4" t="inlineStr">
        <is>
          <t>Office and electronic equipment | Minimum</t>
        </is>
      </c>
    </row>
    <row r="22">
      <c r="A22" s="3" t="inlineStr">
        <is>
          <t>Estimated useful lives</t>
        </is>
      </c>
    </row>
    <row r="23">
      <c r="A23" s="4" t="inlineStr">
        <is>
          <t>Property, plant and equipment, useful life</t>
        </is>
      </c>
      <c r="B23" s="4" t="inlineStr">
        <is>
          <t>2 years</t>
        </is>
      </c>
    </row>
    <row r="24">
      <c r="A24" s="4" t="inlineStr">
        <is>
          <t>Office and electronic equipment | Maximum</t>
        </is>
      </c>
    </row>
    <row r="25">
      <c r="A25" s="3" t="inlineStr">
        <is>
          <t>Estimated useful lives</t>
        </is>
      </c>
    </row>
    <row r="26">
      <c r="A26" s="4" t="inlineStr">
        <is>
          <t>Property, plant and equipment, useful life</t>
        </is>
      </c>
      <c r="B26" s="4" t="inlineStr">
        <is>
          <t>5 years</t>
        </is>
      </c>
    </row>
    <row r="27">
      <c r="A27" s="4" t="inlineStr">
        <is>
          <t>Motor vehicles</t>
        </is>
      </c>
    </row>
    <row r="28">
      <c r="A28" s="3" t="inlineStr">
        <is>
          <t>Estimated useful lives</t>
        </is>
      </c>
    </row>
    <row r="29">
      <c r="A29" s="4" t="inlineStr">
        <is>
          <t>Property, plant and equipment, useful life</t>
        </is>
      </c>
      <c r="B29"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 assets, Impairment of Long-lived Assets (Details) - CNY (¥)</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t>
        </is>
      </c>
    </row>
    <row r="4">
      <c r="A4" s="4" t="inlineStr">
        <is>
          <t>Estimated useful life of land use right, net</t>
        </is>
      </c>
      <c r="B4" s="4" t="inlineStr">
        <is>
          <t>50 years</t>
        </is>
      </c>
    </row>
    <row r="5">
      <c r="A5" s="3" t="inlineStr">
        <is>
          <t>Impairment of Long-lived Assets</t>
        </is>
      </c>
    </row>
    <row r="6">
      <c r="A6" s="4" t="inlineStr">
        <is>
          <t>Impairment of long-lived assets</t>
        </is>
      </c>
      <c r="C6" s="6" t="n">
        <v>0</v>
      </c>
      <c r="D6" s="6" t="n">
        <v>0</v>
      </c>
      <c r="E6"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3" customWidth="1" min="7" max="7"/>
    <col width="14" customWidth="1" min="8" max="8"/>
  </cols>
  <sheetData>
    <row r="1">
      <c r="A1" s="1" t="inlineStr">
        <is>
          <t>SUMMARY OF SIGNIFICANT ACCOUNTING POLICIES - Value added taxes, Revenue recognition (Details)</t>
        </is>
      </c>
      <c r="B1" s="2" t="inlineStr">
        <is>
          <t>12 Months Ended</t>
        </is>
      </c>
    </row>
    <row r="2">
      <c r="B2" s="2" t="inlineStr">
        <is>
          <t>Dec. 31, 2020CNY (¥)</t>
        </is>
      </c>
      <c r="C2" s="2" t="inlineStr">
        <is>
          <t>Dec. 31, 2020USD ($)</t>
        </is>
      </c>
      <c r="D2" s="2" t="inlineStr">
        <is>
          <t>Dec. 31, 2019CNY (¥)</t>
        </is>
      </c>
      <c r="E2" s="2" t="inlineStr">
        <is>
          <t>Dec. 31, 2018CNY (¥)</t>
        </is>
      </c>
      <c r="F2" s="2" t="inlineStr">
        <is>
          <t>Apr. 01, 2019</t>
        </is>
      </c>
      <c r="G2" s="2" t="inlineStr">
        <is>
          <t>May 01, 2018</t>
        </is>
      </c>
      <c r="H2" s="2" t="inlineStr">
        <is>
          <t>Apr. 30, 2018</t>
        </is>
      </c>
    </row>
    <row r="3">
      <c r="A3" s="3" t="inlineStr">
        <is>
          <t>Value added taxes</t>
        </is>
      </c>
    </row>
    <row r="4">
      <c r="A4" s="4" t="inlineStr">
        <is>
          <t>VAT rate (in percentage)</t>
        </is>
      </c>
      <c r="B4" s="4" t="inlineStr">
        <is>
          <t>6.00%</t>
        </is>
      </c>
      <c r="F4" s="4" t="inlineStr">
        <is>
          <t>13.00%</t>
        </is>
      </c>
      <c r="G4" s="4" t="inlineStr">
        <is>
          <t>16.00%</t>
        </is>
      </c>
      <c r="H4" s="4" t="inlineStr">
        <is>
          <t>17.00%</t>
        </is>
      </c>
    </row>
    <row r="5">
      <c r="A5" s="3" t="inlineStr">
        <is>
          <t>Revenue recognition</t>
        </is>
      </c>
    </row>
    <row r="6">
      <c r="A6" s="4" t="inlineStr">
        <is>
          <t>Return and refund policy term (in days)</t>
        </is>
      </c>
      <c r="B6" s="4" t="inlineStr">
        <is>
          <t>7 days</t>
        </is>
      </c>
      <c r="C6" s="4" t="inlineStr">
        <is>
          <t>7 days</t>
        </is>
      </c>
    </row>
    <row r="7">
      <c r="A7" s="4" t="inlineStr">
        <is>
          <t>Cost of revenues</t>
        </is>
      </c>
      <c r="B7" s="6" t="n">
        <v>1885180256</v>
      </c>
      <c r="C7" s="7" t="n">
        <v>288916514</v>
      </c>
      <c r="D7" s="6" t="n">
        <v>1589738548</v>
      </c>
      <c r="E7" s="6" t="n">
        <v>1279155847</v>
      </c>
    </row>
    <row r="8">
      <c r="A8" s="4" t="inlineStr">
        <is>
          <t>Transaction price allocated to remaining performance obligations</t>
        </is>
      </c>
      <c r="B8" s="5" t="n">
        <v>65394281</v>
      </c>
    </row>
    <row r="9">
      <c r="A9" s="4" t="inlineStr">
        <is>
          <t>Revenue, Remaining Performance Obligation, Expected Timing of Satisfaction, Start Date [Axis]: 2020-12-31</t>
        </is>
      </c>
    </row>
    <row r="10">
      <c r="A10" s="3" t="inlineStr">
        <is>
          <t>Revenue recognition</t>
        </is>
      </c>
    </row>
    <row r="11">
      <c r="A11" s="4" t="inlineStr">
        <is>
          <t>Transaction price allocated to remaining performance obligations</t>
        </is>
      </c>
      <c r="B11" s="6" t="n">
        <v>61217823</v>
      </c>
    </row>
    <row r="12">
      <c r="A12" s="4" t="inlineStr">
        <is>
          <t>Period over which remaining performance obligation is expected to be recognized as revenue</t>
        </is>
      </c>
      <c r="B12" s="4" t="inlineStr">
        <is>
          <t>12 months</t>
        </is>
      </c>
    </row>
    <row r="13">
      <c r="A13" s="4" t="inlineStr">
        <is>
          <t>Shipping costs incurred</t>
        </is>
      </c>
    </row>
    <row r="14">
      <c r="A14" s="3" t="inlineStr">
        <is>
          <t>Revenue recognition</t>
        </is>
      </c>
    </row>
    <row r="15">
      <c r="A15" s="4" t="inlineStr">
        <is>
          <t>Cost of revenues</t>
        </is>
      </c>
      <c r="B15" s="6" t="n">
        <v>43743258</v>
      </c>
      <c r="D15" s="6" t="n">
        <v>31912258</v>
      </c>
      <c r="E15" s="6" t="n">
        <v>16752785</v>
      </c>
    </row>
    <row r="16">
      <c r="A16" s="4" t="inlineStr">
        <is>
          <t>Minimum</t>
        </is>
      </c>
    </row>
    <row r="17">
      <c r="A17" s="3" t="inlineStr">
        <is>
          <t>Revenue recognition</t>
        </is>
      </c>
    </row>
    <row r="18">
      <c r="A18" s="4" t="inlineStr">
        <is>
          <t>Free service period</t>
        </is>
      </c>
      <c r="B18" s="4" t="inlineStr">
        <is>
          <t>1 year</t>
        </is>
      </c>
      <c r="C18" s="4" t="inlineStr">
        <is>
          <t>1 year</t>
        </is>
      </c>
    </row>
    <row r="19">
      <c r="A19" s="4" t="inlineStr">
        <is>
          <t>Minimum | Revenue, Remaining Performance Obligation, Expected Timing of Satisfaction, Start Date [Axis]: 2021-12-31</t>
        </is>
      </c>
    </row>
    <row r="20">
      <c r="A20" s="3" t="inlineStr">
        <is>
          <t>Revenue recognition</t>
        </is>
      </c>
    </row>
    <row r="21">
      <c r="A21" s="4" t="inlineStr">
        <is>
          <t>Transaction price allocated to remaining performance obligations</t>
        </is>
      </c>
      <c r="B21" s="6" t="n">
        <v>4176458</v>
      </c>
    </row>
    <row r="22">
      <c r="A22" s="4" t="inlineStr">
        <is>
          <t>Period over which remaining performance obligation is expected to be recognized as revenue</t>
        </is>
      </c>
      <c r="B22" s="4" t="inlineStr">
        <is>
          <t>12 months</t>
        </is>
      </c>
    </row>
    <row r="23">
      <c r="A23" s="4" t="inlineStr">
        <is>
          <t>Maximum</t>
        </is>
      </c>
    </row>
    <row r="24">
      <c r="A24" s="3" t="inlineStr">
        <is>
          <t>Revenue recognition</t>
        </is>
      </c>
    </row>
    <row r="25">
      <c r="A25" s="4" t="inlineStr">
        <is>
          <t>Free service period</t>
        </is>
      </c>
      <c r="B25" s="4" t="inlineStr">
        <is>
          <t>2 years</t>
        </is>
      </c>
      <c r="C25" s="4" t="inlineStr">
        <is>
          <t>2 years</t>
        </is>
      </c>
    </row>
    <row r="26">
      <c r="A26" s="4" t="inlineStr">
        <is>
          <t>Maximum | Revenue, Remaining Performance Obligation, Expected Timing of Satisfaction, Start Date [Axis]: 2021-12-31</t>
        </is>
      </c>
    </row>
    <row r="27">
      <c r="A27" s="3" t="inlineStr">
        <is>
          <t>Revenue recognition</t>
        </is>
      </c>
    </row>
    <row r="28">
      <c r="A28" s="4" t="inlineStr">
        <is>
          <t>Period over which remaining performance obligation is expected to be recognized as revenue</t>
        </is>
      </c>
      <c r="B28" s="4" t="inlineStr">
        <is>
          <t>24 month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Contract Balances (Details)</t>
        </is>
      </c>
      <c r="B1" s="2" t="inlineStr">
        <is>
          <t>12 Months Ended</t>
        </is>
      </c>
    </row>
    <row r="2">
      <c r="B2" s="2" t="inlineStr">
        <is>
          <t>Dec. 31, 2020CNY (¥)</t>
        </is>
      </c>
      <c r="C2" s="2" t="inlineStr">
        <is>
          <t>Dec. 31, 2019CNY (¥)</t>
        </is>
      </c>
      <c r="D2" s="2" t="inlineStr">
        <is>
          <t>Dec. 31, 2020USD ($)</t>
        </is>
      </c>
    </row>
    <row r="3">
      <c r="A3" s="3" t="inlineStr">
        <is>
          <t>SUMMARY OF SIGNIFICANT ACCOUNTING POLICIES</t>
        </is>
      </c>
    </row>
    <row r="4">
      <c r="A4" s="4" t="inlineStr">
        <is>
          <t>Advances from customers</t>
        </is>
      </c>
      <c r="B4" s="6" t="n">
        <v>40062189</v>
      </c>
      <c r="C4" s="6" t="n">
        <v>7478309</v>
      </c>
      <c r="D4" s="7" t="n">
        <v>6139799</v>
      </c>
    </row>
    <row r="5">
      <c r="A5" s="3" t="inlineStr">
        <is>
          <t>Changes in the Group's contract liabilities (advances from customers and deferred revenue)</t>
        </is>
      </c>
    </row>
    <row r="6">
      <c r="A6" s="4" t="inlineStr">
        <is>
          <t>Contract liabilities as of January 1, 2019 prior to adoption of ASC 606</t>
        </is>
      </c>
      <c r="B6" s="5" t="n">
        <v>40755042</v>
      </c>
      <c r="C6" s="5" t="n">
        <v>33406992</v>
      </c>
    </row>
    <row r="7">
      <c r="A7" s="4" t="inlineStr">
        <is>
          <t>Reclassification of VAT payable to Accrued expenses and other liabilities as of January 1, 2019 as a result of adoption of ASC 606</t>
        </is>
      </c>
      <c r="C7" s="5" t="n">
        <v>-2348375</v>
      </c>
    </row>
    <row r="8">
      <c r="A8" s="4" t="inlineStr">
        <is>
          <t>Cash received in advance, excluding VAT</t>
        </is>
      </c>
      <c r="B8" s="5" t="n">
        <v>2364340559</v>
      </c>
      <c r="C8" s="5" t="n">
        <v>1967468291</v>
      </c>
    </row>
    <row r="9">
      <c r="A9" s="4" t="inlineStr">
        <is>
          <t>Revenue recognized from opening balance of contract liabilities</t>
        </is>
      </c>
      <c r="B9" s="5" t="n">
        <v>-38584009</v>
      </c>
      <c r="C9" s="5" t="n">
        <v>-30823816</v>
      </c>
    </row>
    <row r="10">
      <c r="A10" s="4" t="inlineStr">
        <is>
          <t>Revenue recognized from contract liabilities arising during current year</t>
        </is>
      </c>
      <c r="B10" s="5" t="n">
        <v>-2301117311</v>
      </c>
      <c r="C10" s="5" t="n">
        <v>-1926948050</v>
      </c>
    </row>
    <row r="11">
      <c r="A11" s="4" t="inlineStr">
        <is>
          <t>Contract liabilities as of December 31, 2019</t>
        </is>
      </c>
      <c r="B11" s="6" t="n">
        <v>65394281</v>
      </c>
      <c r="C11" s="6" t="n">
        <v>407550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and Marketing Expenses, Employee Benefits (Details) - CNY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dvertising expenses</t>
        </is>
      </c>
      <c r="B4" s="6" t="n">
        <v>86763367</v>
      </c>
      <c r="C4" s="6" t="n">
        <v>79533394</v>
      </c>
      <c r="D4" s="6" t="n">
        <v>76791991</v>
      </c>
    </row>
    <row r="5">
      <c r="A5" s="4" t="inlineStr">
        <is>
          <t>Employee social benefits included as expenses</t>
        </is>
      </c>
      <c r="B5" s="6" t="n">
        <v>13248094</v>
      </c>
      <c r="C5" s="6" t="n">
        <v>20729717</v>
      </c>
      <c r="D5" s="6" t="n">
        <v>155441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SUMMARY OF SIGNIFICANT ACCOUNTING POLICIES - Concentration and risk (Detail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Concentration and risk</t>
        </is>
      </c>
    </row>
    <row r="4">
      <c r="A4" s="4" t="inlineStr">
        <is>
          <t>Accounts receivable</t>
        </is>
      </c>
      <c r="B4" s="6" t="n">
        <v>101320063</v>
      </c>
      <c r="C4" s="6" t="n">
        <v>115228700</v>
      </c>
      <c r="E4" s="7" t="n">
        <v>15527979</v>
      </c>
    </row>
    <row r="5">
      <c r="A5" s="4" t="inlineStr">
        <is>
          <t>Advances from customers</t>
        </is>
      </c>
      <c r="B5" s="5" t="n">
        <v>40062189</v>
      </c>
      <c r="C5" s="5" t="n">
        <v>7478309</v>
      </c>
      <c r="E5" s="5" t="n">
        <v>6139799</v>
      </c>
    </row>
    <row r="6">
      <c r="A6" s="4" t="inlineStr">
        <is>
          <t>Accounts payable</t>
        </is>
      </c>
      <c r="B6" s="5" t="n">
        <v>395826435</v>
      </c>
      <c r="C6" s="5" t="n">
        <v>258988264</v>
      </c>
      <c r="E6" s="7" t="n">
        <v>60663055</v>
      </c>
    </row>
    <row r="7">
      <c r="A7" s="4" t="inlineStr">
        <is>
          <t>Total purchases | Suppliers risk | Supplier F</t>
        </is>
      </c>
    </row>
    <row r="8">
      <c r="A8" s="3" t="inlineStr">
        <is>
          <t>Concentration and risk</t>
        </is>
      </c>
    </row>
    <row r="9">
      <c r="A9" s="4" t="inlineStr">
        <is>
          <t>Total purchases</t>
        </is>
      </c>
      <c r="C9" s="6" t="n">
        <v>225527597</v>
      </c>
      <c r="D9" s="6" t="n">
        <v>193555999</v>
      </c>
    </row>
    <row r="10">
      <c r="A10" s="4" t="inlineStr">
        <is>
          <t>Concentration risk (as a percent)</t>
        </is>
      </c>
      <c r="C10" s="4" t="inlineStr">
        <is>
          <t>15.00%</t>
        </is>
      </c>
      <c r="D10" s="4" t="inlineStr">
        <is>
          <t>15.00%</t>
        </is>
      </c>
    </row>
    <row r="11">
      <c r="A11" s="4" t="inlineStr">
        <is>
          <t>Total purchases | Suppliers risk | Supplier A</t>
        </is>
      </c>
    </row>
    <row r="12">
      <c r="A12" s="3" t="inlineStr">
        <is>
          <t>Concentration and risk</t>
        </is>
      </c>
    </row>
    <row r="13">
      <c r="A13" s="4" t="inlineStr">
        <is>
          <t>Total purchases</t>
        </is>
      </c>
      <c r="C13" s="6" t="n">
        <v>173723118</v>
      </c>
      <c r="D13" s="6" t="n">
        <v>150385652</v>
      </c>
    </row>
    <row r="14">
      <c r="A14" s="4" t="inlineStr">
        <is>
          <t>Concentration risk (as a percent)</t>
        </is>
      </c>
      <c r="C14" s="4" t="inlineStr">
        <is>
          <t>11.00%</t>
        </is>
      </c>
      <c r="D14" s="4" t="inlineStr">
        <is>
          <t>12.00%</t>
        </is>
      </c>
    </row>
    <row r="15">
      <c r="A15" s="4" t="inlineStr">
        <is>
          <t>Accounts receivable | Customer risk | Customer Y</t>
        </is>
      </c>
    </row>
    <row r="16">
      <c r="A16" s="3" t="inlineStr">
        <is>
          <t>Concentration and risk</t>
        </is>
      </c>
    </row>
    <row r="17">
      <c r="A17" s="4" t="inlineStr">
        <is>
          <t>Accounts receivable</t>
        </is>
      </c>
      <c r="B17" s="6" t="n">
        <v>30309591</v>
      </c>
    </row>
    <row r="18">
      <c r="A18" s="4" t="inlineStr">
        <is>
          <t>Concentration risk (as a percent)</t>
        </is>
      </c>
      <c r="B18" s="4" t="inlineStr">
        <is>
          <t>30.00%</t>
        </is>
      </c>
    </row>
    <row r="19">
      <c r="A19" s="4" t="inlineStr">
        <is>
          <t>Accounts receivable | Customer risk | Customer Z</t>
        </is>
      </c>
    </row>
    <row r="20">
      <c r="A20" s="3" t="inlineStr">
        <is>
          <t>Concentration and risk</t>
        </is>
      </c>
    </row>
    <row r="21">
      <c r="A21" s="4" t="inlineStr">
        <is>
          <t>Accounts receivable</t>
        </is>
      </c>
      <c r="C21" s="6" t="n">
        <v>46263295</v>
      </c>
    </row>
    <row r="22">
      <c r="A22" s="4" t="inlineStr">
        <is>
          <t>Concentration risk (as a percent)</t>
        </is>
      </c>
      <c r="C22" s="4" t="inlineStr">
        <is>
          <t>40.00%</t>
        </is>
      </c>
    </row>
    <row r="23">
      <c r="A23" s="4" t="inlineStr">
        <is>
          <t>Advances from customers | Customer risk | Customer U</t>
        </is>
      </c>
    </row>
    <row r="24">
      <c r="A24" s="3" t="inlineStr">
        <is>
          <t>Concentration and risk</t>
        </is>
      </c>
    </row>
    <row r="25">
      <c r="A25" s="4" t="inlineStr">
        <is>
          <t>Advances from customers</t>
        </is>
      </c>
      <c r="C25" s="6" t="n">
        <v>1090262</v>
      </c>
    </row>
    <row r="26">
      <c r="A26" s="4" t="inlineStr">
        <is>
          <t>Concentration risk (as a percent)</t>
        </is>
      </c>
      <c r="C26" s="4" t="inlineStr">
        <is>
          <t>15.00%</t>
        </is>
      </c>
    </row>
    <row r="27">
      <c r="A27" s="4" t="inlineStr">
        <is>
          <t>Advances from customers | Customer risk | Customer W</t>
        </is>
      </c>
    </row>
    <row r="28">
      <c r="A28" s="3" t="inlineStr">
        <is>
          <t>Concentration and risk</t>
        </is>
      </c>
    </row>
    <row r="29">
      <c r="A29" s="4" t="inlineStr">
        <is>
          <t>Advances from customers</t>
        </is>
      </c>
      <c r="C29" s="6" t="n">
        <v>767993</v>
      </c>
    </row>
    <row r="30">
      <c r="A30" s="4" t="inlineStr">
        <is>
          <t>Concentration risk (as a percent)</t>
        </is>
      </c>
      <c r="C30" s="4" t="inlineStr">
        <is>
          <t>10.00%</t>
        </is>
      </c>
    </row>
    <row r="31">
      <c r="A31" s="4" t="inlineStr">
        <is>
          <t>Advances from customers | Customer risk | Customer R</t>
        </is>
      </c>
    </row>
    <row r="32">
      <c r="A32" s="3" t="inlineStr">
        <is>
          <t>Concentration and risk</t>
        </is>
      </c>
    </row>
    <row r="33">
      <c r="A33" s="4" t="inlineStr">
        <is>
          <t>Advances from customers</t>
        </is>
      </c>
      <c r="B33" s="6" t="n">
        <v>20876460</v>
      </c>
    </row>
    <row r="34">
      <c r="A34" s="4" t="inlineStr">
        <is>
          <t>Concentration risk (as a percent)</t>
        </is>
      </c>
      <c r="B34" s="4" t="inlineStr">
        <is>
          <t>52.00%</t>
        </is>
      </c>
    </row>
    <row r="35">
      <c r="A35" s="4" t="inlineStr">
        <is>
          <t>Accounts payable | Suppliers risk | Supplier F</t>
        </is>
      </c>
    </row>
    <row r="36">
      <c r="A36" s="3" t="inlineStr">
        <is>
          <t>Concentration and risk</t>
        </is>
      </c>
    </row>
    <row r="37">
      <c r="A37" s="4" t="inlineStr">
        <is>
          <t>Accounts payable</t>
        </is>
      </c>
      <c r="C37" s="6" t="n">
        <v>26134706</v>
      </c>
    </row>
    <row r="38">
      <c r="A38" s="4" t="inlineStr">
        <is>
          <t>Concentration risk (as a percent)</t>
        </is>
      </c>
      <c r="C38" s="4" t="inlineStr">
        <is>
          <t>1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SUMMARY OF SIGNIFICANT ACCOUNTING POLICIES</t>
        </is>
      </c>
    </row>
    <row r="4">
      <c r="A4" s="4" t="inlineStr">
        <is>
          <t>Number of operating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utory Reserves (Details) - CNY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Percentage of after tax profit, transferred annually by PRC subsidiaries to statutory surplus fund</t>
        </is>
      </c>
      <c r="B4" s="4" t="inlineStr">
        <is>
          <t>10.00%</t>
        </is>
      </c>
    </row>
    <row r="5">
      <c r="A5" s="4" t="inlineStr">
        <is>
          <t>Maximum percentage criteria for appropriation of after-tax profit of PRC subsidiaries to statutory surplus fund (as a percent)</t>
        </is>
      </c>
      <c r="B5" s="4" t="inlineStr">
        <is>
          <t>50.00%</t>
        </is>
      </c>
    </row>
    <row r="6">
      <c r="A6" s="4" t="inlineStr">
        <is>
          <t>Appropriations to statutory reserves</t>
        </is>
      </c>
      <c r="B6" s="6" t="n">
        <v>22208130</v>
      </c>
      <c r="C6" s="6" t="n">
        <v>3316650</v>
      </c>
      <c r="D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Proforma - ASU 2016-02 - Adjustment ¥ in Millions</t>
        </is>
      </c>
      <c r="B1" s="2" t="inlineStr">
        <is>
          <t>Jan. 01, 2021CNY (¥)</t>
        </is>
      </c>
    </row>
    <row r="2">
      <c r="A2" s="3" t="inlineStr">
        <is>
          <t>New Accounting Pronouncements or Change in Accounting Principle [Line Items]</t>
        </is>
      </c>
    </row>
    <row r="3">
      <c r="A3" s="4" t="inlineStr">
        <is>
          <t>Right of use assets</t>
        </is>
      </c>
      <c r="B3" s="12" t="n">
        <v>81.3</v>
      </c>
    </row>
    <row r="4">
      <c r="A4" s="4" t="inlineStr">
        <is>
          <t>Lease liabilities</t>
        </is>
      </c>
      <c r="B4" s="12" t="n">
        <v>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DEFICIT) (Parenthetical) - CNY (¥)</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 (DEFICIT)</t>
        </is>
      </c>
    </row>
    <row r="4">
      <c r="A4" s="4" t="inlineStr">
        <is>
          <t>Foreign currency translation adjustment, income tax</t>
        </is>
      </c>
      <c r="B4" s="6" t="n">
        <v>0</v>
      </c>
      <c r="C4" s="6" t="n">
        <v>0</v>
      </c>
      <c r="D4" s="6" t="n">
        <v>0</v>
      </c>
    </row>
    <row r="5">
      <c r="A5" s="4" t="inlineStr">
        <is>
          <t>Unrealized holding gains on available-for-sale security, income tax</t>
        </is>
      </c>
      <c r="B5" s="5" t="n">
        <v>4254339</v>
      </c>
      <c r="C5" s="5" t="n">
        <v>2034081</v>
      </c>
      <c r="D5" s="5" t="n">
        <v>0</v>
      </c>
    </row>
    <row r="6">
      <c r="A6" s="4" t="inlineStr">
        <is>
          <t>Reclassification adjustment for gains on available-for-sale securities realized in net income, income tax</t>
        </is>
      </c>
      <c r="B6" s="6" t="n">
        <v>4424450</v>
      </c>
      <c r="C6" s="6" t="n">
        <v>1522106</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s>
  <sheetData>
    <row r="1">
      <c r="A1" s="1" t="inlineStr">
        <is>
          <t>SHORT-TERM INVESTMENTS (Details)</t>
        </is>
      </c>
      <c r="B1" s="2" t="inlineStr">
        <is>
          <t>Dec. 31, 2020CNY (¥)</t>
        </is>
      </c>
      <c r="C1" s="2" t="inlineStr">
        <is>
          <t>Dec. 31, 2020USD ($)</t>
        </is>
      </c>
      <c r="D1" s="2" t="inlineStr">
        <is>
          <t>Dec. 31, 2019CNY (¥)</t>
        </is>
      </c>
    </row>
    <row r="2">
      <c r="A2" s="3" t="inlineStr">
        <is>
          <t>SHORT-TERM INVESTMENTS</t>
        </is>
      </c>
    </row>
    <row r="3">
      <c r="A3" s="4" t="inlineStr">
        <is>
          <t>Aggregate cost basis</t>
        </is>
      </c>
      <c r="B3" s="6" t="n">
        <v>744000000</v>
      </c>
      <c r="D3" s="6" t="n">
        <v>308150000</v>
      </c>
    </row>
    <row r="4">
      <c r="A4" s="4" t="inlineStr">
        <is>
          <t>Gross unrealized holding gain</t>
        </is>
      </c>
      <c r="B4" s="5" t="n">
        <v>1608877</v>
      </c>
      <c r="D4" s="5" t="n">
        <v>2289321</v>
      </c>
    </row>
    <row r="5">
      <c r="A5" s="4" t="inlineStr">
        <is>
          <t>Aggregate fair value</t>
        </is>
      </c>
      <c r="B5" s="5" t="n">
        <v>745608877</v>
      </c>
      <c r="C5" s="7" t="n">
        <v>114269560</v>
      </c>
      <c r="D5" s="5" t="n">
        <v>310439321</v>
      </c>
    </row>
    <row r="6">
      <c r="A6" s="4" t="inlineStr">
        <is>
          <t>Gross unrealized holding losses</t>
        </is>
      </c>
      <c r="B6" s="6" t="n">
        <v>0</v>
      </c>
      <c r="D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s>
  <sheetData>
    <row r="1">
      <c r="A1" s="1" t="inlineStr">
        <is>
          <t>ACCOUNTS RECEIVABLES, NET (Details)</t>
        </is>
      </c>
      <c r="B1" s="2" t="inlineStr">
        <is>
          <t>Dec. 31, 2020CNY (¥)</t>
        </is>
      </c>
      <c r="C1" s="2" t="inlineStr">
        <is>
          <t>Dec. 31, 2020USD ($)</t>
        </is>
      </c>
      <c r="D1" s="2" t="inlineStr">
        <is>
          <t>Dec. 31, 2019CNY (¥)</t>
        </is>
      </c>
      <c r="E1" s="2" t="inlineStr">
        <is>
          <t>Dec. 31, 2018CNY (¥)</t>
        </is>
      </c>
      <c r="F1" s="2" t="inlineStr">
        <is>
          <t>Dec. 31, 2017CNY (¥)</t>
        </is>
      </c>
    </row>
    <row r="2">
      <c r="A2" s="3" t="inlineStr">
        <is>
          <t>ACCOUNTS RECEIVABLES, NET</t>
        </is>
      </c>
    </row>
    <row r="3">
      <c r="A3" s="4" t="inlineStr">
        <is>
          <t>Accounts receivable</t>
        </is>
      </c>
      <c r="B3" s="6" t="n">
        <v>104627444</v>
      </c>
      <c r="D3" s="6" t="n">
        <v>118517235</v>
      </c>
    </row>
    <row r="4">
      <c r="A4" s="4" t="inlineStr">
        <is>
          <t>Allowance for doubtful accounts</t>
        </is>
      </c>
      <c r="B4" s="5" t="n">
        <v>-3307381</v>
      </c>
      <c r="D4" s="5" t="n">
        <v>-3288535</v>
      </c>
      <c r="E4" s="6" t="n">
        <v>-228146</v>
      </c>
      <c r="F4" s="6" t="n">
        <v>-1956245</v>
      </c>
    </row>
    <row r="5">
      <c r="A5" s="4" t="inlineStr">
        <is>
          <t>Accounts receivable, net</t>
        </is>
      </c>
      <c r="B5" s="6" t="n">
        <v>101320063</v>
      </c>
      <c r="C5" s="7" t="n">
        <v>15527979</v>
      </c>
      <c r="D5" s="6" t="n">
        <v>115228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NET - Movement of the allowance for doubtful accounts (Details) - CNY (¥)</t>
        </is>
      </c>
      <c r="B1" s="2" t="inlineStr">
        <is>
          <t>12 Months Ended</t>
        </is>
      </c>
    </row>
    <row r="2">
      <c r="B2" s="2" t="inlineStr">
        <is>
          <t>Dec. 31, 2020</t>
        </is>
      </c>
      <c r="C2" s="2" t="inlineStr">
        <is>
          <t>Dec. 31, 2019</t>
        </is>
      </c>
      <c r="D2" s="2" t="inlineStr">
        <is>
          <t>Dec. 31, 2018</t>
        </is>
      </c>
    </row>
    <row r="3">
      <c r="A3" s="3" t="inlineStr">
        <is>
          <t>Summary of movement of the allowance for doubtful accounts</t>
        </is>
      </c>
    </row>
    <row r="4">
      <c r="A4" s="4" t="inlineStr">
        <is>
          <t>Balance at the beginning of the year</t>
        </is>
      </c>
      <c r="B4" s="6" t="n">
        <v>3288535</v>
      </c>
      <c r="C4" s="6" t="n">
        <v>228146</v>
      </c>
      <c r="D4" s="6" t="n">
        <v>1956245</v>
      </c>
    </row>
    <row r="5">
      <c r="A5" s="4" t="inlineStr">
        <is>
          <t>Additions (reversals) charged to bad debt expense</t>
        </is>
      </c>
      <c r="B5" s="5" t="n">
        <v>505912</v>
      </c>
      <c r="C5" s="5" t="n">
        <v>3060389</v>
      </c>
      <c r="D5" s="5" t="n">
        <v>-1215464</v>
      </c>
    </row>
    <row r="6">
      <c r="A6" s="4" t="inlineStr">
        <is>
          <t>Write-off of bad debt allowance</t>
        </is>
      </c>
      <c r="B6" s="5" t="n">
        <v>-487066</v>
      </c>
      <c r="D6" s="5" t="n">
        <v>-512635</v>
      </c>
    </row>
    <row r="7">
      <c r="A7" s="4" t="inlineStr">
        <is>
          <t>Balance at the end of the year</t>
        </is>
      </c>
      <c r="B7" s="6" t="n">
        <v>3307381</v>
      </c>
      <c r="C7" s="6" t="n">
        <v>3288535</v>
      </c>
      <c r="D7" s="6" t="n">
        <v>2281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INVENTORIES (Details)</t>
        </is>
      </c>
      <c r="B1" s="2" t="inlineStr">
        <is>
          <t>12 Months Ended</t>
        </is>
      </c>
    </row>
    <row r="2">
      <c r="B2" s="2" t="inlineStr">
        <is>
          <t>Dec. 31, 2018CNY (¥)</t>
        </is>
      </c>
      <c r="C2" s="2" t="inlineStr">
        <is>
          <t>Dec. 31, 2020CNY (¥)</t>
        </is>
      </c>
      <c r="D2" s="2" t="inlineStr">
        <is>
          <t>Dec. 31, 2020USD ($)</t>
        </is>
      </c>
      <c r="E2" s="2" t="inlineStr">
        <is>
          <t>Dec. 31, 2019CNY (¥)</t>
        </is>
      </c>
    </row>
    <row r="3">
      <c r="A3" s="3" t="inlineStr">
        <is>
          <t>INVENTORIES</t>
        </is>
      </c>
    </row>
    <row r="4">
      <c r="A4" s="4" t="inlineStr">
        <is>
          <t>Raw materials</t>
        </is>
      </c>
      <c r="C4" s="6" t="n">
        <v>109383340</v>
      </c>
      <c r="E4" s="6" t="n">
        <v>151975367</v>
      </c>
    </row>
    <row r="5">
      <c r="A5" s="4" t="inlineStr">
        <is>
          <t>Works in progress</t>
        </is>
      </c>
      <c r="C5" s="5" t="n">
        <v>57688</v>
      </c>
      <c r="E5" s="5" t="n">
        <v>1481938</v>
      </c>
    </row>
    <row r="6">
      <c r="A6" s="4" t="inlineStr">
        <is>
          <t>Finished goods</t>
        </is>
      </c>
      <c r="C6" s="5" t="n">
        <v>32725151</v>
      </c>
      <c r="E6" s="5" t="n">
        <v>25175994</v>
      </c>
    </row>
    <row r="7">
      <c r="A7" s="4" t="inlineStr">
        <is>
          <t>Inventories</t>
        </is>
      </c>
      <c r="C7" s="5" t="n">
        <v>142166179</v>
      </c>
      <c r="D7" s="7" t="n">
        <v>21787920</v>
      </c>
      <c r="E7" s="5" t="n">
        <v>178633299</v>
      </c>
    </row>
    <row r="8">
      <c r="A8" s="4" t="inlineStr">
        <is>
          <t>Loss on inventories damaged from a warehouse fire accident</t>
        </is>
      </c>
      <c r="B8" s="6" t="n">
        <v>18254406</v>
      </c>
    </row>
    <row r="9">
      <c r="A9" s="4" t="inlineStr">
        <is>
          <t>Write-downs made</t>
        </is>
      </c>
      <c r="B9" s="6" t="n">
        <v>0</v>
      </c>
      <c r="C9" s="6" t="n">
        <v>5809583</v>
      </c>
      <c r="E9" s="6" t="n">
        <v>1049113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PREPAYMENTS AND OTHER CURRENT ASSETS (Details)</t>
        </is>
      </c>
      <c r="B1" s="2" t="inlineStr">
        <is>
          <t>Dec. 31, 2020CNY (¥)</t>
        </is>
      </c>
      <c r="C1" s="2" t="inlineStr">
        <is>
          <t>Dec. 31, 2020USD ($)</t>
        </is>
      </c>
      <c r="D1" s="2" t="inlineStr">
        <is>
          <t>Dec. 31, 2019CNY (¥)</t>
        </is>
      </c>
    </row>
    <row r="2">
      <c r="A2" s="3" t="inlineStr">
        <is>
          <t>PREPAYMENTS AND OTHER CURRENT ASSETS</t>
        </is>
      </c>
    </row>
    <row r="3">
      <c r="A3" s="4" t="inlineStr">
        <is>
          <t>Advances to suppliers</t>
        </is>
      </c>
      <c r="B3" s="6" t="n">
        <v>14434384</v>
      </c>
      <c r="D3" s="6" t="n">
        <v>11124716</v>
      </c>
    </row>
    <row r="4">
      <c r="A4" s="4" t="inlineStr">
        <is>
          <t>Deductible input VAT and VAT rebates receivable</t>
        </is>
      </c>
      <c r="B4" s="5" t="n">
        <v>9756854</v>
      </c>
      <c r="D4" s="5" t="n">
        <v>8678443</v>
      </c>
    </row>
    <row r="5">
      <c r="A5" s="4" t="inlineStr">
        <is>
          <t>Staff advances</t>
        </is>
      </c>
      <c r="B5" s="5" t="n">
        <v>568553</v>
      </c>
      <c r="D5" s="5" t="n">
        <v>514328</v>
      </c>
    </row>
    <row r="6">
      <c r="A6" s="4" t="inlineStr">
        <is>
          <t>Interest receivable</t>
        </is>
      </c>
      <c r="B6" s="5" t="n">
        <v>2325318</v>
      </c>
      <c r="D6" s="5" t="n">
        <v>5369826</v>
      </c>
    </row>
    <row r="7">
      <c r="A7" s="4" t="inlineStr">
        <is>
          <t>Other</t>
        </is>
      </c>
      <c r="B7" s="5" t="n">
        <v>5746979</v>
      </c>
      <c r="D7" s="5" t="n">
        <v>5294818</v>
      </c>
    </row>
    <row r="8">
      <c r="A8" s="4" t="inlineStr">
        <is>
          <t>Prepayments and other current assets</t>
        </is>
      </c>
      <c r="B8" s="6" t="n">
        <v>32832088</v>
      </c>
      <c r="C8" s="7" t="n">
        <v>5031738</v>
      </c>
      <c r="D8" s="6" t="n">
        <v>30982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PROPERTY, PLANT AND EQUIPMENT, NET (Details)</t>
        </is>
      </c>
      <c r="B1" s="2" t="inlineStr">
        <is>
          <t>Dec. 31, 2020CNY (¥)</t>
        </is>
      </c>
      <c r="C1" s="2" t="inlineStr">
        <is>
          <t>Dec. 31, 2020USD ($)</t>
        </is>
      </c>
      <c r="D1" s="2" t="inlineStr">
        <is>
          <t>Dec. 31, 2019CNY (¥)</t>
        </is>
      </c>
    </row>
    <row r="2">
      <c r="A2" s="3" t="inlineStr">
        <is>
          <t>Property, plant and equipment</t>
        </is>
      </c>
    </row>
    <row r="3">
      <c r="A3" s="4" t="inlineStr">
        <is>
          <t>Property, plant and equipment</t>
        </is>
      </c>
      <c r="B3" s="6" t="n">
        <v>306096063</v>
      </c>
      <c r="D3" s="6" t="n">
        <v>210618873</v>
      </c>
    </row>
    <row r="4">
      <c r="A4" s="4" t="inlineStr">
        <is>
          <t>Less: Accumulated depreciation</t>
        </is>
      </c>
      <c r="B4" s="5" t="n">
        <v>-107051002</v>
      </c>
      <c r="D4" s="5" t="n">
        <v>-59727529</v>
      </c>
    </row>
    <row r="5">
      <c r="A5" s="4" t="inlineStr">
        <is>
          <t>Property, plant and equipment, net</t>
        </is>
      </c>
      <c r="B5" s="5" t="n">
        <v>199045061</v>
      </c>
      <c r="C5" s="7" t="n">
        <v>30504990</v>
      </c>
      <c r="D5" s="5" t="n">
        <v>150891344</v>
      </c>
    </row>
    <row r="6">
      <c r="A6" s="4" t="inlineStr">
        <is>
          <t>Machinery and equipment</t>
        </is>
      </c>
    </row>
    <row r="7">
      <c r="A7" s="3" t="inlineStr">
        <is>
          <t>Property, plant and equipment</t>
        </is>
      </c>
    </row>
    <row r="8">
      <c r="A8" s="4" t="inlineStr">
        <is>
          <t>Property, plant and equipment</t>
        </is>
      </c>
      <c r="B8" s="5" t="n">
        <v>74774435</v>
      </c>
      <c r="D8" s="5" t="n">
        <v>47307840</v>
      </c>
    </row>
    <row r="9">
      <c r="A9" s="4" t="inlineStr">
        <is>
          <t>Furniture</t>
        </is>
      </c>
    </row>
    <row r="10">
      <c r="A10" s="3" t="inlineStr">
        <is>
          <t>Property, plant and equipment</t>
        </is>
      </c>
    </row>
    <row r="11">
      <c r="A11" s="4" t="inlineStr">
        <is>
          <t>Property, plant and equipment</t>
        </is>
      </c>
      <c r="B11" s="5" t="n">
        <v>114908548</v>
      </c>
      <c r="D11" s="5" t="n">
        <v>76258884</v>
      </c>
    </row>
    <row r="12">
      <c r="A12" s="4" t="inlineStr">
        <is>
          <t>Office and electronic equipment</t>
        </is>
      </c>
    </row>
    <row r="13">
      <c r="A13" s="3" t="inlineStr">
        <is>
          <t>Property, plant and equipment</t>
        </is>
      </c>
    </row>
    <row r="14">
      <c r="A14" s="4" t="inlineStr">
        <is>
          <t>Property, plant and equipment</t>
        </is>
      </c>
      <c r="B14" s="5" t="n">
        <v>39607366</v>
      </c>
      <c r="D14" s="5" t="n">
        <v>16909504</v>
      </c>
    </row>
    <row r="15">
      <c r="A15" s="4" t="inlineStr">
        <is>
          <t>Leasehold improvements</t>
        </is>
      </c>
    </row>
    <row r="16">
      <c r="A16" s="3" t="inlineStr">
        <is>
          <t>Property, plant and equipment</t>
        </is>
      </c>
    </row>
    <row r="17">
      <c r="A17" s="4" t="inlineStr">
        <is>
          <t>Property, plant and equipment</t>
        </is>
      </c>
      <c r="B17" s="5" t="n">
        <v>7556301</v>
      </c>
      <c r="D17" s="5" t="n">
        <v>4081766</v>
      </c>
    </row>
    <row r="18">
      <c r="A18" s="4" t="inlineStr">
        <is>
          <t>Motor vehicles</t>
        </is>
      </c>
    </row>
    <row r="19">
      <c r="A19" s="3" t="inlineStr">
        <is>
          <t>Property, plant and equipment</t>
        </is>
      </c>
    </row>
    <row r="20">
      <c r="A20" s="4" t="inlineStr">
        <is>
          <t>Property, plant and equipment</t>
        </is>
      </c>
      <c r="B20" s="5" t="n">
        <v>1548368</v>
      </c>
      <c r="D20" s="5" t="n">
        <v>1173634</v>
      </c>
    </row>
    <row r="21">
      <c r="A21" s="4" t="inlineStr">
        <is>
          <t>Building and building improvements</t>
        </is>
      </c>
    </row>
    <row r="22">
      <c r="A22" s="3" t="inlineStr">
        <is>
          <t>Property, plant and equipment</t>
        </is>
      </c>
    </row>
    <row r="23">
      <c r="A23" s="4" t="inlineStr">
        <is>
          <t>Property, plant and equipment</t>
        </is>
      </c>
      <c r="B23" s="6" t="n">
        <v>67701045</v>
      </c>
      <c r="D23" s="6" t="n">
        <v>648872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CNY (¥)</t>
        </is>
      </c>
      <c r="B1" s="2" t="inlineStr">
        <is>
          <t>12 Months Ended</t>
        </is>
      </c>
    </row>
    <row r="2">
      <c r="B2" s="2" t="inlineStr">
        <is>
          <t>Dec. 31, 2020</t>
        </is>
      </c>
      <c r="C2" s="2" t="inlineStr">
        <is>
          <t>Dec. 31, 2019</t>
        </is>
      </c>
      <c r="D2" s="2" t="inlineStr">
        <is>
          <t>Dec. 31, 2018</t>
        </is>
      </c>
    </row>
    <row r="3">
      <c r="A3" s="3" t="inlineStr">
        <is>
          <t>Depreciation expense on property, plant and equipment</t>
        </is>
      </c>
    </row>
    <row r="4">
      <c r="A4" s="4" t="inlineStr">
        <is>
          <t>Total depreciation expense</t>
        </is>
      </c>
      <c r="B4" s="6" t="n">
        <v>47540220</v>
      </c>
      <c r="C4" s="6" t="n">
        <v>29501123</v>
      </c>
      <c r="D4" s="6" t="n">
        <v>16808987</v>
      </c>
    </row>
    <row r="5">
      <c r="A5" s="4" t="inlineStr">
        <is>
          <t>Cost of revenues</t>
        </is>
      </c>
    </row>
    <row r="6">
      <c r="A6" s="3" t="inlineStr">
        <is>
          <t>Depreciation expense on property, plant and equipment</t>
        </is>
      </c>
    </row>
    <row r="7">
      <c r="A7" s="4" t="inlineStr">
        <is>
          <t>Total depreciation expense</t>
        </is>
      </c>
      <c r="B7" s="5" t="n">
        <v>11942414</v>
      </c>
      <c r="C7" s="5" t="n">
        <v>6109583</v>
      </c>
      <c r="D7" s="5" t="n">
        <v>4638662</v>
      </c>
    </row>
    <row r="8">
      <c r="A8" s="4" t="inlineStr">
        <is>
          <t>General and administrative expenses</t>
        </is>
      </c>
    </row>
    <row r="9">
      <c r="A9" s="3" t="inlineStr">
        <is>
          <t>Depreciation expense on property, plant and equipment</t>
        </is>
      </c>
    </row>
    <row r="10">
      <c r="A10" s="4" t="inlineStr">
        <is>
          <t>Total depreciation expense</t>
        </is>
      </c>
      <c r="B10" s="5" t="n">
        <v>5237258</v>
      </c>
      <c r="C10" s="5" t="n">
        <v>3403502</v>
      </c>
      <c r="D10" s="5" t="n">
        <v>2261620</v>
      </c>
    </row>
    <row r="11">
      <c r="A11" s="4" t="inlineStr">
        <is>
          <t>Selling and marketing expenses</t>
        </is>
      </c>
    </row>
    <row r="12">
      <c r="A12" s="3" t="inlineStr">
        <is>
          <t>Depreciation expense on property, plant and equipment</t>
        </is>
      </c>
    </row>
    <row r="13">
      <c r="A13" s="4" t="inlineStr">
        <is>
          <t>Total depreciation expense</t>
        </is>
      </c>
      <c r="B13" s="5" t="n">
        <v>27665201</v>
      </c>
      <c r="C13" s="5" t="n">
        <v>19025624</v>
      </c>
      <c r="D13" s="5" t="n">
        <v>9438501</v>
      </c>
    </row>
    <row r="14">
      <c r="A14" s="4" t="inlineStr">
        <is>
          <t>Research and development expenses</t>
        </is>
      </c>
    </row>
    <row r="15">
      <c r="A15" s="3" t="inlineStr">
        <is>
          <t>Depreciation expense on property, plant and equipment</t>
        </is>
      </c>
    </row>
    <row r="16">
      <c r="A16" s="4" t="inlineStr">
        <is>
          <t>Total depreciation expense</t>
        </is>
      </c>
      <c r="B16" s="6" t="n">
        <v>2695347</v>
      </c>
      <c r="C16" s="6" t="n">
        <v>962414</v>
      </c>
      <c r="D16" s="6" t="n">
        <v>4702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INTANGIBLE ASSETS, NET (Details)</t>
        </is>
      </c>
      <c r="B1" s="2" t="inlineStr">
        <is>
          <t>12 Months Ended</t>
        </is>
      </c>
    </row>
    <row r="2">
      <c r="B2" s="2" t="inlineStr">
        <is>
          <t>Dec. 31, 2020CNY (¥)</t>
        </is>
      </c>
      <c r="C2" s="2" t="inlineStr">
        <is>
          <t>Dec. 31, 2019CNY (¥)</t>
        </is>
      </c>
      <c r="D2" s="2" t="inlineStr">
        <is>
          <t>Dec. 31, 2020USD ($)</t>
        </is>
      </c>
    </row>
    <row r="3">
      <c r="A3" s="3" t="inlineStr">
        <is>
          <t>INTANGIBLE ASSETS, NET</t>
        </is>
      </c>
    </row>
    <row r="4">
      <c r="A4" s="4" t="inlineStr">
        <is>
          <t>Gross carrying amount</t>
        </is>
      </c>
      <c r="B4" s="6" t="n">
        <v>14177495</v>
      </c>
      <c r="C4" s="6" t="n">
        <v>14676141</v>
      </c>
    </row>
    <row r="5">
      <c r="A5" s="4" t="inlineStr">
        <is>
          <t>Accumulated amortization</t>
        </is>
      </c>
      <c r="B5" s="5" t="n">
        <v>-8570394</v>
      </c>
      <c r="C5" s="5" t="n">
        <v>-6896392</v>
      </c>
    </row>
    <row r="6">
      <c r="A6" s="4" t="inlineStr">
        <is>
          <t>Net carrying amount</t>
        </is>
      </c>
      <c r="B6" s="5" t="n">
        <v>5607101</v>
      </c>
      <c r="C6" s="5" t="n">
        <v>7779749</v>
      </c>
      <c r="D6" s="7" t="n">
        <v>859326</v>
      </c>
    </row>
    <row r="7">
      <c r="A7" s="4" t="inlineStr">
        <is>
          <t>Estimated amortization expense for the year ending 2021</t>
        </is>
      </c>
      <c r="B7" s="5" t="n">
        <v>1985999</v>
      </c>
    </row>
    <row r="8">
      <c r="A8" s="4" t="inlineStr">
        <is>
          <t>Estimated amortization expense for the year ending 2022</t>
        </is>
      </c>
      <c r="B8" s="5" t="n">
        <v>1985999</v>
      </c>
    </row>
    <row r="9">
      <c r="A9" s="4" t="inlineStr">
        <is>
          <t>Estimated amortization expense for the year ending 2023</t>
        </is>
      </c>
      <c r="B9" s="5" t="n">
        <v>550803</v>
      </c>
    </row>
    <row r="10">
      <c r="A10" s="4" t="inlineStr">
        <is>
          <t>Estimated amortization expense for the year ending 2024</t>
        </is>
      </c>
      <c r="B10" s="5" t="n">
        <v>263764</v>
      </c>
    </row>
    <row r="11">
      <c r="A11" s="4" t="inlineStr">
        <is>
          <t>Estimated amortization expense for the year ending 2025</t>
        </is>
      </c>
      <c r="B11" s="5" t="n">
        <v>263764</v>
      </c>
    </row>
    <row r="12">
      <c r="A12" s="4" t="inlineStr">
        <is>
          <t>Trademarks</t>
        </is>
      </c>
    </row>
    <row r="13">
      <c r="A13" s="3" t="inlineStr">
        <is>
          <t>INTANGIBLE ASSETS, NET</t>
        </is>
      </c>
    </row>
    <row r="14">
      <c r="A14" s="4" t="inlineStr">
        <is>
          <t>Gross carrying amount</t>
        </is>
      </c>
      <c r="B14" s="5" t="n">
        <v>8434457</v>
      </c>
      <c r="C14" s="5" t="n">
        <v>8911271</v>
      </c>
    </row>
    <row r="15">
      <c r="A15" s="4" t="inlineStr">
        <is>
          <t>Accumulated amortization</t>
        </is>
      </c>
      <c r="B15" s="5" t="n">
        <v>-4644020</v>
      </c>
      <c r="C15" s="5" t="n">
        <v>-3193738</v>
      </c>
    </row>
    <row r="16">
      <c r="A16" s="4" t="inlineStr">
        <is>
          <t>Net carrying amount</t>
        </is>
      </c>
      <c r="B16" s="6" t="n">
        <v>3790437</v>
      </c>
      <c r="C16" s="6" t="n">
        <v>5717533</v>
      </c>
    </row>
    <row r="17">
      <c r="A17" s="4" t="inlineStr">
        <is>
          <t>Trademarks | Maximum</t>
        </is>
      </c>
    </row>
    <row r="18">
      <c r="A18" s="3" t="inlineStr">
        <is>
          <t>INTANGIBLE ASSETS, NET</t>
        </is>
      </c>
    </row>
    <row r="19">
      <c r="A19" s="4" t="inlineStr">
        <is>
          <t>Intangible assets, amortization period</t>
        </is>
      </c>
      <c r="B19" s="4" t="inlineStr">
        <is>
          <t>10 years</t>
        </is>
      </c>
      <c r="C19" s="4" t="inlineStr">
        <is>
          <t>10 years</t>
        </is>
      </c>
    </row>
    <row r="20">
      <c r="A20" s="4" t="inlineStr">
        <is>
          <t>Trademarks | Minimum</t>
        </is>
      </c>
    </row>
    <row r="21">
      <c r="A21" s="3" t="inlineStr">
        <is>
          <t>INTANGIBLE ASSETS, NET</t>
        </is>
      </c>
    </row>
    <row r="22">
      <c r="A22" s="4" t="inlineStr">
        <is>
          <t>Intangible assets, amortization period</t>
        </is>
      </c>
      <c r="B22" s="4" t="inlineStr">
        <is>
          <t>5 years</t>
        </is>
      </c>
      <c r="C22" s="4" t="inlineStr">
        <is>
          <t>5 years</t>
        </is>
      </c>
    </row>
    <row r="23">
      <c r="A23" s="4" t="inlineStr">
        <is>
          <t>Domain name</t>
        </is>
      </c>
    </row>
    <row r="24">
      <c r="A24" s="3" t="inlineStr">
        <is>
          <t>INTANGIBLE ASSETS, NET</t>
        </is>
      </c>
    </row>
    <row r="25">
      <c r="A25" s="4" t="inlineStr">
        <is>
          <t>Gross carrying amount</t>
        </is>
      </c>
      <c r="B25" s="6" t="n">
        <v>3799642</v>
      </c>
      <c r="C25" s="6" t="n">
        <v>3821474</v>
      </c>
    </row>
    <row r="26">
      <c r="A26" s="4" t="inlineStr">
        <is>
          <t>Accumulated amortization</t>
        </is>
      </c>
      <c r="B26" s="5" t="n">
        <v>-3547129</v>
      </c>
      <c r="C26" s="5" t="n">
        <v>-3517748</v>
      </c>
    </row>
    <row r="27">
      <c r="A27" s="4" t="inlineStr">
        <is>
          <t>Net carrying amount</t>
        </is>
      </c>
      <c r="B27" s="6" t="n">
        <v>252513</v>
      </c>
      <c r="C27" s="6" t="n">
        <v>303726</v>
      </c>
    </row>
    <row r="28">
      <c r="A28" s="4" t="inlineStr">
        <is>
          <t>Domain name | Maximum</t>
        </is>
      </c>
    </row>
    <row r="29">
      <c r="A29" s="3" t="inlineStr">
        <is>
          <t>INTANGIBLE ASSETS, NET</t>
        </is>
      </c>
    </row>
    <row r="30">
      <c r="A30" s="4" t="inlineStr">
        <is>
          <t>Intangible assets, amortization period</t>
        </is>
      </c>
      <c r="B30" s="4" t="inlineStr">
        <is>
          <t>10 years</t>
        </is>
      </c>
      <c r="C30" s="4" t="inlineStr">
        <is>
          <t>10 years</t>
        </is>
      </c>
    </row>
    <row r="31">
      <c r="A31" s="4" t="inlineStr">
        <is>
          <t>Domain name | Minimum</t>
        </is>
      </c>
    </row>
    <row r="32">
      <c r="A32" s="3" t="inlineStr">
        <is>
          <t>INTANGIBLE ASSETS, NET</t>
        </is>
      </c>
    </row>
    <row r="33">
      <c r="A33" s="4" t="inlineStr">
        <is>
          <t>Intangible assets, amortization period</t>
        </is>
      </c>
      <c r="B33" s="4" t="inlineStr">
        <is>
          <t>5 years</t>
        </is>
      </c>
      <c r="C33" s="4" t="inlineStr">
        <is>
          <t>5 years</t>
        </is>
      </c>
    </row>
    <row r="34">
      <c r="A34" s="4" t="inlineStr">
        <is>
          <t>License</t>
        </is>
      </c>
    </row>
    <row r="35">
      <c r="A35" s="3" t="inlineStr">
        <is>
          <t>INTANGIBLE ASSETS, NET</t>
        </is>
      </c>
    </row>
    <row r="36">
      <c r="A36" s="4" t="inlineStr">
        <is>
          <t>Intangible assets, amortization period</t>
        </is>
      </c>
      <c r="B36" s="4" t="inlineStr">
        <is>
          <t>10 years</t>
        </is>
      </c>
      <c r="C36" s="4" t="inlineStr">
        <is>
          <t>10 years</t>
        </is>
      </c>
    </row>
    <row r="37">
      <c r="A37" s="4" t="inlineStr">
        <is>
          <t>Gross carrying amount</t>
        </is>
      </c>
      <c r="B37" s="6" t="n">
        <v>1943396</v>
      </c>
      <c r="C37" s="6" t="n">
        <v>1943396</v>
      </c>
    </row>
    <row r="38">
      <c r="A38" s="4" t="inlineStr">
        <is>
          <t>Accumulated amortization</t>
        </is>
      </c>
      <c r="B38" s="5" t="n">
        <v>-379245</v>
      </c>
      <c r="C38" s="5" t="n">
        <v>-184906</v>
      </c>
    </row>
    <row r="39">
      <c r="A39" s="4" t="inlineStr">
        <is>
          <t>Net carrying amount</t>
        </is>
      </c>
      <c r="B39" s="6" t="n">
        <v>1564151</v>
      </c>
      <c r="C39" s="6" t="n">
        <v>17584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on intangible assets (Details) - CNY (¥)</t>
        </is>
      </c>
      <c r="B1" s="2" t="inlineStr">
        <is>
          <t>12 Months Ended</t>
        </is>
      </c>
    </row>
    <row r="2">
      <c r="B2" s="2" t="inlineStr">
        <is>
          <t>Dec. 31, 2020</t>
        </is>
      </c>
      <c r="C2" s="2" t="inlineStr">
        <is>
          <t>Dec. 31, 2019</t>
        </is>
      </c>
      <c r="D2" s="2" t="inlineStr">
        <is>
          <t>Dec. 31, 2018</t>
        </is>
      </c>
    </row>
    <row r="3">
      <c r="A3" s="3" t="inlineStr">
        <is>
          <t>Depreciation expense on property, plant and equipment</t>
        </is>
      </c>
    </row>
    <row r="4">
      <c r="A4" s="4" t="inlineStr">
        <is>
          <t>Total amortization expense</t>
        </is>
      </c>
      <c r="B4" s="6" t="n">
        <v>1978267</v>
      </c>
      <c r="C4" s="6" t="n">
        <v>2521709</v>
      </c>
      <c r="D4" s="6" t="n">
        <v>2072389</v>
      </c>
    </row>
    <row r="5">
      <c r="A5" s="4" t="inlineStr">
        <is>
          <t>Cost of revenues</t>
        </is>
      </c>
    </row>
    <row r="6">
      <c r="A6" s="3" t="inlineStr">
        <is>
          <t>Depreciation expense on property, plant and equipment</t>
        </is>
      </c>
    </row>
    <row r="7">
      <c r="A7" s="4" t="inlineStr">
        <is>
          <t>Total amortization expense</t>
        </is>
      </c>
      <c r="B7" s="5" t="n">
        <v>194340</v>
      </c>
      <c r="C7" s="5" t="n">
        <v>184906</v>
      </c>
    </row>
    <row r="8">
      <c r="A8" s="4" t="inlineStr">
        <is>
          <t>General and administrative expenses</t>
        </is>
      </c>
    </row>
    <row r="9">
      <c r="A9" s="3" t="inlineStr">
        <is>
          <t>Depreciation expense on property, plant and equipment</t>
        </is>
      </c>
    </row>
    <row r="10">
      <c r="A10" s="4" t="inlineStr">
        <is>
          <t>Total amortization expense</t>
        </is>
      </c>
      <c r="B10" s="6" t="n">
        <v>1783927</v>
      </c>
      <c r="C10" s="6" t="n">
        <v>2336803</v>
      </c>
      <c r="D10" s="6" t="n">
        <v>20723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LAND USE RIGHT, NET (Detail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Land use right, net</t>
        </is>
      </c>
    </row>
    <row r="4">
      <c r="A4" s="4" t="inlineStr">
        <is>
          <t>Gross carrying amount</t>
        </is>
      </c>
      <c r="B4" s="6" t="n">
        <v>306096063</v>
      </c>
      <c r="C4" s="6" t="n">
        <v>210618873</v>
      </c>
    </row>
    <row r="5">
      <c r="A5" s="4" t="inlineStr">
        <is>
          <t>Less: Accumulated amortization</t>
        </is>
      </c>
      <c r="B5" s="5" t="n">
        <v>-107051002</v>
      </c>
      <c r="C5" s="5" t="n">
        <v>-59727529</v>
      </c>
    </row>
    <row r="6">
      <c r="A6" s="4" t="inlineStr">
        <is>
          <t>Property, plant and equipment, net</t>
        </is>
      </c>
      <c r="B6" s="5" t="n">
        <v>199045061</v>
      </c>
      <c r="C6" s="5" t="n">
        <v>150891344</v>
      </c>
      <c r="E6" s="7" t="n">
        <v>30504990</v>
      </c>
    </row>
    <row r="7">
      <c r="A7" s="4" t="inlineStr">
        <is>
          <t>Amortization expense</t>
        </is>
      </c>
      <c r="B7" s="5" t="n">
        <v>1978267</v>
      </c>
      <c r="C7" s="5" t="n">
        <v>2521709</v>
      </c>
      <c r="D7" s="6" t="n">
        <v>2072389</v>
      </c>
    </row>
    <row r="8">
      <c r="A8" s="4" t="inlineStr">
        <is>
          <t>Cost of revenues</t>
        </is>
      </c>
    </row>
    <row r="9">
      <c r="A9" s="3" t="inlineStr">
        <is>
          <t>Land use right, net</t>
        </is>
      </c>
    </row>
    <row r="10">
      <c r="A10" s="4" t="inlineStr">
        <is>
          <t>Amortization expense</t>
        </is>
      </c>
      <c r="B10" s="5" t="n">
        <v>194340</v>
      </c>
      <c r="C10" s="5" t="n">
        <v>184906</v>
      </c>
    </row>
    <row r="11">
      <c r="A11" s="4" t="inlineStr">
        <is>
          <t>General and administrative expenses</t>
        </is>
      </c>
    </row>
    <row r="12">
      <c r="A12" s="3" t="inlineStr">
        <is>
          <t>Land use right, net</t>
        </is>
      </c>
    </row>
    <row r="13">
      <c r="A13" s="4" t="inlineStr">
        <is>
          <t>Amortization expense</t>
        </is>
      </c>
      <c r="B13" s="5" t="n">
        <v>1783927</v>
      </c>
      <c r="C13" s="5" t="n">
        <v>2336803</v>
      </c>
      <c r="D13" s="6" t="n">
        <v>2072389</v>
      </c>
    </row>
    <row r="14">
      <c r="A14" s="4" t="inlineStr">
        <is>
          <t>Land use right, net</t>
        </is>
      </c>
    </row>
    <row r="15">
      <c r="A15" s="3" t="inlineStr">
        <is>
          <t>Land use right, net</t>
        </is>
      </c>
    </row>
    <row r="16">
      <c r="A16" s="4" t="inlineStr">
        <is>
          <t>Gross carrying amount</t>
        </is>
      </c>
      <c r="B16" s="5" t="n">
        <v>49961221</v>
      </c>
      <c r="C16" s="5" t="n">
        <v>34761487</v>
      </c>
    </row>
    <row r="17">
      <c r="A17" s="4" t="inlineStr">
        <is>
          <t>Less: Accumulated amortization</t>
        </is>
      </c>
      <c r="B17" s="5" t="n">
        <v>-1126101</v>
      </c>
      <c r="C17" s="5" t="n">
        <v>-405551</v>
      </c>
    </row>
    <row r="18">
      <c r="A18" s="4" t="inlineStr">
        <is>
          <t>Property, plant and equipment, net</t>
        </is>
      </c>
      <c r="B18" s="5" t="n">
        <v>48835120</v>
      </c>
      <c r="C18" s="5" t="n">
        <v>34355936</v>
      </c>
    </row>
    <row r="19">
      <c r="A19" s="4" t="inlineStr">
        <is>
          <t>Amortization expense</t>
        </is>
      </c>
      <c r="B19" s="5" t="n">
        <v>720550</v>
      </c>
      <c r="C19" s="5" t="n">
        <v>405551</v>
      </c>
    </row>
    <row r="20">
      <c r="A20" s="4" t="inlineStr">
        <is>
          <t>Land use right, net | Cost of revenues</t>
        </is>
      </c>
    </row>
    <row r="21">
      <c r="A21" s="3" t="inlineStr">
        <is>
          <t>Land use right, net</t>
        </is>
      </c>
    </row>
    <row r="22">
      <c r="A22" s="4" t="inlineStr">
        <is>
          <t>Amortization expense</t>
        </is>
      </c>
      <c r="B22" s="5" t="n">
        <v>317562</v>
      </c>
    </row>
    <row r="23">
      <c r="A23" s="4" t="inlineStr">
        <is>
          <t>Land use right, net | General and administrative expenses</t>
        </is>
      </c>
    </row>
    <row r="24">
      <c r="A24" s="3" t="inlineStr">
        <is>
          <t>Land use right, net</t>
        </is>
      </c>
    </row>
    <row r="25">
      <c r="A25" s="4" t="inlineStr">
        <is>
          <t>Amortization expense</t>
        </is>
      </c>
      <c r="B25" s="6" t="n">
        <v>402988</v>
      </c>
      <c r="C25" s="6" t="n">
        <v>4055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income (loss)</t>
        </is>
      </c>
      <c r="B4" s="6" t="n">
        <v>168652466</v>
      </c>
      <c r="C4" s="7" t="n">
        <v>25847121</v>
      </c>
      <c r="D4" s="6" t="n">
        <v>190084771</v>
      </c>
      <c r="E4" s="6" t="n">
        <v>-349027476</v>
      </c>
    </row>
    <row r="5">
      <c r="A5" s="3" t="inlineStr">
        <is>
          <t>Adjustments to reconcile net income (loss) to net cash provided by operating activities</t>
        </is>
      </c>
    </row>
    <row r="6">
      <c r="A6" s="4" t="inlineStr">
        <is>
          <t>Allowance (reversals) to bad debt expense</t>
        </is>
      </c>
      <c r="B6" s="5" t="n">
        <v>505912</v>
      </c>
      <c r="C6" s="5" t="n">
        <v>77534</v>
      </c>
      <c r="D6" s="5" t="n">
        <v>3060389</v>
      </c>
      <c r="E6" s="5" t="n">
        <v>-1215464</v>
      </c>
    </row>
    <row r="7">
      <c r="A7" s="4" t="inlineStr">
        <is>
          <t>Share-based compensation</t>
        </is>
      </c>
      <c r="B7" s="5" t="n">
        <v>39608915</v>
      </c>
      <c r="C7" s="5" t="n">
        <v>6070332</v>
      </c>
      <c r="D7" s="5" t="n">
        <v>19622779</v>
      </c>
      <c r="E7" s="5" t="n">
        <v>265874927</v>
      </c>
    </row>
    <row r="8">
      <c r="A8" s="4" t="inlineStr">
        <is>
          <t>Change in fair value of a convertible loan</t>
        </is>
      </c>
      <c r="B8" s="5" t="n">
        <v>0</v>
      </c>
      <c r="C8" s="5" t="n">
        <v>0</v>
      </c>
      <c r="D8" s="5" t="n">
        <v>0</v>
      </c>
      <c r="E8" s="5" t="n">
        <v>34499858</v>
      </c>
    </row>
    <row r="9">
      <c r="A9" s="4" t="inlineStr">
        <is>
          <t>Depreciation and amortization</t>
        </is>
      </c>
      <c r="B9" s="5" t="n">
        <v>50239037</v>
      </c>
      <c r="C9" s="5" t="n">
        <v>7699469</v>
      </c>
      <c r="D9" s="5" t="n">
        <v>32428391</v>
      </c>
      <c r="E9" s="5" t="n">
        <v>18881376</v>
      </c>
    </row>
    <row r="10">
      <c r="A10" s="4" t="inlineStr">
        <is>
          <t>Investment income</t>
        </is>
      </c>
      <c r="B10" s="5" t="n">
        <v>-17697800</v>
      </c>
      <c r="C10" s="5" t="n">
        <v>-2712307</v>
      </c>
      <c r="D10" s="5" t="n">
        <v>-6088425</v>
      </c>
      <c r="E10" s="5" t="n">
        <v>-4601849</v>
      </c>
    </row>
    <row r="11">
      <c r="A11" s="4" t="inlineStr">
        <is>
          <t>Unrealized foreign exchange loss (gain)</t>
        </is>
      </c>
      <c r="B11" s="5" t="n">
        <v>3358752</v>
      </c>
      <c r="C11" s="5" t="n">
        <v>514751</v>
      </c>
      <c r="D11" s="5" t="n">
        <v>-706712</v>
      </c>
      <c r="E11" s="5" t="n">
        <v>108528</v>
      </c>
    </row>
    <row r="12">
      <c r="A12" s="4" t="inlineStr">
        <is>
          <t>Deferred income tax expense (benefit)</t>
        </is>
      </c>
      <c r="B12" s="5" t="n">
        <v>-18150489</v>
      </c>
      <c r="C12" s="5" t="n">
        <v>-2781685</v>
      </c>
      <c r="D12" s="5" t="n">
        <v>753806</v>
      </c>
    </row>
    <row r="13">
      <c r="A13" s="4" t="inlineStr">
        <is>
          <t>Loss on disposal of property, plant and equipment</t>
        </is>
      </c>
      <c r="B13" s="5" t="n">
        <v>17160</v>
      </c>
      <c r="C13" s="5" t="n">
        <v>2630</v>
      </c>
      <c r="D13" s="5" t="n">
        <v>46679</v>
      </c>
      <c r="E13" s="5" t="n">
        <v>227720</v>
      </c>
    </row>
    <row r="14">
      <c r="A14" s="4" t="inlineStr">
        <is>
          <t>Write-down of inventories</t>
        </is>
      </c>
      <c r="B14" s="5" t="n">
        <v>5809583</v>
      </c>
      <c r="C14" s="5" t="n">
        <v>890358</v>
      </c>
      <c r="D14" s="5" t="n">
        <v>10491137</v>
      </c>
      <c r="E14" s="5" t="n">
        <v>18254406</v>
      </c>
    </row>
    <row r="15">
      <c r="A15" s="3" t="inlineStr">
        <is>
          <t>Changes in operating assets and liabilities:</t>
        </is>
      </c>
    </row>
    <row r="16">
      <c r="A16" s="4" t="inlineStr">
        <is>
          <t>Accounts receivable</t>
        </is>
      </c>
      <c r="B16" s="5" t="n">
        <v>13402725</v>
      </c>
      <c r="C16" s="5" t="n">
        <v>2054057</v>
      </c>
      <c r="D16" s="5" t="n">
        <v>-63864244</v>
      </c>
      <c r="E16" s="5" t="n">
        <v>-42827269</v>
      </c>
    </row>
    <row r="17">
      <c r="A17" s="4" t="inlineStr">
        <is>
          <t>Inventories</t>
        </is>
      </c>
      <c r="B17" s="5" t="n">
        <v>30565820</v>
      </c>
      <c r="C17" s="5" t="n">
        <v>4684417</v>
      </c>
      <c r="D17" s="5" t="n">
        <v>-46739327</v>
      </c>
      <c r="E17" s="5" t="n">
        <v>-72410646</v>
      </c>
    </row>
    <row r="18">
      <c r="A18" s="4" t="inlineStr">
        <is>
          <t>Prepayments and other current assets</t>
        </is>
      </c>
      <c r="B18" s="5" t="n">
        <v>1080721</v>
      </c>
      <c r="C18" s="5" t="n">
        <v>165628</v>
      </c>
      <c r="D18" s="5" t="n">
        <v>-3943720</v>
      </c>
      <c r="E18" s="5" t="n">
        <v>-19570371</v>
      </c>
    </row>
    <row r="19">
      <c r="A19" s="4" t="inlineStr">
        <is>
          <t>Other non-current assets</t>
        </is>
      </c>
      <c r="B19" s="5" t="n">
        <v>-391736</v>
      </c>
      <c r="C19" s="5" t="n">
        <v>-60036</v>
      </c>
      <c r="D19" s="5" t="n">
        <v>-2419398</v>
      </c>
      <c r="E19" s="5" t="n">
        <v>-130199</v>
      </c>
    </row>
    <row r="20">
      <c r="A20" s="4" t="inlineStr">
        <is>
          <t>Accounts payable</t>
        </is>
      </c>
      <c r="B20" s="5" t="n">
        <v>136838756</v>
      </c>
      <c r="C20" s="5" t="n">
        <v>20971457</v>
      </c>
      <c r="D20" s="5" t="n">
        <v>9321752</v>
      </c>
      <c r="E20" s="5" t="n">
        <v>124728425</v>
      </c>
    </row>
    <row r="21">
      <c r="A21" s="4" t="inlineStr">
        <is>
          <t>Advances from customers</t>
        </is>
      </c>
      <c r="B21" s="5" t="n">
        <v>32655527</v>
      </c>
      <c r="C21" s="5" t="n">
        <v>5004678</v>
      </c>
      <c r="D21" s="5" t="n">
        <v>-13027552</v>
      </c>
      <c r="E21" s="5" t="n">
        <v>-27997528</v>
      </c>
    </row>
    <row r="22">
      <c r="A22" s="4" t="inlineStr">
        <is>
          <t>Deferred revenue</t>
        </is>
      </c>
      <c r="B22" s="5" t="n">
        <v>-7944641</v>
      </c>
      <c r="C22" s="5" t="n">
        <v>-1217570</v>
      </c>
      <c r="D22" s="5" t="n">
        <v>20375602</v>
      </c>
      <c r="E22" s="5" t="n">
        <v>2903070</v>
      </c>
    </row>
    <row r="23">
      <c r="A23" s="4" t="inlineStr">
        <is>
          <t>Other non-current liabilities</t>
        </is>
      </c>
      <c r="B23" s="5" t="n">
        <v>5846549</v>
      </c>
      <c r="C23" s="5" t="n">
        <v>896023</v>
      </c>
      <c r="D23" s="5" t="n">
        <v>532460</v>
      </c>
      <c r="E23" s="5" t="n">
        <v>5231091</v>
      </c>
    </row>
    <row r="24">
      <c r="A24" s="4" t="inlineStr">
        <is>
          <t>Income taxes payable</t>
        </is>
      </c>
      <c r="B24" s="5" t="n">
        <v>11541289</v>
      </c>
      <c r="C24" s="5" t="n">
        <v>1768780</v>
      </c>
      <c r="D24" s="5" t="n">
        <v>3013805</v>
      </c>
    </row>
    <row r="25">
      <c r="A25" s="4" t="inlineStr">
        <is>
          <t>Accrued expenses and other current liabilities</t>
        </is>
      </c>
      <c r="B25" s="5" t="n">
        <v>9660165</v>
      </c>
      <c r="C25" s="5" t="n">
        <v>1480487</v>
      </c>
      <c r="D25" s="5" t="n">
        <v>25738242</v>
      </c>
      <c r="E25" s="5" t="n">
        <v>55640518</v>
      </c>
    </row>
    <row r="26">
      <c r="A26" s="4" t="inlineStr">
        <is>
          <t>Net cash provided by operating activities</t>
        </is>
      </c>
      <c r="B26" s="5" t="n">
        <v>465598711</v>
      </c>
      <c r="C26" s="5" t="n">
        <v>71356124</v>
      </c>
      <c r="D26" s="5" t="n">
        <v>178680435</v>
      </c>
      <c r="E26" s="5" t="n">
        <v>8569117</v>
      </c>
    </row>
    <row r="27">
      <c r="A27" s="3" t="inlineStr">
        <is>
          <t>Investing activities:</t>
        </is>
      </c>
    </row>
    <row r="28">
      <c r="A28" s="4" t="inlineStr">
        <is>
          <t>Cash paid for purchase of property, plant and equipment</t>
        </is>
      </c>
      <c r="B28" s="5" t="n">
        <v>-111745878</v>
      </c>
      <c r="C28" s="5" t="n">
        <v>-17125805</v>
      </c>
      <c r="D28" s="5" t="n">
        <v>-114234236</v>
      </c>
      <c r="E28" s="5" t="n">
        <v>-32017882</v>
      </c>
    </row>
    <row r="29">
      <c r="A29" s="4" t="inlineStr">
        <is>
          <t>Payments for land use rights</t>
        </is>
      </c>
      <c r="B29" s="5" t="n">
        <v>-39749734</v>
      </c>
      <c r="C29" s="5" t="n">
        <v>-6091913</v>
      </c>
      <c r="D29" s="5" t="n">
        <v>-24762190</v>
      </c>
      <c r="E29" s="5" t="n">
        <v>-12329652</v>
      </c>
    </row>
    <row r="30">
      <c r="A30" s="4" t="inlineStr">
        <is>
          <t>Purchase of intangible assets</t>
        </is>
      </c>
      <c r="B30" s="5" t="n">
        <v>-86358</v>
      </c>
      <c r="C30" s="5" t="n">
        <v>-13235</v>
      </c>
      <c r="D30" s="5" t="n">
        <v>-2017645</v>
      </c>
      <c r="E30" s="5" t="n">
        <v>-8941893</v>
      </c>
    </row>
    <row r="31">
      <c r="A31" s="4" t="inlineStr">
        <is>
          <t>Purchase of term deposits</t>
        </is>
      </c>
      <c r="B31" s="5" t="n">
        <v>-411324241</v>
      </c>
      <c r="C31" s="5" t="n">
        <v>-63038198</v>
      </c>
      <c r="D31" s="5" t="n">
        <v>-172397059</v>
      </c>
      <c r="E31" s="5" t="n">
        <v>-95540873</v>
      </c>
    </row>
    <row r="32">
      <c r="A32" s="4" t="inlineStr">
        <is>
          <t>Cash received from redemption of term deposits</t>
        </is>
      </c>
      <c r="B32" s="5" t="n">
        <v>445826800</v>
      </c>
      <c r="C32" s="5" t="n">
        <v>68325946</v>
      </c>
      <c r="D32" s="5" t="n">
        <v>27583462</v>
      </c>
      <c r="E32" s="5" t="n">
        <v>75638800</v>
      </c>
    </row>
    <row r="33">
      <c r="A33" s="4" t="inlineStr">
        <is>
          <t>Cash paid for purchase of short-term investments</t>
        </is>
      </c>
      <c r="B33" s="5" t="n">
        <v>-2726500000</v>
      </c>
      <c r="C33" s="5" t="n">
        <v>-417854406</v>
      </c>
      <c r="D33" s="5" t="n">
        <v>-1808463130</v>
      </c>
      <c r="E33" s="5" t="n">
        <v>-1308000000</v>
      </c>
    </row>
    <row r="34">
      <c r="A34" s="4" t="inlineStr">
        <is>
          <t>Cash received from sale of short-term investments</t>
        </is>
      </c>
      <c r="B34" s="5" t="n">
        <v>2308347800</v>
      </c>
      <c r="C34" s="5" t="n">
        <v>353769778</v>
      </c>
      <c r="D34" s="5" t="n">
        <v>1626401557</v>
      </c>
      <c r="E34" s="5" t="n">
        <v>1277601849</v>
      </c>
    </row>
    <row r="35">
      <c r="A35" s="4" t="inlineStr">
        <is>
          <t>Net cash used in investing activities</t>
        </is>
      </c>
      <c r="B35" s="5" t="n">
        <v>-535231611</v>
      </c>
      <c r="C35" s="5" t="n">
        <v>-82027833</v>
      </c>
      <c r="D35" s="5" t="n">
        <v>-467889241</v>
      </c>
      <c r="E35" s="5" t="n">
        <v>-103589651</v>
      </c>
    </row>
    <row r="36">
      <c r="A36" s="3" t="inlineStr">
        <is>
          <t>Financing activities:</t>
        </is>
      </c>
    </row>
    <row r="37">
      <c r="A37" s="4" t="inlineStr">
        <is>
          <t>Proceeds from issuance of Class A ordinary shares upon IPO, net of underwriting commissions and discounts of RMB30,599,667</t>
        </is>
      </c>
      <c r="E37" s="5" t="n">
        <v>406538433</v>
      </c>
    </row>
    <row r="38">
      <c r="A38" s="4" t="inlineStr">
        <is>
          <t>Payment of issuance cost of Class A ordinary shares in connection with IPO</t>
        </is>
      </c>
      <c r="D38" s="5" t="n">
        <v>-3130639</v>
      </c>
      <c r="E38" s="5" t="n">
        <v>-20089502</v>
      </c>
    </row>
    <row r="39">
      <c r="A39" s="4" t="inlineStr">
        <is>
          <t>Issuance of Series B redeemable convertible preferred shares</t>
        </is>
      </c>
      <c r="E39" s="5" t="n">
        <v>161392196</v>
      </c>
    </row>
    <row r="40">
      <c r="A40" s="4" t="inlineStr">
        <is>
          <t>Cash received from exercise of employee stock options</t>
        </is>
      </c>
      <c r="B40" s="5" t="n">
        <v>24230446</v>
      </c>
      <c r="C40" s="5" t="n">
        <v>3713478</v>
      </c>
      <c r="D40" s="5" t="n">
        <v>996926</v>
      </c>
    </row>
    <row r="41">
      <c r="A41" s="4" t="inlineStr">
        <is>
          <t>Cash paid for repurchase of ordinary shares</t>
        </is>
      </c>
      <c r="E41" s="5" t="n">
        <v>-4202335</v>
      </c>
    </row>
    <row r="42">
      <c r="A42" s="4" t="inlineStr">
        <is>
          <t>Proceeds from short-term bank borrowings</t>
        </is>
      </c>
      <c r="B42" s="5" t="n">
        <v>180000000</v>
      </c>
      <c r="C42" s="5" t="n">
        <v>27586207</v>
      </c>
      <c r="D42" s="5" t="n">
        <v>266280240</v>
      </c>
      <c r="E42" s="5" t="n">
        <v>199978003</v>
      </c>
    </row>
    <row r="43">
      <c r="A43" s="4" t="inlineStr">
        <is>
          <t>Repayment for short-term bank borrowings</t>
        </is>
      </c>
      <c r="B43" s="5" t="n">
        <v>-217394132</v>
      </c>
      <c r="C43" s="5" t="n">
        <v>-33317108</v>
      </c>
      <c r="D43" s="5" t="n">
        <v>-228864111</v>
      </c>
      <c r="E43" s="5" t="n">
        <v>-188234207</v>
      </c>
    </row>
    <row r="44">
      <c r="A44" s="4" t="inlineStr">
        <is>
          <t>Net cash provided by (used in) financing activities</t>
        </is>
      </c>
      <c r="B44" s="5" t="n">
        <v>-13163686</v>
      </c>
      <c r="C44" s="5" t="n">
        <v>-2017423</v>
      </c>
      <c r="D44" s="5" t="n">
        <v>35282416</v>
      </c>
      <c r="E44" s="5" t="n">
        <v>555382588</v>
      </c>
    </row>
    <row r="45">
      <c r="A45" s="4" t="inlineStr">
        <is>
          <t>Effect of foreign currency exchange rate changes on cash and restricted cash</t>
        </is>
      </c>
      <c r="B45" s="5" t="n">
        <v>-23332213</v>
      </c>
      <c r="C45" s="5" t="n">
        <v>-3575818</v>
      </c>
      <c r="D45" s="5" t="n">
        <v>7206098</v>
      </c>
      <c r="E45" s="5" t="n">
        <v>6074726</v>
      </c>
    </row>
    <row r="46">
      <c r="A46" s="4" t="inlineStr">
        <is>
          <t>Net increase (decrease) in cash and restricted cash</t>
        </is>
      </c>
      <c r="B46" s="5" t="n">
        <v>-106128799</v>
      </c>
      <c r="C46" s="5" t="n">
        <v>-16264950</v>
      </c>
      <c r="D46" s="5" t="n">
        <v>-246720292</v>
      </c>
      <c r="E46" s="5" t="n">
        <v>466436780</v>
      </c>
    </row>
    <row r="47">
      <c r="A47" s="4" t="inlineStr">
        <is>
          <t>Cash and restricted cash at the beginning of the year</t>
        </is>
      </c>
      <c r="B47" s="5" t="n">
        <v>501602013</v>
      </c>
      <c r="C47" s="5" t="n">
        <v>76873872</v>
      </c>
      <c r="D47" s="5" t="n">
        <v>748322305</v>
      </c>
      <c r="E47" s="5" t="n">
        <v>281885525</v>
      </c>
    </row>
    <row r="48">
      <c r="A48" s="4" t="inlineStr">
        <is>
          <t>Cash and restricted cash at the end of the year</t>
        </is>
      </c>
      <c r="B48" s="5" t="n">
        <v>395473214</v>
      </c>
      <c r="C48" s="5" t="n">
        <v>60608922</v>
      </c>
      <c r="D48" s="5" t="n">
        <v>501602013</v>
      </c>
      <c r="E48" s="5" t="n">
        <v>748322305</v>
      </c>
    </row>
    <row r="49">
      <c r="A49" s="3" t="inlineStr">
        <is>
          <t>Supplemental information</t>
        </is>
      </c>
    </row>
    <row r="50">
      <c r="A50" s="4" t="inlineStr">
        <is>
          <t>Interest paid</t>
        </is>
      </c>
      <c r="B50" s="5" t="n">
        <v>8937637</v>
      </c>
      <c r="C50" s="5" t="n">
        <v>1369753</v>
      </c>
      <c r="D50" s="5" t="n">
        <v>9705406</v>
      </c>
      <c r="E50" s="5" t="n">
        <v>7656695</v>
      </c>
    </row>
    <row r="51">
      <c r="A51" s="4" t="inlineStr">
        <is>
          <t>Income tax paid</t>
        </is>
      </c>
      <c r="B51" s="5" t="n">
        <v>27695456</v>
      </c>
      <c r="C51" s="5" t="n">
        <v>4244514</v>
      </c>
      <c r="D51" s="5" t="n">
        <v>4446731</v>
      </c>
    </row>
    <row r="52">
      <c r="A52" s="4" t="inlineStr">
        <is>
          <t>Payable for issuance cost of Class A ordinary shares in connection with IPO</t>
        </is>
      </c>
      <c r="E52" s="6" t="n">
        <v>-3130639</v>
      </c>
    </row>
    <row r="53">
      <c r="A53" s="4" t="inlineStr">
        <is>
          <t>Payable for the construction of building</t>
        </is>
      </c>
      <c r="B53" s="6" t="n">
        <v>6313746</v>
      </c>
      <c r="C53" s="7" t="n">
        <v>967624</v>
      </c>
      <c r="D53" s="6" t="n">
        <v>22982521</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62" customWidth="1" min="2" max="2"/>
    <col width="21" customWidth="1" min="3" max="3"/>
    <col width="21" customWidth="1" min="4" max="4"/>
    <col width="21" customWidth="1" min="5" max="5"/>
  </cols>
  <sheetData>
    <row r="1">
      <c r="A1" s="1" t="inlineStr">
        <is>
          <t>OTHER NON-CURRENT ASSETS (Details)</t>
        </is>
      </c>
      <c r="C1" s="2" t="inlineStr">
        <is>
          <t>Dec. 31, 2020CNY (¥)</t>
        </is>
      </c>
      <c r="D1" s="2" t="inlineStr">
        <is>
          <t>Dec. 31, 2020USD ($)</t>
        </is>
      </c>
      <c r="E1" s="2" t="inlineStr">
        <is>
          <t>Dec. 31, 2019CNY (¥)</t>
        </is>
      </c>
    </row>
    <row r="2">
      <c r="A2" s="3" t="inlineStr">
        <is>
          <t>OTHER NON-CURRENT ASSETS</t>
        </is>
      </c>
    </row>
    <row r="3">
      <c r="A3" s="4" t="inlineStr">
        <is>
          <t>Prepayments for land use right</t>
        </is>
      </c>
      <c r="C3" s="6" t="n">
        <v>26550000</v>
      </c>
    </row>
    <row r="4">
      <c r="A4" s="4" t="inlineStr">
        <is>
          <t>Other</t>
        </is>
      </c>
      <c r="B4" s="4" t="inlineStr">
        <is>
          <t>[1]</t>
        </is>
      </c>
      <c r="C4" s="5" t="n">
        <v>4280304</v>
      </c>
      <c r="E4" s="6" t="n">
        <v>6522561</v>
      </c>
    </row>
    <row r="5">
      <c r="A5" s="4" t="inlineStr">
        <is>
          <t>Other non-current assets</t>
        </is>
      </c>
      <c r="C5" s="6" t="n">
        <v>30830304</v>
      </c>
      <c r="D5" s="7" t="n">
        <v>4724951</v>
      </c>
      <c r="E5" s="6" t="n">
        <v>6522561</v>
      </c>
    </row>
    <row r="6"/>
    <row r="7">
      <c r="A7" s="4" t="inlineStr">
        <is>
          <t>[1]</t>
        </is>
      </c>
      <c r="B7" s="4" t="inlineStr">
        <is>
          <t>Other mainly include deposits and prepayments for equipment .</t>
        </is>
      </c>
    </row>
  </sheetData>
  <mergeCells count="3">
    <mergeCell ref="A1:B1"/>
    <mergeCell ref="A6:D6"/>
    <mergeCell ref="B7:D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 width="30"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 width="21" customWidth="1" min="23" max="23"/>
  </cols>
  <sheetData>
    <row r="1">
      <c r="A1" s="1" t="inlineStr">
        <is>
          <t>SHORT-TERM BANK BORROWINGS AND RESTRICTED CASH (Details)</t>
        </is>
      </c>
      <c r="B1" s="2" t="inlineStr">
        <is>
          <t>Jul. 20, 2020CNY (¥)</t>
        </is>
      </c>
      <c r="C1" s="2" t="inlineStr">
        <is>
          <t>Dec. 12, 2019CNY (¥)</t>
        </is>
      </c>
      <c r="D1" s="2" t="inlineStr">
        <is>
          <t>Jun. 12, 2019CNY (¥)</t>
        </is>
      </c>
      <c r="E1" s="2" t="inlineStr">
        <is>
          <t>Jan. 23, 2019CNY (¥)</t>
        </is>
      </c>
      <c r="F1" s="2" t="inlineStr">
        <is>
          <t>Feb. 08, 2018CNY (¥)</t>
        </is>
      </c>
      <c r="G1" s="2" t="inlineStr">
        <is>
          <t>Nov. 30, 2019CNY (¥)</t>
        </is>
      </c>
      <c r="H1" s="2" t="inlineStr">
        <is>
          <t>Oct. 31, 2019CNY (¥)</t>
        </is>
      </c>
      <c r="I1" s="2" t="inlineStr">
        <is>
          <t>Dec. 31, 2018CNY (¥)</t>
        </is>
      </c>
      <c r="J1" s="2" t="inlineStr">
        <is>
          <t>Nov. 30, 2017CNY (¥)</t>
        </is>
      </c>
      <c r="K1" s="2" t="inlineStr">
        <is>
          <t>Aug. 31, 2017CNY (¥)</t>
        </is>
      </c>
      <c r="L1" s="2" t="inlineStr">
        <is>
          <t>Mar. 31, 2016CNY (¥)agreement</t>
        </is>
      </c>
      <c r="M1" s="2" t="inlineStr">
        <is>
          <t>Dec. 31, 2015CNY (¥)agreement</t>
        </is>
      </c>
      <c r="N1" s="2" t="inlineStr">
        <is>
          <t>Dec. 31, 2020CNY (¥)</t>
        </is>
      </c>
      <c r="O1" s="2" t="inlineStr">
        <is>
          <t>Dec. 31, 2020USD ($)</t>
        </is>
      </c>
      <c r="P1" s="2" t="inlineStr">
        <is>
          <t>Dec. 31, 2019CNY (¥)</t>
        </is>
      </c>
      <c r="Q1" s="2" t="inlineStr">
        <is>
          <t>Dec. 31, 2018CNY (¥)</t>
        </is>
      </c>
      <c r="R1" s="2" t="inlineStr">
        <is>
          <t>Dec. 31, 2020USD ($)</t>
        </is>
      </c>
      <c r="S1" s="2" t="inlineStr">
        <is>
          <t>Jun. 30, 2020CNY (¥)</t>
        </is>
      </c>
      <c r="T1" s="2" t="inlineStr">
        <is>
          <t>Apr. 15, 2020</t>
        </is>
      </c>
      <c r="U1" s="2" t="inlineStr">
        <is>
          <t>Nov. 30, 2017USD ($)</t>
        </is>
      </c>
      <c r="V1" s="2" t="inlineStr">
        <is>
          <t>Mar. 31, 2016USD ($)</t>
        </is>
      </c>
      <c r="W1" s="2" t="inlineStr">
        <is>
          <t>Dec. 31, 2015USD ($)</t>
        </is>
      </c>
    </row>
    <row r="2">
      <c r="A2" s="3" t="inlineStr">
        <is>
          <t>SHORT-TERM BANK BORROWINGS AND RESTRICTED CASH</t>
        </is>
      </c>
    </row>
    <row r="3">
      <c r="A3" s="4" t="inlineStr">
        <is>
          <t>Short-term bank borrowings</t>
        </is>
      </c>
      <c r="N3" s="6" t="n">
        <v>180000000</v>
      </c>
      <c r="P3" s="6" t="n">
        <v>217394132</v>
      </c>
    </row>
    <row r="4">
      <c r="A4" s="4" t="inlineStr">
        <is>
          <t>Restricted cash</t>
        </is>
      </c>
      <c r="N4" s="5" t="n">
        <v>168469077</v>
      </c>
      <c r="P4" s="5" t="n">
        <v>221656071</v>
      </c>
      <c r="R4" s="7" t="n">
        <v>25819016</v>
      </c>
    </row>
    <row r="5">
      <c r="A5" s="4" t="inlineStr">
        <is>
          <t>Drawdowns repaid</t>
        </is>
      </c>
      <c r="N5" s="5" t="n">
        <v>217394132</v>
      </c>
      <c r="O5" s="7" t="n">
        <v>33317108</v>
      </c>
      <c r="P5" s="5" t="n">
        <v>228864111</v>
      </c>
      <c r="Q5" s="6" t="n">
        <v>188234207</v>
      </c>
    </row>
    <row r="6">
      <c r="A6" s="4" t="inlineStr">
        <is>
          <t>East West Bank loan</t>
        </is>
      </c>
    </row>
    <row r="7">
      <c r="A7" s="3" t="inlineStr">
        <is>
          <t>SHORT-TERM BANK BORROWINGS AND RESTRICTED CASH</t>
        </is>
      </c>
    </row>
    <row r="8">
      <c r="A8" s="4" t="inlineStr">
        <is>
          <t>Short-term bank borrowings</t>
        </is>
      </c>
      <c r="N8" s="5" t="n">
        <v>0</v>
      </c>
      <c r="P8" s="5" t="n">
        <v>48910799</v>
      </c>
    </row>
    <row r="9">
      <c r="A9" s="4" t="inlineStr">
        <is>
          <t>Number of line of credit agreements | agreement</t>
        </is>
      </c>
      <c r="L9" s="5" t="n">
        <v>2</v>
      </c>
      <c r="M9" s="5" t="n">
        <v>2</v>
      </c>
    </row>
    <row r="10">
      <c r="A10" s="4" t="inlineStr">
        <is>
          <t>Debt term</t>
        </is>
      </c>
      <c r="L10" s="4" t="inlineStr">
        <is>
          <t>1 year</t>
        </is>
      </c>
      <c r="M10" s="4" t="inlineStr">
        <is>
          <t>1 year</t>
        </is>
      </c>
    </row>
    <row r="11">
      <c r="A11" s="4" t="inlineStr">
        <is>
          <t>Face amount</t>
        </is>
      </c>
      <c r="G11" s="6" t="n">
        <v>37796907</v>
      </c>
    </row>
    <row r="12">
      <c r="A12" s="4" t="inlineStr">
        <is>
          <t>Maximum credit facility amount</t>
        </is>
      </c>
      <c r="L12" s="6" t="n">
        <v>100000000</v>
      </c>
      <c r="M12" s="6" t="n">
        <v>100000000</v>
      </c>
    </row>
    <row r="13">
      <c r="A13" s="4" t="inlineStr">
        <is>
          <t>Interest rate (in percent)</t>
        </is>
      </c>
      <c r="G13" s="4" t="inlineStr">
        <is>
          <t>4.20%</t>
        </is>
      </c>
      <c r="L13" s="4" t="inlineStr">
        <is>
          <t>2.80%</t>
        </is>
      </c>
      <c r="M13" s="4" t="inlineStr">
        <is>
          <t>2.80%</t>
        </is>
      </c>
      <c r="T13" s="4" t="inlineStr">
        <is>
          <t>4.75%</t>
        </is>
      </c>
      <c r="V13" s="4" t="inlineStr">
        <is>
          <t>2.80%</t>
        </is>
      </c>
      <c r="W13" s="4" t="inlineStr">
        <is>
          <t>2.80%</t>
        </is>
      </c>
    </row>
    <row r="14">
      <c r="A14" s="4" t="inlineStr">
        <is>
          <t>Collateral deposits</t>
        </is>
      </c>
      <c r="L14" s="6" t="n">
        <v>103674877</v>
      </c>
      <c r="M14" s="6" t="n">
        <v>103674877</v>
      </c>
      <c r="V14" s="7" t="n">
        <v>16000000</v>
      </c>
      <c r="W14" s="7" t="n">
        <v>16000000</v>
      </c>
    </row>
    <row r="15">
      <c r="A15" s="4" t="inlineStr">
        <is>
          <t>Restricted cash</t>
        </is>
      </c>
      <c r="N15" s="5" t="n">
        <v>0</v>
      </c>
      <c r="P15" s="5" t="n">
        <v>56525358</v>
      </c>
    </row>
    <row r="16">
      <c r="A16" s="4" t="inlineStr">
        <is>
          <t>Drawdowns repaid</t>
        </is>
      </c>
      <c r="G16" s="6" t="n">
        <v>52933631</v>
      </c>
      <c r="H16" s="6" t="n">
        <v>35930480</v>
      </c>
    </row>
    <row r="17">
      <c r="A17" s="4" t="inlineStr">
        <is>
          <t>Bank of China loan</t>
        </is>
      </c>
    </row>
    <row r="18">
      <c r="A18" s="3" t="inlineStr">
        <is>
          <t>SHORT-TERM BANK BORROWINGS AND RESTRICTED CASH</t>
        </is>
      </c>
    </row>
    <row r="19">
      <c r="A19" s="4" t="inlineStr">
        <is>
          <t>Short-term bank borrowings</t>
        </is>
      </c>
      <c r="N19" s="5" t="n">
        <v>20000000</v>
      </c>
      <c r="P19" s="5" t="n">
        <v>20000000</v>
      </c>
    </row>
    <row r="20">
      <c r="A20" s="4" t="inlineStr">
        <is>
          <t>Debt term</t>
        </is>
      </c>
      <c r="B20" s="4" t="inlineStr">
        <is>
          <t>1 year</t>
        </is>
      </c>
      <c r="C20" s="4" t="inlineStr">
        <is>
          <t>1 year</t>
        </is>
      </c>
      <c r="F20" s="4" t="inlineStr">
        <is>
          <t>1 year</t>
        </is>
      </c>
      <c r="I20" s="4" t="inlineStr">
        <is>
          <t>1 year</t>
        </is>
      </c>
      <c r="K20" s="4" t="inlineStr">
        <is>
          <t>6 months</t>
        </is>
      </c>
    </row>
    <row r="21">
      <c r="A21" s="4" t="inlineStr">
        <is>
          <t>Face amount</t>
        </is>
      </c>
      <c r="B21" s="6" t="n">
        <v>20000000</v>
      </c>
      <c r="C21" s="6" t="n">
        <v>20000000</v>
      </c>
      <c r="F21" s="6" t="n">
        <v>20000000</v>
      </c>
      <c r="I21" s="6" t="n">
        <v>20000000</v>
      </c>
      <c r="K21" s="6" t="n">
        <v>10000000</v>
      </c>
      <c r="Q21" s="6" t="n">
        <v>20000000</v>
      </c>
    </row>
    <row r="22">
      <c r="A22" s="4" t="inlineStr">
        <is>
          <t>Interest rate (in percent)</t>
        </is>
      </c>
      <c r="B22" s="4" t="inlineStr">
        <is>
          <t>3.85%</t>
        </is>
      </c>
      <c r="C22" s="4" t="inlineStr">
        <is>
          <t>4.5675%</t>
        </is>
      </c>
      <c r="F22" s="4" t="inlineStr">
        <is>
          <t>4.5675%</t>
        </is>
      </c>
      <c r="I22" s="4" t="inlineStr">
        <is>
          <t>4.5675%</t>
        </is>
      </c>
      <c r="K22" s="4" t="inlineStr">
        <is>
          <t>4.5675%</t>
        </is>
      </c>
      <c r="Q22" s="4" t="inlineStr">
        <is>
          <t>4.5675%</t>
        </is>
      </c>
    </row>
    <row r="23">
      <c r="A23" s="4" t="inlineStr">
        <is>
          <t>SPD Silicon Valley Bank loan</t>
        </is>
      </c>
    </row>
    <row r="24">
      <c r="A24" s="3" t="inlineStr">
        <is>
          <t>SHORT-TERM BANK BORROWINGS AND RESTRICTED CASH</t>
        </is>
      </c>
    </row>
    <row r="25">
      <c r="A25" s="4" t="inlineStr">
        <is>
          <t>Short-term bank borrowings</t>
        </is>
      </c>
      <c r="N25" s="5" t="n">
        <v>160000000</v>
      </c>
      <c r="P25" s="5" t="n">
        <v>120000000</v>
      </c>
    </row>
    <row r="26">
      <c r="A26" s="4" t="inlineStr">
        <is>
          <t>Debt term</t>
        </is>
      </c>
      <c r="D26" s="4" t="inlineStr">
        <is>
          <t>12 months</t>
        </is>
      </c>
      <c r="J26" s="4" t="inlineStr">
        <is>
          <t>1 year</t>
        </is>
      </c>
    </row>
    <row r="27">
      <c r="A27" s="4" t="inlineStr">
        <is>
          <t>Maximum credit facility amount</t>
        </is>
      </c>
      <c r="D27" s="6" t="n">
        <v>120000000</v>
      </c>
      <c r="J27" s="6" t="n">
        <v>60000000</v>
      </c>
    </row>
    <row r="28">
      <c r="A28" s="4" t="inlineStr">
        <is>
          <t>Collateral deposits</t>
        </is>
      </c>
      <c r="D28" s="5" t="n">
        <v>132000000</v>
      </c>
      <c r="J28" s="6" t="n">
        <v>66288600</v>
      </c>
      <c r="S28" s="6" t="n">
        <v>176000000</v>
      </c>
      <c r="U28" s="7" t="n">
        <v>10000000</v>
      </c>
    </row>
    <row r="29">
      <c r="A29" s="4" t="inlineStr">
        <is>
          <t>Restricted cash</t>
        </is>
      </c>
      <c r="N29" s="6" t="n">
        <v>168469077</v>
      </c>
      <c r="P29" s="5" t="n">
        <v>135130713</v>
      </c>
    </row>
    <row r="30">
      <c r="A30" s="4" t="inlineStr">
        <is>
          <t>SPD Silicon Valley Bank loan | Jiangsu Xiaoniu</t>
        </is>
      </c>
    </row>
    <row r="31">
      <c r="A31" s="3" t="inlineStr">
        <is>
          <t>SHORT-TERM BANK BORROWINGS AND RESTRICTED CASH</t>
        </is>
      </c>
    </row>
    <row r="32">
      <c r="A32" s="4" t="inlineStr">
        <is>
          <t>Face amount</t>
        </is>
      </c>
      <c r="D32" s="5" t="n">
        <v>60000000</v>
      </c>
      <c r="S32" s="5" t="n">
        <v>80000000</v>
      </c>
    </row>
    <row r="33">
      <c r="A33" s="4" t="inlineStr">
        <is>
          <t>Maximum credit facility amount</t>
        </is>
      </c>
      <c r="S33" s="5" t="n">
        <v>160000000</v>
      </c>
    </row>
    <row r="34">
      <c r="A34" s="4" t="inlineStr">
        <is>
          <t>Collateral deposits</t>
        </is>
      </c>
      <c r="S34" s="5" t="n">
        <v>176000000</v>
      </c>
    </row>
    <row r="35">
      <c r="A35" s="4" t="inlineStr">
        <is>
          <t>SPD Silicon Valley Bank loan | Changzhou Niudian</t>
        </is>
      </c>
    </row>
    <row r="36">
      <c r="A36" s="3" t="inlineStr">
        <is>
          <t>SHORT-TERM BANK BORROWINGS AND RESTRICTED CASH</t>
        </is>
      </c>
    </row>
    <row r="37">
      <c r="A37" s="4" t="inlineStr">
        <is>
          <t>Face amount</t>
        </is>
      </c>
      <c r="D37" s="6" t="n">
        <v>60000000</v>
      </c>
      <c r="S37" s="6" t="n">
        <v>80000000</v>
      </c>
    </row>
    <row r="38">
      <c r="A38" s="4" t="inlineStr">
        <is>
          <t>Bank of Ningbo loan</t>
        </is>
      </c>
    </row>
    <row r="39">
      <c r="A39" s="3" t="inlineStr">
        <is>
          <t>SHORT-TERM BANK BORROWINGS AND RESTRICTED CASH</t>
        </is>
      </c>
    </row>
    <row r="40">
      <c r="A40" s="4" t="inlineStr">
        <is>
          <t>Short-term bank borrowings</t>
        </is>
      </c>
      <c r="P40" s="5" t="n">
        <v>28483333</v>
      </c>
    </row>
    <row r="41">
      <c r="A41" s="4" t="inlineStr">
        <is>
          <t>Bank of Ningbo loan | Beijing Niudian [Member]</t>
        </is>
      </c>
    </row>
    <row r="42">
      <c r="A42" s="3" t="inlineStr">
        <is>
          <t>SHORT-TERM BANK BORROWINGS AND RESTRICTED CASH</t>
        </is>
      </c>
    </row>
    <row r="43">
      <c r="A43" s="4" t="inlineStr">
        <is>
          <t>Short-term bank borrowings</t>
        </is>
      </c>
      <c r="E43" s="6" t="n">
        <v>28483333</v>
      </c>
    </row>
    <row r="44">
      <c r="A44" s="4" t="inlineStr">
        <is>
          <t>Debt term</t>
        </is>
      </c>
      <c r="E44" s="4" t="inlineStr">
        <is>
          <t>1 year</t>
        </is>
      </c>
    </row>
    <row r="45">
      <c r="A45" s="4" t="inlineStr">
        <is>
          <t>Face amount</t>
        </is>
      </c>
      <c r="P45" s="5" t="n">
        <v>28483333</v>
      </c>
    </row>
    <row r="46">
      <c r="A46" s="4" t="inlineStr">
        <is>
          <t>Interest rate (in percent)</t>
        </is>
      </c>
      <c r="E46" s="4" t="inlineStr">
        <is>
          <t>5.32%</t>
        </is>
      </c>
    </row>
    <row r="47">
      <c r="A47" s="4" t="inlineStr">
        <is>
          <t>Restricted cash</t>
        </is>
      </c>
      <c r="P47" s="6" t="n">
        <v>30000000</v>
      </c>
    </row>
    <row r="48">
      <c r="A48" s="4" t="inlineStr">
        <is>
          <t>Restricted Cash Borrowings Guaranteed</t>
        </is>
      </c>
      <c r="E48" s="6" t="n">
        <v>3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7" customWidth="1" min="2" max="2"/>
    <col width="21" customWidth="1" min="3" max="3"/>
    <col width="24" customWidth="1" min="4" max="4"/>
    <col width="21" customWidth="1" min="5" max="5"/>
  </cols>
  <sheetData>
    <row r="1">
      <c r="A1" s="1" t="inlineStr">
        <is>
          <t>CONVERTIBLE LOAN (Details)</t>
        </is>
      </c>
      <c r="B1" s="2" t="inlineStr">
        <is>
          <t>Mar. 26, 2018CNY (¥)shares</t>
        </is>
      </c>
      <c r="C1" s="2" t="inlineStr">
        <is>
          <t>Dec. 16, 2016USD ($)</t>
        </is>
      </c>
      <c r="D1" s="2" t="inlineStr">
        <is>
          <t>Mar. 26, 2018$ / shares</t>
        </is>
      </c>
      <c r="E1" s="2" t="inlineStr">
        <is>
          <t>Dec. 16, 2016CNY (¥)</t>
        </is>
      </c>
    </row>
    <row r="2">
      <c r="A2" s="4" t="inlineStr">
        <is>
          <t>Series A-3 Redeemable Convertible Preferred Shares</t>
        </is>
      </c>
    </row>
    <row r="3">
      <c r="A3" s="3" t="inlineStr">
        <is>
          <t>CONVERTIBLE LOAN</t>
        </is>
      </c>
    </row>
    <row r="4">
      <c r="A4" s="4" t="inlineStr">
        <is>
          <t>Number of shares issued on debt conversion | shares</t>
        </is>
      </c>
      <c r="B4" s="5" t="n">
        <v>10119329</v>
      </c>
    </row>
    <row r="5">
      <c r="A5" s="4" t="inlineStr">
        <is>
          <t>Conversion price per share | $ / shares</t>
        </is>
      </c>
      <c r="D5" s="10" t="n">
        <v>1.66</v>
      </c>
    </row>
    <row r="6">
      <c r="A6" s="4" t="inlineStr">
        <is>
          <t>Convertible Loan</t>
        </is>
      </c>
    </row>
    <row r="7">
      <c r="A7" s="3" t="inlineStr">
        <is>
          <t>CONVERTIBLE LOAN</t>
        </is>
      </c>
    </row>
    <row r="8">
      <c r="A8" s="4" t="inlineStr">
        <is>
          <t>Convertible loan</t>
        </is>
      </c>
      <c r="B8" s="6" t="n">
        <v>181112874</v>
      </c>
      <c r="C8" s="7" t="n">
        <v>16827000</v>
      </c>
      <c r="E8" s="6" t="n">
        <v>115808672</v>
      </c>
    </row>
    <row r="9">
      <c r="A9" s="4" t="inlineStr">
        <is>
          <t>Debt term</t>
        </is>
      </c>
      <c r="C9" s="4" t="inlineStr">
        <is>
          <t>1 year</t>
        </is>
      </c>
    </row>
    <row r="10">
      <c r="A10" s="4" t="inlineStr">
        <is>
          <t>Interest rate (in percent)</t>
        </is>
      </c>
      <c r="C10" s="4" t="inlineStr">
        <is>
          <t>5.00%</t>
        </is>
      </c>
      <c r="E10" s="4" t="inlineStr">
        <is>
          <t>5.00%</t>
        </is>
      </c>
    </row>
    <row r="11">
      <c r="A11" s="4" t="inlineStr">
        <is>
          <t>Percentage of entity valuation</t>
        </is>
      </c>
      <c r="C11" s="4" t="inlineStr">
        <is>
          <t>80.00%</t>
        </is>
      </c>
      <c r="E11" s="4" t="inlineStr">
        <is>
          <t>80.00%</t>
        </is>
      </c>
    </row>
    <row r="12">
      <c r="A12" s="4" t="inlineStr">
        <is>
          <t>Entity valuation | $</t>
        </is>
      </c>
      <c r="C12" s="7" t="n">
        <v>260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Dec. 31, 2020CNY (¥)</t>
        </is>
      </c>
      <c r="C1" s="2" t="inlineStr">
        <is>
          <t>Dec. 31, 2020USD ($)</t>
        </is>
      </c>
      <c r="D1" s="2" t="inlineStr">
        <is>
          <t>Dec. 31, 2019CNY (¥)</t>
        </is>
      </c>
    </row>
    <row r="2">
      <c r="A2" s="3" t="inlineStr">
        <is>
          <t>ACCRUED EXPENSES AND OTHER CURRENT LIABILITIES</t>
        </is>
      </c>
    </row>
    <row r="3">
      <c r="A3" s="4" t="inlineStr">
        <is>
          <t>Accrued payroll and social insurance</t>
        </is>
      </c>
      <c r="B3" s="6" t="n">
        <v>27837103</v>
      </c>
      <c r="D3" s="6" t="n">
        <v>30780693</v>
      </c>
    </row>
    <row r="4">
      <c r="A4" s="4" t="inlineStr">
        <is>
          <t>Warranty-current</t>
        </is>
      </c>
      <c r="B4" s="5" t="n">
        <v>40252099</v>
      </c>
      <c r="D4" s="5" t="n">
        <v>41809564</v>
      </c>
    </row>
    <row r="5">
      <c r="A5" s="4" t="inlineStr">
        <is>
          <t>Employee options payable</t>
        </is>
      </c>
      <c r="B5" s="5" t="n">
        <v>24051579</v>
      </c>
      <c r="D5" s="5" t="n">
        <v>3596236</v>
      </c>
    </row>
    <row r="6">
      <c r="A6" s="4" t="inlineStr">
        <is>
          <t>Sales rebate</t>
        </is>
      </c>
      <c r="B6" s="5" t="n">
        <v>15799815</v>
      </c>
      <c r="D6" s="5" t="n">
        <v>40344717</v>
      </c>
    </row>
    <row r="7">
      <c r="A7" s="4" t="inlineStr">
        <is>
          <t>Construction payable</t>
        </is>
      </c>
      <c r="B7" s="5" t="n">
        <v>5410352</v>
      </c>
      <c r="D7" s="5" t="n">
        <v>18765855</v>
      </c>
    </row>
    <row r="8">
      <c r="A8" s="4" t="inlineStr">
        <is>
          <t>Refundable payment-current</t>
        </is>
      </c>
      <c r="B8" s="5" t="n">
        <v>33031044</v>
      </c>
      <c r="D8" s="5" t="n">
        <v>16293035</v>
      </c>
    </row>
    <row r="9">
      <c r="A9" s="4" t="inlineStr">
        <is>
          <t>Other taxes payable</t>
        </is>
      </c>
      <c r="B9" s="5" t="n">
        <v>15717177</v>
      </c>
      <c r="D9" s="5" t="n">
        <v>10273637</v>
      </c>
    </row>
    <row r="10">
      <c r="A10" s="4" t="inlineStr">
        <is>
          <t>Interest payable</t>
        </is>
      </c>
      <c r="B10" s="5" t="n">
        <v>453562</v>
      </c>
      <c r="D10" s="5" t="n">
        <v>2010366</v>
      </c>
    </row>
    <row r="11">
      <c r="A11" s="4" t="inlineStr">
        <is>
          <t>Other</t>
        </is>
      </c>
      <c r="B11" s="5" t="n">
        <v>9104873</v>
      </c>
      <c r="D11" s="5" t="n">
        <v>11659294</v>
      </c>
    </row>
    <row r="12">
      <c r="A12" s="4" t="inlineStr">
        <is>
          <t>Accrued expenses and other current liabilities</t>
        </is>
      </c>
      <c r="B12" s="6" t="n">
        <v>171657604</v>
      </c>
      <c r="C12" s="7" t="n">
        <v>26307679</v>
      </c>
      <c r="D12" s="6" t="n">
        <v>1755333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16" customWidth="1" min="2" max="2"/>
  </cols>
  <sheetData>
    <row r="1">
      <c r="A1" s="1" t="inlineStr">
        <is>
          <t>ACCRUED EXPENSES AND OTHER CURRENT LIABILITIES - Warranty terms (Details)</t>
        </is>
      </c>
      <c r="B1" s="2" t="inlineStr">
        <is>
          <t>12 Months Ended</t>
        </is>
      </c>
    </row>
    <row r="2">
      <c r="B2" s="2" t="inlineStr">
        <is>
          <t>Dec. 31, 2020km</t>
        </is>
      </c>
    </row>
    <row r="3">
      <c r="A3" s="4" t="inlineStr">
        <is>
          <t>Electric motor</t>
        </is>
      </c>
    </row>
    <row r="4">
      <c r="A4" s="3" t="inlineStr">
        <is>
          <t>Warranty terms</t>
        </is>
      </c>
    </row>
    <row r="5">
      <c r="A5" s="4" t="inlineStr">
        <is>
          <t>Warranty term</t>
        </is>
      </c>
      <c r="B5" s="4" t="inlineStr">
        <is>
          <t>24 months</t>
        </is>
      </c>
    </row>
    <row r="6">
      <c r="A6" s="4" t="inlineStr">
        <is>
          <t>Kilometer covered under warranty</t>
        </is>
      </c>
      <c r="B6" s="5" t="n">
        <v>30000</v>
      </c>
    </row>
    <row r="7">
      <c r="A7" s="4" t="inlineStr">
        <is>
          <t>Lithium-ion battery packs, model 1</t>
        </is>
      </c>
    </row>
    <row r="8">
      <c r="A8" s="3" t="inlineStr">
        <is>
          <t>Warranty terms</t>
        </is>
      </c>
    </row>
    <row r="9">
      <c r="A9" s="4" t="inlineStr">
        <is>
          <t>Warranty term</t>
        </is>
      </c>
      <c r="B9" s="4" t="inlineStr">
        <is>
          <t>24 months</t>
        </is>
      </c>
    </row>
    <row r="10">
      <c r="A10" s="4" t="inlineStr">
        <is>
          <t>Kilometer covered under warranty</t>
        </is>
      </c>
      <c r="B10" s="5" t="n">
        <v>20000</v>
      </c>
    </row>
    <row r="11">
      <c r="A11" s="4" t="inlineStr">
        <is>
          <t>Lithium-ion battery packs, model 2</t>
        </is>
      </c>
    </row>
    <row r="12">
      <c r="A12" s="3" t="inlineStr">
        <is>
          <t>Warranty terms</t>
        </is>
      </c>
    </row>
    <row r="13">
      <c r="A13" s="4" t="inlineStr">
        <is>
          <t>Warranty term</t>
        </is>
      </c>
      <c r="B13" s="4" t="inlineStr">
        <is>
          <t>36 months</t>
        </is>
      </c>
    </row>
    <row r="14">
      <c r="A14" s="4" t="inlineStr">
        <is>
          <t>Kilometer covered under warranty</t>
        </is>
      </c>
      <c r="B14" s="5" t="n">
        <v>30000</v>
      </c>
    </row>
    <row r="15">
      <c r="A15" s="4" t="inlineStr">
        <is>
          <t>Minimum</t>
        </is>
      </c>
    </row>
    <row r="16">
      <c r="A16" s="3" t="inlineStr">
        <is>
          <t>Warranty terms</t>
        </is>
      </c>
    </row>
    <row r="17">
      <c r="A17" s="4" t="inlineStr">
        <is>
          <t>Warranty term</t>
        </is>
      </c>
      <c r="B17" s="4" t="inlineStr">
        <is>
          <t>6 months</t>
        </is>
      </c>
    </row>
    <row r="18">
      <c r="A18" s="4" t="inlineStr">
        <is>
          <t>Minimum | Smart electric-scooters</t>
        </is>
      </c>
    </row>
    <row r="19">
      <c r="A19" s="3" t="inlineStr">
        <is>
          <t>Warranty terms</t>
        </is>
      </c>
    </row>
    <row r="20">
      <c r="A20" s="4" t="inlineStr">
        <is>
          <t>Warranty term</t>
        </is>
      </c>
      <c r="B20" s="4" t="inlineStr">
        <is>
          <t>6 months</t>
        </is>
      </c>
    </row>
    <row r="21">
      <c r="A21" s="4" t="inlineStr">
        <is>
          <t>Maximum</t>
        </is>
      </c>
    </row>
    <row r="22">
      <c r="A22" s="3" t="inlineStr">
        <is>
          <t>Warranty terms</t>
        </is>
      </c>
    </row>
    <row r="23">
      <c r="A23" s="4" t="inlineStr">
        <is>
          <t>Warranty term</t>
        </is>
      </c>
      <c r="B23" s="4" t="inlineStr">
        <is>
          <t>3 years</t>
        </is>
      </c>
    </row>
    <row r="24">
      <c r="A24" s="4" t="inlineStr">
        <is>
          <t>Maximum | Smart electric-scooters</t>
        </is>
      </c>
    </row>
    <row r="25">
      <c r="A25" s="3" t="inlineStr">
        <is>
          <t>Warranty terms</t>
        </is>
      </c>
    </row>
    <row r="26">
      <c r="A26" s="4" t="inlineStr">
        <is>
          <t>Warranty term</t>
        </is>
      </c>
      <c r="B26" s="4" t="inlineStr">
        <is>
          <t>24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Movement of provision (Details) - CNY (¥)</t>
        </is>
      </c>
      <c r="B1" s="2" t="inlineStr">
        <is>
          <t>12 Months Ended</t>
        </is>
      </c>
    </row>
    <row r="2">
      <c r="B2" s="2" t="inlineStr">
        <is>
          <t>Dec. 31, 2020</t>
        </is>
      </c>
      <c r="C2" s="2" t="inlineStr">
        <is>
          <t>Dec. 31, 2019</t>
        </is>
      </c>
      <c r="D2" s="2" t="inlineStr">
        <is>
          <t>Dec. 31, 2018</t>
        </is>
      </c>
    </row>
    <row r="3">
      <c r="A3" s="3" t="inlineStr">
        <is>
          <t>Movement of provision</t>
        </is>
      </c>
    </row>
    <row r="4">
      <c r="A4" s="4" t="inlineStr">
        <is>
          <t>Accrued warranty-beginning of year</t>
        </is>
      </c>
      <c r="B4" s="6" t="n">
        <v>59951866</v>
      </c>
      <c r="C4" s="6" t="n">
        <v>48872284</v>
      </c>
      <c r="D4" s="6" t="n">
        <v>30648678</v>
      </c>
    </row>
    <row r="5">
      <c r="A5" s="4" t="inlineStr">
        <is>
          <t>Accrual for warranties issued during the year</t>
        </is>
      </c>
      <c r="B5" s="5" t="n">
        <v>35197541</v>
      </c>
      <c r="C5" s="5" t="n">
        <v>40271444</v>
      </c>
      <c r="D5" s="5" t="n">
        <v>29346974</v>
      </c>
    </row>
    <row r="6">
      <c r="A6" s="4" t="inlineStr">
        <is>
          <t>Warranty claims paid</t>
        </is>
      </c>
      <c r="B6" s="5" t="n">
        <v>-18590107</v>
      </c>
      <c r="C6" s="5" t="n">
        <v>-22132194</v>
      </c>
      <c r="D6" s="5" t="n">
        <v>-7923760</v>
      </c>
    </row>
    <row r="7">
      <c r="A7" s="4" t="inlineStr">
        <is>
          <t>Pre-existing warranty expired</t>
        </is>
      </c>
      <c r="B7" s="5" t="n">
        <v>-17363404</v>
      </c>
      <c r="C7" s="5" t="n">
        <v>-7059668</v>
      </c>
      <c r="D7" s="5" t="n">
        <v>-3199608</v>
      </c>
    </row>
    <row r="8">
      <c r="A8" s="4" t="inlineStr">
        <is>
          <t>Accrued warranty-end of year</t>
        </is>
      </c>
      <c r="B8" s="6" t="n">
        <v>59195896</v>
      </c>
      <c r="C8" s="6" t="n">
        <v>59951866</v>
      </c>
      <c r="D8" s="6" t="n">
        <v>488722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OTHER NON-CURRENT LIABILITIES (Details)</t>
        </is>
      </c>
      <c r="B1" s="2" t="inlineStr">
        <is>
          <t>Dec. 31, 2020CNY (¥)</t>
        </is>
      </c>
      <c r="C1" s="2" t="inlineStr">
        <is>
          <t>Dec. 31, 2020USD ($)</t>
        </is>
      </c>
      <c r="D1" s="2" t="inlineStr">
        <is>
          <t>Dec. 31, 2019CNY (¥)</t>
        </is>
      </c>
    </row>
    <row r="2">
      <c r="A2" s="3" t="inlineStr">
        <is>
          <t>OTHER NON-CURRENT LIABILITIES</t>
        </is>
      </c>
    </row>
    <row r="3">
      <c r="A3" s="4" t="inlineStr">
        <is>
          <t>Warranty-non-current</t>
        </is>
      </c>
      <c r="B3" s="6" t="n">
        <v>18943797</v>
      </c>
      <c r="D3" s="6" t="n">
        <v>18142302</v>
      </c>
    </row>
    <row r="4">
      <c r="A4" s="4" t="inlineStr">
        <is>
          <t>Refundable payment received from franchised stores-non-current</t>
        </is>
      </c>
      <c r="B4" s="5" t="n">
        <v>5045054</v>
      </c>
    </row>
    <row r="5">
      <c r="A5" s="4" t="inlineStr">
        <is>
          <t>Deposits for construction of building-non-current</t>
        </is>
      </c>
      <c r="B5" s="5" t="n">
        <v>903395</v>
      </c>
      <c r="D5" s="5" t="n">
        <v>4216666</v>
      </c>
    </row>
    <row r="6">
      <c r="A6" s="4" t="inlineStr">
        <is>
          <t>Other non-current liabilities</t>
        </is>
      </c>
      <c r="B6" s="6" t="n">
        <v>24892246</v>
      </c>
      <c r="C6" s="7" t="n">
        <v>3814905</v>
      </c>
      <c r="D6" s="6" t="n">
        <v>223589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27" customWidth="1" min="2" max="2"/>
    <col width="27" customWidth="1" min="3" max="3"/>
    <col width="21" customWidth="1" min="4" max="4"/>
    <col width="37" customWidth="1" min="5" max="5"/>
    <col width="20" customWidth="1" min="6" max="6"/>
    <col width="36" customWidth="1" min="7" max="7"/>
    <col width="27" customWidth="1" min="8" max="8"/>
    <col width="21" customWidth="1" min="9" max="9"/>
    <col width="24" customWidth="1" min="10" max="10"/>
    <col width="21" customWidth="1" min="11" max="11"/>
    <col width="21" customWidth="1" min="12" max="12"/>
  </cols>
  <sheetData>
    <row r="1">
      <c r="A1" s="1" t="inlineStr">
        <is>
          <t>REDEEMABLE CONVERTIBLE PREFERRED SHARES (Details)</t>
        </is>
      </c>
      <c r="B1" s="2" t="inlineStr">
        <is>
          <t>Mar. 26, 2018CNY (¥)shares</t>
        </is>
      </c>
      <c r="C1" s="2" t="inlineStr">
        <is>
          <t>Mar. 26, 2018USD ($)shares</t>
        </is>
      </c>
      <c r="D1" s="2" t="inlineStr">
        <is>
          <t>Jan. 29, 2016CNY (¥)</t>
        </is>
      </c>
      <c r="E1" s="2" t="inlineStr">
        <is>
          <t>Jan. 29, 2016USD ($)$ / sharesshares</t>
        </is>
      </c>
      <c r="F1" s="2" t="inlineStr">
        <is>
          <t>May 27, 2015CNY (¥)</t>
        </is>
      </c>
      <c r="G1" s="2" t="inlineStr">
        <is>
          <t>May 27, 2015USD ($)$ / sharesshares</t>
        </is>
      </c>
      <c r="H1" s="2" t="inlineStr">
        <is>
          <t>Mar. 05, 2015USD ($)shares</t>
        </is>
      </c>
      <c r="I1" s="2" t="inlineStr">
        <is>
          <t>Dec. 31, 2018CNY (¥)</t>
        </is>
      </c>
      <c r="J1" s="2" t="inlineStr">
        <is>
          <t>Mar. 26, 2018$ / shares</t>
        </is>
      </c>
      <c r="K1" s="2" t="inlineStr">
        <is>
          <t>Dec. 16, 2016CNY (¥)</t>
        </is>
      </c>
      <c r="L1" s="2" t="inlineStr">
        <is>
          <t>Dec. 16, 2016USD ($)</t>
        </is>
      </c>
    </row>
    <row r="2">
      <c r="A2" s="3" t="inlineStr">
        <is>
          <t>REDEEMABLE CONVERTIBLE PREFERRED SHARES</t>
        </is>
      </c>
    </row>
    <row r="3">
      <c r="A3" s="4" t="inlineStr">
        <is>
          <t>Issuance of convertible loan | $</t>
        </is>
      </c>
      <c r="H3" s="7" t="n">
        <v>3900000</v>
      </c>
    </row>
    <row r="4">
      <c r="A4" s="4" t="inlineStr">
        <is>
          <t>Interest on convertible loan | $</t>
        </is>
      </c>
      <c r="H4" s="7" t="n">
        <v>0</v>
      </c>
    </row>
    <row r="5">
      <c r="A5" s="4" t="inlineStr">
        <is>
          <t>Proceeds from issuance of Redeemable Convertible Preferred Shares | ¥</t>
        </is>
      </c>
      <c r="I5" s="6" t="n">
        <v>161392196</v>
      </c>
    </row>
    <row r="6">
      <c r="A6" s="4" t="inlineStr">
        <is>
          <t>Convertible Loan</t>
        </is>
      </c>
    </row>
    <row r="7">
      <c r="A7" s="3" t="inlineStr">
        <is>
          <t>REDEEMABLE CONVERTIBLE PREFERRED SHARES</t>
        </is>
      </c>
    </row>
    <row r="8">
      <c r="A8" s="4" t="inlineStr">
        <is>
          <t>Outstanding principal converted | $</t>
        </is>
      </c>
      <c r="C8" s="7" t="n">
        <v>16827000</v>
      </c>
    </row>
    <row r="9">
      <c r="A9" s="4" t="inlineStr">
        <is>
          <t>Convertible loan carrying amount</t>
        </is>
      </c>
      <c r="B9" s="6" t="n">
        <v>181112874</v>
      </c>
      <c r="K9" s="6" t="n">
        <v>115808672</v>
      </c>
      <c r="L9" s="7" t="n">
        <v>16827000</v>
      </c>
    </row>
    <row r="10">
      <c r="A10" s="4" t="inlineStr">
        <is>
          <t>Series A1 Redeemable Convertible Preferred Shares</t>
        </is>
      </c>
    </row>
    <row r="11">
      <c r="A11" s="3" t="inlineStr">
        <is>
          <t>REDEEMABLE CONVERTIBLE PREFERRED SHARES</t>
        </is>
      </c>
    </row>
    <row r="12">
      <c r="A12" s="4" t="inlineStr">
        <is>
          <t>Preferred shares, issued | shares</t>
        </is>
      </c>
      <c r="G12" s="5" t="n">
        <v>16666667</v>
      </c>
      <c r="H12" s="5" t="n">
        <v>3250000</v>
      </c>
    </row>
    <row r="13">
      <c r="A13" s="4" t="inlineStr">
        <is>
          <t>Issued price per share | $ / shares</t>
        </is>
      </c>
      <c r="G13" s="10" t="n">
        <v>1.2</v>
      </c>
    </row>
    <row r="14">
      <c r="A14" s="4" t="inlineStr">
        <is>
          <t>Proceeds from issuance of Redeemable Convertible Preferred Shares</t>
        </is>
      </c>
      <c r="F14" s="6" t="n">
        <v>101208371</v>
      </c>
      <c r="G14" s="7" t="n">
        <v>16100000</v>
      </c>
    </row>
    <row r="15">
      <c r="A15" s="4" t="inlineStr">
        <is>
          <t>Series A-2 Redeemable Convertible Preferred Shares</t>
        </is>
      </c>
    </row>
    <row r="16">
      <c r="A16" s="3" t="inlineStr">
        <is>
          <t>REDEEMABLE CONVERTIBLE PREFERRED SHARES</t>
        </is>
      </c>
    </row>
    <row r="17">
      <c r="A17" s="4" t="inlineStr">
        <is>
          <t>Preferred shares, issued | shares</t>
        </is>
      </c>
      <c r="G17" s="5" t="n">
        <v>3608247</v>
      </c>
    </row>
    <row r="18">
      <c r="A18" s="4" t="inlineStr">
        <is>
          <t>Issued price per share | $ / shares</t>
        </is>
      </c>
      <c r="G18" s="10" t="n">
        <v>1.66</v>
      </c>
    </row>
    <row r="19">
      <c r="A19" s="4" t="inlineStr">
        <is>
          <t>Proceeds from issuance of Redeemable Convertible Preferred Shares</t>
        </is>
      </c>
      <c r="F19" s="6" t="n">
        <v>36720422</v>
      </c>
      <c r="G19" s="7" t="n">
        <v>6000000</v>
      </c>
    </row>
    <row r="20">
      <c r="A20" s="4" t="inlineStr">
        <is>
          <t>Series A-3 Redeemable Convertible Preferred Shares</t>
        </is>
      </c>
    </row>
    <row r="21">
      <c r="A21" s="3" t="inlineStr">
        <is>
          <t>REDEEMABLE CONVERTIBLE PREFERRED SHARES</t>
        </is>
      </c>
    </row>
    <row r="22">
      <c r="A22" s="4" t="inlineStr">
        <is>
          <t>Preferred shares, issued | shares</t>
        </is>
      </c>
      <c r="E22" s="5" t="n">
        <v>5003436</v>
      </c>
    </row>
    <row r="23">
      <c r="A23" s="4" t="inlineStr">
        <is>
          <t>Issued price per share | $ / shares</t>
        </is>
      </c>
      <c r="E23" s="10" t="n">
        <v>2.08</v>
      </c>
    </row>
    <row r="24">
      <c r="A24" s="4" t="inlineStr">
        <is>
          <t>Conversion price per share | $ / shares</t>
        </is>
      </c>
      <c r="J24" s="10" t="n">
        <v>1.66</v>
      </c>
    </row>
    <row r="25">
      <c r="A25" s="4" t="inlineStr">
        <is>
          <t>Number of shares issued on debt conversion | shares</t>
        </is>
      </c>
      <c r="B25" s="5" t="n">
        <v>10119329</v>
      </c>
      <c r="C25" s="5" t="n">
        <v>10119329</v>
      </c>
    </row>
    <row r="26">
      <c r="A26" s="4" t="inlineStr">
        <is>
          <t>Proceeds from issuance of Redeemable Convertible Preferred Shares</t>
        </is>
      </c>
      <c r="D26" s="6" t="n">
        <v>67883227</v>
      </c>
      <c r="E26" s="7" t="n">
        <v>10400000</v>
      </c>
    </row>
    <row r="27">
      <c r="A27" s="4" t="inlineStr">
        <is>
          <t>Series B Preferred Shares</t>
        </is>
      </c>
    </row>
    <row r="28">
      <c r="A28" s="3" t="inlineStr">
        <is>
          <t>REDEEMABLE CONVERTIBLE PREFERRED SHARES</t>
        </is>
      </c>
    </row>
    <row r="29">
      <c r="A29" s="4" t="inlineStr">
        <is>
          <t>Preferred shares, issued | shares</t>
        </is>
      </c>
      <c r="B29" s="5" t="n">
        <v>5137859</v>
      </c>
    </row>
    <row r="30">
      <c r="A30" s="4" t="inlineStr">
        <is>
          <t>Issued price per share | $ / shares</t>
        </is>
      </c>
      <c r="J30" s="10" t="n">
        <v>4.96</v>
      </c>
    </row>
    <row r="31">
      <c r="A31" s="4" t="inlineStr">
        <is>
          <t>Proceeds from issuance of Redeemable Convertible Preferred Shares</t>
        </is>
      </c>
      <c r="B31" s="6" t="n">
        <v>161392196</v>
      </c>
      <c r="C31" s="7" t="n">
        <v>25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0" customWidth="1" min="6" max="6"/>
  </cols>
  <sheetData>
    <row r="1">
      <c r="A1" s="1" t="inlineStr">
        <is>
          <t>REDEEMABLE CONVERTIBLE PREFERRED SHARES - Series A Preferred Shares activities (Details)</t>
        </is>
      </c>
      <c r="B1" s="2" t="inlineStr">
        <is>
          <t>Feb. 28, 2018</t>
        </is>
      </c>
      <c r="C1" s="2" t="inlineStr">
        <is>
          <t>Mar. 31, 2018</t>
        </is>
      </c>
      <c r="D1" s="2" t="inlineStr">
        <is>
          <t>Dec. 31, 2020USD ($)shares</t>
        </is>
      </c>
      <c r="E1" s="2" t="inlineStr">
        <is>
          <t>Dec. 31, 2020CNY (¥)</t>
        </is>
      </c>
      <c r="F1" s="2" t="inlineStr">
        <is>
          <t>Dec. 31, 2017shares</t>
        </is>
      </c>
    </row>
    <row r="2">
      <c r="A2" s="3" t="inlineStr">
        <is>
          <t>Conversion Rights</t>
        </is>
      </c>
    </row>
    <row r="3">
      <c r="A3" s="4" t="inlineStr">
        <is>
          <t>Minimum percentage of shareholders approval needed to waive the foregoing pre-offering valuation and gross proceeds requirements | $</t>
        </is>
      </c>
      <c r="D3" s="7" t="n">
        <v>1000000000</v>
      </c>
    </row>
    <row r="4">
      <c r="A4" s="4" t="inlineStr">
        <is>
          <t>Minimum market capitalization criteria for Qualified IPO | $</t>
        </is>
      </c>
      <c r="D4" s="7" t="n">
        <v>100000000</v>
      </c>
    </row>
    <row r="5">
      <c r="A5" s="3" t="inlineStr">
        <is>
          <t>Liquidation Preferences</t>
        </is>
      </c>
    </row>
    <row r="6">
      <c r="A6" s="4" t="inlineStr">
        <is>
          <t>Balance at beginning</t>
        </is>
      </c>
      <c r="E6" s="6" t="n">
        <v>237844515</v>
      </c>
    </row>
    <row r="7">
      <c r="A7" s="4" t="inlineStr">
        <is>
          <t>Issuance of preferred shares</t>
        </is>
      </c>
      <c r="E7" s="5" t="n">
        <v>342505070</v>
      </c>
    </row>
    <row r="8">
      <c r="A8" s="4" t="inlineStr">
        <is>
          <t>Foreign currency translation adjustment</t>
        </is>
      </c>
      <c r="E8" s="5" t="n">
        <v>47712689</v>
      </c>
    </row>
    <row r="9">
      <c r="A9" s="4" t="inlineStr">
        <is>
          <t>Conversion to Ordinary Shares</t>
        </is>
      </c>
      <c r="E9" s="5" t="n">
        <v>-628062274</v>
      </c>
    </row>
    <row r="10">
      <c r="A10" s="4" t="inlineStr">
        <is>
          <t>Series A Preferred Shares</t>
        </is>
      </c>
    </row>
    <row r="11">
      <c r="A11" s="3" t="inlineStr">
        <is>
          <t>Conversion Rights</t>
        </is>
      </c>
    </row>
    <row r="12">
      <c r="A12" s="4" t="inlineStr">
        <is>
          <t>Conversion of Preferred Shares in to ordinary share | shares</t>
        </is>
      </c>
      <c r="D12" s="5" t="n">
        <v>1</v>
      </c>
      <c r="F12" s="5" t="n">
        <v>1</v>
      </c>
    </row>
    <row r="13">
      <c r="A13" s="4" t="inlineStr">
        <is>
          <t>Minimum percentage of shareholders approval needed to convert Preferred Shares into Ordinary Shares</t>
        </is>
      </c>
      <c r="D13" s="4" t="inlineStr">
        <is>
          <t>0.67%</t>
        </is>
      </c>
    </row>
    <row r="14">
      <c r="A14" s="4" t="inlineStr">
        <is>
          <t>Minimum percentage of holders consent for qualified IPO</t>
        </is>
      </c>
      <c r="D14" s="4" t="inlineStr">
        <is>
          <t>0.67%</t>
        </is>
      </c>
    </row>
    <row r="15">
      <c r="A15" s="3" t="inlineStr">
        <is>
          <t>Liquidation Preferences</t>
        </is>
      </c>
    </row>
    <row r="16">
      <c r="A16" s="4" t="inlineStr">
        <is>
          <t>Percentage of liquidation preference on preferred share issue price</t>
        </is>
      </c>
      <c r="B16" s="4" t="inlineStr">
        <is>
          <t>150.00%</t>
        </is>
      </c>
      <c r="C16" s="4" t="inlineStr">
        <is>
          <t>150.00%</t>
        </is>
      </c>
    </row>
    <row r="17">
      <c r="A17" s="4" t="inlineStr">
        <is>
          <t>Series A1 Redeemable Convertible Preferred Shares</t>
        </is>
      </c>
    </row>
    <row r="18">
      <c r="A18" s="3" t="inlineStr">
        <is>
          <t>Liquidation Preferences</t>
        </is>
      </c>
    </row>
    <row r="19">
      <c r="A19" s="4" t="inlineStr">
        <is>
          <t>Balance at beginning</t>
        </is>
      </c>
      <c r="E19" s="5" t="n">
        <v>130684003</v>
      </c>
    </row>
    <row r="20">
      <c r="A20" s="4" t="inlineStr">
        <is>
          <t>Foreign currency translation adjustment</t>
        </is>
      </c>
      <c r="E20" s="5" t="n">
        <v>8090000</v>
      </c>
    </row>
    <row r="21">
      <c r="A21" s="4" t="inlineStr">
        <is>
          <t>Conversion to Ordinary Shares</t>
        </is>
      </c>
      <c r="E21" s="5" t="n">
        <v>-138774003</v>
      </c>
    </row>
    <row r="22">
      <c r="A22" s="4" t="inlineStr">
        <is>
          <t>Series A-2 Redeemable Convertible Preferred Shares</t>
        </is>
      </c>
    </row>
    <row r="23">
      <c r="A23" s="3" t="inlineStr">
        <is>
          <t>Liquidation Preferences</t>
        </is>
      </c>
    </row>
    <row r="24">
      <c r="A24" s="4" t="inlineStr">
        <is>
          <t>Balance at beginning</t>
        </is>
      </c>
      <c r="E24" s="5" t="n">
        <v>39205192</v>
      </c>
    </row>
    <row r="25">
      <c r="A25" s="4" t="inlineStr">
        <is>
          <t>Foreign currency translation adjustment</t>
        </is>
      </c>
      <c r="E25" s="5" t="n">
        <v>2427000</v>
      </c>
    </row>
    <row r="26">
      <c r="A26" s="4" t="inlineStr">
        <is>
          <t>Conversion to Ordinary Shares</t>
        </is>
      </c>
      <c r="E26" s="5" t="n">
        <v>-41632192</v>
      </c>
    </row>
    <row r="27">
      <c r="A27" s="4" t="inlineStr">
        <is>
          <t>Series A-3 Redeemable Convertible Preferred Shares</t>
        </is>
      </c>
    </row>
    <row r="28">
      <c r="A28" s="3" t="inlineStr">
        <is>
          <t>Liquidation Preferences</t>
        </is>
      </c>
    </row>
    <row r="29">
      <c r="A29" s="4" t="inlineStr">
        <is>
          <t>Balance at beginning</t>
        </is>
      </c>
      <c r="E29" s="5" t="n">
        <v>67955320</v>
      </c>
    </row>
    <row r="30">
      <c r="A30" s="4" t="inlineStr">
        <is>
          <t>Issuance of preferred shares</t>
        </is>
      </c>
      <c r="E30" s="5" t="n">
        <v>181112874</v>
      </c>
    </row>
    <row r="31">
      <c r="A31" s="4" t="inlineStr">
        <is>
          <t>Foreign currency translation adjustment</t>
        </is>
      </c>
      <c r="E31" s="5" t="n">
        <v>21651035</v>
      </c>
    </row>
    <row r="32">
      <c r="A32" s="4" t="inlineStr">
        <is>
          <t>Conversion to Ordinary Shares</t>
        </is>
      </c>
      <c r="E32" s="5" t="n">
        <v>-270719229</v>
      </c>
    </row>
    <row r="33">
      <c r="A33" s="4" t="inlineStr">
        <is>
          <t>Series B Preferred Shares</t>
        </is>
      </c>
    </row>
    <row r="34">
      <c r="A34" s="3" t="inlineStr">
        <is>
          <t>Conversion Rights</t>
        </is>
      </c>
    </row>
    <row r="35">
      <c r="A35" s="4" t="inlineStr">
        <is>
          <t>Conversion of Preferred Shares in to ordinary share | shares</t>
        </is>
      </c>
      <c r="D35" s="5" t="n">
        <v>1</v>
      </c>
    </row>
    <row r="36">
      <c r="A36" s="3" t="inlineStr">
        <is>
          <t>Liquidation Preferences</t>
        </is>
      </c>
    </row>
    <row r="37">
      <c r="A37" s="4" t="inlineStr">
        <is>
          <t>Percentage of liquidation preference on preferred share issue price</t>
        </is>
      </c>
      <c r="C37" s="4" t="inlineStr">
        <is>
          <t>150.00%</t>
        </is>
      </c>
    </row>
    <row r="38">
      <c r="A38" s="4" t="inlineStr">
        <is>
          <t>Issuance of preferred shares</t>
        </is>
      </c>
      <c r="E38" s="5" t="n">
        <v>161392196</v>
      </c>
    </row>
    <row r="39">
      <c r="A39" s="4" t="inlineStr">
        <is>
          <t>Foreign currency translation adjustment</t>
        </is>
      </c>
      <c r="E39" s="5" t="n">
        <v>15544654</v>
      </c>
    </row>
    <row r="40">
      <c r="A40" s="4" t="inlineStr">
        <is>
          <t>Conversion to Ordinary Shares</t>
        </is>
      </c>
      <c r="E40" s="6" t="n">
        <v>-1769368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7" customWidth="1" min="5" max="5"/>
    <col width="27" customWidth="1" min="6" max="6"/>
    <col width="37" customWidth="1" min="7" max="7"/>
    <col width="37" customWidth="1" min="8" max="8"/>
    <col width="21" customWidth="1" min="9" max="9"/>
    <col width="30" customWidth="1" min="10" max="10"/>
    <col width="30" customWidth="1" min="11" max="11"/>
    <col width="30" customWidth="1" min="12" max="12"/>
  </cols>
  <sheetData>
    <row r="1">
      <c r="A1" s="1" t="inlineStr">
        <is>
          <t>ORDINARY SHARES AND SERIES SEED PREFERRED SHARES (Details)</t>
        </is>
      </c>
      <c r="B1" s="2" t="inlineStr">
        <is>
          <t>Aug. 18, 2020shares</t>
        </is>
      </c>
      <c r="C1" s="2" t="inlineStr">
        <is>
          <t>Sep. 05, 2019shares</t>
        </is>
      </c>
      <c r="D1" s="2" t="inlineStr">
        <is>
          <t>Mar. 26, 2018CNY (¥)shares</t>
        </is>
      </c>
      <c r="E1" s="2" t="inlineStr">
        <is>
          <t>Mar. 26, 2018USD ($)shares</t>
        </is>
      </c>
      <c r="F1" s="2" t="inlineStr">
        <is>
          <t>Oct. 31, 2018CNY (¥)shares</t>
        </is>
      </c>
      <c r="G1" s="2" t="inlineStr">
        <is>
          <t>Oct. 31, 2018USD ($)$ / sharesshares</t>
        </is>
      </c>
      <c r="H1" s="2" t="inlineStr">
        <is>
          <t>Sep. 30, 2018USD ($)$ / sharesshares</t>
        </is>
      </c>
      <c r="I1" s="2" t="inlineStr">
        <is>
          <t>Dec. 31, 2018CNY (¥)</t>
        </is>
      </c>
      <c r="J1" s="2" t="inlineStr">
        <is>
          <t>Dec. 31, 2020$ / sharesshares</t>
        </is>
      </c>
      <c r="K1" s="2" t="inlineStr">
        <is>
          <t>Dec. 31, 2019$ / sharesshares</t>
        </is>
      </c>
      <c r="L1" s="2" t="inlineStr">
        <is>
          <t>Jan. 01, 2018$ / sharesshares</t>
        </is>
      </c>
    </row>
    <row r="2">
      <c r="A2" s="3" t="inlineStr">
        <is>
          <t>ORDINARY SHARES AND SERIES SEED PREFERRED SHARES</t>
        </is>
      </c>
    </row>
    <row r="3">
      <c r="A3" s="4" t="inlineStr">
        <is>
          <t>Ordinary shares, authorized</t>
        </is>
      </c>
      <c r="H3" s="5" t="n">
        <v>5000000000</v>
      </c>
      <c r="L3" s="5" t="n">
        <v>444721650</v>
      </c>
    </row>
    <row r="4">
      <c r="A4" s="4" t="inlineStr">
        <is>
          <t>Ordinary shares, par value (in dollars per share) | $ / shares</t>
        </is>
      </c>
      <c r="L4" s="8" t="n">
        <v>0.0001</v>
      </c>
    </row>
    <row r="5">
      <c r="A5" s="4" t="inlineStr">
        <is>
          <t>Consideration for repurchase of ordinary shares | ¥</t>
        </is>
      </c>
      <c r="I5" s="6" t="n">
        <v>4202335</v>
      </c>
    </row>
    <row r="6">
      <c r="A6" s="4" t="inlineStr">
        <is>
          <t>Authorized share capital | $</t>
        </is>
      </c>
      <c r="H6" s="7" t="n">
        <v>500000</v>
      </c>
    </row>
    <row r="7">
      <c r="A7" s="4" t="inlineStr">
        <is>
          <t>Niu Holding Inc.</t>
        </is>
      </c>
    </row>
    <row r="8">
      <c r="A8" s="3" t="inlineStr">
        <is>
          <t>ORDINARY SHARES AND SERIES SEED PREFERRED SHARES</t>
        </is>
      </c>
    </row>
    <row r="9">
      <c r="A9" s="4" t="inlineStr">
        <is>
          <t>Number of ordinary shares repurchased</t>
        </is>
      </c>
      <c r="D9" s="5" t="n">
        <v>432000</v>
      </c>
      <c r="E9" s="5" t="n">
        <v>432000</v>
      </c>
    </row>
    <row r="10">
      <c r="A10" s="4" t="inlineStr">
        <is>
          <t>Consideration for repurchase of ordinary shares</t>
        </is>
      </c>
      <c r="D10" s="6" t="n">
        <v>4202335</v>
      </c>
      <c r="E10" s="7" t="n">
        <v>665000</v>
      </c>
    </row>
    <row r="11">
      <c r="A11" s="4" t="inlineStr">
        <is>
          <t>Share re-classified and re-designated as Class B ordinary shares (in shares)</t>
        </is>
      </c>
      <c r="H11" s="5" t="n">
        <v>14027020</v>
      </c>
    </row>
    <row r="12">
      <c r="A12" s="4" t="inlineStr">
        <is>
          <t>ELLY Holdings</t>
        </is>
      </c>
    </row>
    <row r="13">
      <c r="A13" s="3" t="inlineStr">
        <is>
          <t>ORDINARY SHARES AND SERIES SEED PREFERRED SHARES</t>
        </is>
      </c>
    </row>
    <row r="14">
      <c r="A14" s="4" t="inlineStr">
        <is>
          <t>Share re-classified and re-designated as Class B ordinary shares (in shares)</t>
        </is>
      </c>
      <c r="H14" s="5" t="n">
        <v>6615000</v>
      </c>
    </row>
    <row r="15">
      <c r="A15" s="4" t="inlineStr">
        <is>
          <t>Ordinary shares</t>
        </is>
      </c>
    </row>
    <row r="16">
      <c r="A16" s="3" t="inlineStr">
        <is>
          <t>ORDINARY SHARES AND SERIES SEED PREFERRED SHARES</t>
        </is>
      </c>
    </row>
    <row r="17">
      <c r="A17" s="4" t="inlineStr">
        <is>
          <t>Ordinary shares, authorized</t>
        </is>
      </c>
      <c r="H17" s="5" t="n">
        <v>50000000</v>
      </c>
    </row>
    <row r="18">
      <c r="A18" s="4" t="inlineStr">
        <is>
          <t>Ordinary shares, par value (in dollars per share) | $ / shares</t>
        </is>
      </c>
      <c r="H18" s="8" t="n">
        <v>0.0001</v>
      </c>
    </row>
    <row r="19">
      <c r="A19" s="4" t="inlineStr">
        <is>
          <t>Class A Ordinary Shares</t>
        </is>
      </c>
    </row>
    <row r="20">
      <c r="A20" s="3" t="inlineStr">
        <is>
          <t>ORDINARY SHARES AND SERIES SEED PREFERRED SHARES</t>
        </is>
      </c>
    </row>
    <row r="21">
      <c r="A21" s="4" t="inlineStr">
        <is>
          <t>Ordinary shares, authorized</t>
        </is>
      </c>
      <c r="H21" s="5" t="n">
        <v>4900000000</v>
      </c>
      <c r="J21" s="5" t="n">
        <v>4900000000</v>
      </c>
      <c r="K21" s="5" t="n">
        <v>4900000000</v>
      </c>
    </row>
    <row r="22">
      <c r="A22" s="4" t="inlineStr">
        <is>
          <t>Ordinary shares, par value (in dollars per share) | $ / shares</t>
        </is>
      </c>
      <c r="H22" s="8" t="n">
        <v>0.0001</v>
      </c>
      <c r="J22" s="8" t="n">
        <v>0.0001</v>
      </c>
      <c r="K22" s="8" t="n">
        <v>0.0001</v>
      </c>
    </row>
    <row r="23">
      <c r="A23" s="4" t="inlineStr">
        <is>
          <t>Basis of converted preferred shares to each ordinary share</t>
        </is>
      </c>
      <c r="H23" s="5" t="n">
        <v>1</v>
      </c>
    </row>
    <row r="24">
      <c r="A24" s="4" t="inlineStr">
        <is>
          <t>Share converted to Class A ordinary shares (in shares)</t>
        </is>
      </c>
      <c r="H24" s="5" t="n">
        <v>1</v>
      </c>
    </row>
    <row r="25">
      <c r="A25" s="4" t="inlineStr">
        <is>
          <t>Ordinary shares, outstanding</t>
        </is>
      </c>
      <c r="J25" s="5" t="n">
        <v>134378432</v>
      </c>
      <c r="K25" s="5" t="n">
        <v>130174878</v>
      </c>
    </row>
    <row r="26">
      <c r="A26" s="4" t="inlineStr">
        <is>
          <t>Class A Ordinary Shares | IPO</t>
        </is>
      </c>
    </row>
    <row r="27">
      <c r="A27" s="3" t="inlineStr">
        <is>
          <t>ORDINARY SHARES AND SERIES SEED PREFERRED SHARES</t>
        </is>
      </c>
    </row>
    <row r="28">
      <c r="A28" s="4" t="inlineStr">
        <is>
          <t>Number of newly issued ordinary shares under IPO</t>
        </is>
      </c>
      <c r="F28" s="5" t="n">
        <v>14000000</v>
      </c>
      <c r="G28" s="5" t="n">
        <v>14000000</v>
      </c>
    </row>
    <row r="29">
      <c r="A29" s="4" t="inlineStr">
        <is>
          <t>Public offering price (in dollars per share) | $ / shares</t>
        </is>
      </c>
      <c r="G29" s="13" t="n">
        <v>4.5</v>
      </c>
    </row>
    <row r="30">
      <c r="A30" s="4" t="inlineStr">
        <is>
          <t>Net proceeds after deducting underwriting commissions and discounts</t>
        </is>
      </c>
      <c r="F30" s="6" t="n">
        <v>406538433</v>
      </c>
      <c r="G30" s="7" t="n">
        <v>58590000</v>
      </c>
    </row>
    <row r="31">
      <c r="A31" s="4" t="inlineStr">
        <is>
          <t>Class B Ordinary Shares</t>
        </is>
      </c>
    </row>
    <row r="32">
      <c r="A32" s="3" t="inlineStr">
        <is>
          <t>ORDINARY SHARES AND SERIES SEED PREFERRED SHARES</t>
        </is>
      </c>
    </row>
    <row r="33">
      <c r="A33" s="4" t="inlineStr">
        <is>
          <t>Ordinary shares, authorized</t>
        </is>
      </c>
      <c r="H33" s="5" t="n">
        <v>50000000</v>
      </c>
      <c r="J33" s="5" t="n">
        <v>50000000</v>
      </c>
      <c r="K33" s="5" t="n">
        <v>50000000</v>
      </c>
    </row>
    <row r="34">
      <c r="A34" s="4" t="inlineStr">
        <is>
          <t>Ordinary shares, par value (in dollars per share) | $ / shares</t>
        </is>
      </c>
      <c r="H34" s="8" t="n">
        <v>0.0001</v>
      </c>
      <c r="J34" s="8" t="n">
        <v>0.0001</v>
      </c>
      <c r="K34" s="8" t="n">
        <v>0.0001</v>
      </c>
    </row>
    <row r="35">
      <c r="A35" s="4" t="inlineStr">
        <is>
          <t>Share converted to Class A ordinary shares (in shares)</t>
        </is>
      </c>
      <c r="B35" s="5" t="n">
        <v>1260000</v>
      </c>
      <c r="C35" s="5" t="n">
        <v>1400000</v>
      </c>
    </row>
    <row r="36">
      <c r="A36" s="4" t="inlineStr">
        <is>
          <t>Basis of re-classified and re-designated to each Class B ordinary share</t>
        </is>
      </c>
      <c r="H36" s="5" t="n">
        <v>1</v>
      </c>
    </row>
    <row r="37">
      <c r="A37" s="4" t="inlineStr">
        <is>
          <t>Ordinary shares, outstanding</t>
        </is>
      </c>
      <c r="J37" s="5" t="n">
        <v>17982020</v>
      </c>
      <c r="K37" s="5" t="n">
        <v>19242020</v>
      </c>
    </row>
    <row r="38">
      <c r="A38" s="4" t="inlineStr">
        <is>
          <t>Series Seed convertible preferred shares</t>
        </is>
      </c>
    </row>
    <row r="39">
      <c r="A39" s="3" t="inlineStr">
        <is>
          <t>ORDINARY SHARES AND SERIES SEED PREFERRED SHARES</t>
        </is>
      </c>
    </row>
    <row r="40">
      <c r="A40" s="4" t="inlineStr">
        <is>
          <t>Preferred Shares, par value (in dollars per share) | $ / shares</t>
        </is>
      </c>
      <c r="H40" s="8" t="n">
        <v>0.0001</v>
      </c>
      <c r="L40" s="8" t="n">
        <v>0.0001</v>
      </c>
    </row>
    <row r="41">
      <c r="A41" s="4" t="inlineStr">
        <is>
          <t>Basis of converted preferred shares to each ordinary share</t>
        </is>
      </c>
      <c r="H41" s="5" t="n">
        <v>1</v>
      </c>
    </row>
    <row r="42">
      <c r="A42" s="4" t="inlineStr">
        <is>
          <t>Share converted to Class A ordinary shares (in shares)</t>
        </is>
      </c>
      <c r="H42" s="5" t="n">
        <v>30000000</v>
      </c>
    </row>
    <row r="43">
      <c r="A43" s="4" t="inlineStr">
        <is>
          <t>Preferred shares, authorized</t>
        </is>
      </c>
      <c r="L43" s="5" t="n">
        <v>30000000</v>
      </c>
    </row>
    <row r="44">
      <c r="A44" s="4" t="inlineStr">
        <is>
          <t>Series A1 Redeemable Convertible Preferred Shares</t>
        </is>
      </c>
    </row>
    <row r="45">
      <c r="A45" s="3" t="inlineStr">
        <is>
          <t>ORDINARY SHARES AND SERIES SEED PREFERRED SHARES</t>
        </is>
      </c>
    </row>
    <row r="46">
      <c r="A46" s="4" t="inlineStr">
        <is>
          <t>Temporary equity value per share | $ / shares</t>
        </is>
      </c>
      <c r="H46" s="8" t="n">
        <v>0.0001</v>
      </c>
    </row>
    <row r="47">
      <c r="A47" s="4" t="inlineStr">
        <is>
          <t>Share converted to Class A ordinary shares (in shares)</t>
        </is>
      </c>
      <c r="H47" s="5" t="n">
        <v>16666667</v>
      </c>
    </row>
    <row r="48">
      <c r="A48" s="4" t="inlineStr">
        <is>
          <t>Series A-2 Redeemable Convertible Preferred Shares</t>
        </is>
      </c>
    </row>
    <row r="49">
      <c r="A49" s="3" t="inlineStr">
        <is>
          <t>ORDINARY SHARES AND SERIES SEED PREFERRED SHARES</t>
        </is>
      </c>
    </row>
    <row r="50">
      <c r="A50" s="4" t="inlineStr">
        <is>
          <t>Temporary equity value per share | $ / shares</t>
        </is>
      </c>
      <c r="H50" s="8" t="n">
        <v>0.0001</v>
      </c>
    </row>
    <row r="51">
      <c r="A51" s="4" t="inlineStr">
        <is>
          <t>Share converted to Class A ordinary shares (in shares)</t>
        </is>
      </c>
      <c r="H51" s="5" t="n">
        <v>3608247</v>
      </c>
    </row>
    <row r="52">
      <c r="A52" s="4" t="inlineStr">
        <is>
          <t>Series A-3 Redeemable Convertible Preferred Shares</t>
        </is>
      </c>
    </row>
    <row r="53">
      <c r="A53" s="3" t="inlineStr">
        <is>
          <t>ORDINARY SHARES AND SERIES SEED PREFERRED SHARES</t>
        </is>
      </c>
    </row>
    <row r="54">
      <c r="A54" s="4" t="inlineStr">
        <is>
          <t>Temporary equity value per share | $ / shares</t>
        </is>
      </c>
      <c r="H54" s="8" t="n">
        <v>0.0001</v>
      </c>
    </row>
    <row r="55">
      <c r="A55" s="4" t="inlineStr">
        <is>
          <t>Share converted to Class A ordinary shares (in shares)</t>
        </is>
      </c>
      <c r="H55" s="5" t="n">
        <v>15122765</v>
      </c>
    </row>
    <row r="56">
      <c r="A56" s="4" t="inlineStr">
        <is>
          <t>Series B Preferred Shares</t>
        </is>
      </c>
    </row>
    <row r="57">
      <c r="A57" s="3" t="inlineStr">
        <is>
          <t>ORDINARY SHARES AND SERIES SEED PREFERRED SHARES</t>
        </is>
      </c>
    </row>
    <row r="58">
      <c r="A58" s="4" t="inlineStr">
        <is>
          <t>Preferred shares, outstanding</t>
        </is>
      </c>
      <c r="H58" s="5" t="n">
        <v>5137859</v>
      </c>
    </row>
    <row r="59">
      <c r="A59" s="4" t="inlineStr">
        <is>
          <t>Preferred Shares, par value (in dollars per share) | $ / shares</t>
        </is>
      </c>
      <c r="H59" s="8" t="n">
        <v>0.0001</v>
      </c>
    </row>
    <row r="60">
      <c r="A60" s="4" t="inlineStr">
        <is>
          <t>Basis of converted preferred shares to each ordinary share</t>
        </is>
      </c>
      <c r="J60" s="5" t="n">
        <v>1</v>
      </c>
    </row>
    <row r="61">
      <c r="A61" s="4" t="inlineStr">
        <is>
          <t>Share converted to Class A ordinary shares (in shares)</t>
        </is>
      </c>
      <c r="H61" s="5" t="n">
        <v>51378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Dec. 31, 2020CNY (¥)</t>
        </is>
      </c>
    </row>
    <row r="3">
      <c r="A3" s="3" t="inlineStr">
        <is>
          <t>CONSOLIDATED STATEMENTS OF CASH FLOWS</t>
        </is>
      </c>
    </row>
    <row r="4">
      <c r="A4" s="4" t="inlineStr">
        <is>
          <t>Underwriting commissions and discounts for issuance of Class A Ordinary Shares upon IPO</t>
        </is>
      </c>
      <c r="B4" s="6" t="n">
        <v>3059966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3" customWidth="1" min="1" max="1"/>
    <col width="21" customWidth="1" min="2" max="2"/>
    <col width="27" customWidth="1" min="3" max="3"/>
    <col width="13" customWidth="1" min="4" max="4"/>
    <col width="27" customWidth="1" min="5" max="5"/>
    <col width="21" customWidth="1" min="6" max="6"/>
    <col width="29" customWidth="1" min="7" max="7"/>
    <col width="24" customWidth="1" min="8" max="8"/>
    <col width="27" customWidth="1" min="9" max="9"/>
    <col width="27" customWidth="1" min="10" max="10"/>
    <col width="21" customWidth="1" min="11" max="11"/>
  </cols>
  <sheetData>
    <row r="1">
      <c r="A1" s="1" t="inlineStr">
        <is>
          <t>SHARE-BASED COMPENSATION - Restricted ordinary shares (Details)</t>
        </is>
      </c>
      <c r="B1" s="2" t="inlineStr">
        <is>
          <t>Oct. 19, 2018CNY (¥)</t>
        </is>
      </c>
      <c r="C1" s="2" t="inlineStr">
        <is>
          <t>Jun. 08, 2018CNY (¥)shares</t>
        </is>
      </c>
      <c r="D1" s="2" t="inlineStr">
        <is>
          <t>May 27, 2016</t>
        </is>
      </c>
      <c r="E1" s="2" t="inlineStr">
        <is>
          <t>Jan. 07, 2016CNY (¥)shares</t>
        </is>
      </c>
      <c r="F1" s="2" t="inlineStr">
        <is>
          <t>Feb. 29, 2016CNY (¥)</t>
        </is>
      </c>
      <c r="G1" s="2" t="inlineStr">
        <is>
          <t>May 31, 2015$ / sharesshares</t>
        </is>
      </c>
      <c r="H1" s="2" t="inlineStr">
        <is>
          <t>Dec. 31, 2020$ / shares</t>
        </is>
      </c>
      <c r="I1" s="2" t="inlineStr">
        <is>
          <t>Dec. 31, 2020CNY (¥)shares</t>
        </is>
      </c>
      <c r="J1" s="2" t="inlineStr">
        <is>
          <t>Dec. 31, 2019CNY (¥)shares</t>
        </is>
      </c>
      <c r="K1" s="2" t="inlineStr">
        <is>
          <t>Dec. 31, 2018CNY (¥)</t>
        </is>
      </c>
    </row>
    <row r="2">
      <c r="A2" s="4" t="inlineStr">
        <is>
          <t>Research and development expenses</t>
        </is>
      </c>
    </row>
    <row r="3">
      <c r="A3" s="3" t="inlineStr">
        <is>
          <t>SHARE-BASED COMPENSATION</t>
        </is>
      </c>
    </row>
    <row r="4">
      <c r="A4" s="4" t="inlineStr">
        <is>
          <t>Share-based compensation expenses | ¥</t>
        </is>
      </c>
      <c r="B4" s="6" t="n">
        <v>8935076</v>
      </c>
    </row>
    <row r="5">
      <c r="A5" s="4" t="inlineStr">
        <is>
          <t>General and administrative expenses</t>
        </is>
      </c>
    </row>
    <row r="6">
      <c r="A6" s="3" t="inlineStr">
        <is>
          <t>SHARE-BASED COMPENSATION</t>
        </is>
      </c>
    </row>
    <row r="7">
      <c r="A7" s="4" t="inlineStr">
        <is>
          <t>Share-based compensation expenses | ¥</t>
        </is>
      </c>
      <c r="B7" s="6" t="n">
        <v>10535229</v>
      </c>
      <c r="C7" s="6" t="n">
        <v>33537572</v>
      </c>
    </row>
    <row r="8">
      <c r="A8" s="4" t="inlineStr">
        <is>
          <t>Restricted ordinary shares</t>
        </is>
      </c>
    </row>
    <row r="9">
      <c r="A9" s="3" t="inlineStr">
        <is>
          <t>SHARE-BASED COMPENSATION</t>
        </is>
      </c>
    </row>
    <row r="10">
      <c r="A10" s="4" t="inlineStr">
        <is>
          <t>Vesting period</t>
        </is>
      </c>
      <c r="G10" s="4" t="inlineStr">
        <is>
          <t>4 years</t>
        </is>
      </c>
    </row>
    <row r="11">
      <c r="A11" s="4" t="inlineStr">
        <is>
          <t>Period to repurchase restricted ordinary shares</t>
        </is>
      </c>
      <c r="G11" s="4" t="inlineStr">
        <is>
          <t>60 days</t>
        </is>
      </c>
    </row>
    <row r="12">
      <c r="A12" s="4" t="inlineStr">
        <is>
          <t>Estimated fair value of ordinary shares | $ / shares</t>
        </is>
      </c>
      <c r="G12" s="10" t="n">
        <v>0.53</v>
      </c>
    </row>
    <row r="13">
      <c r="A13" s="4" t="inlineStr">
        <is>
          <t>Share-based compensation expenses, upon waiver of service condition | ¥</t>
        </is>
      </c>
      <c r="F13" s="6" t="n">
        <v>7574133</v>
      </c>
    </row>
    <row r="14">
      <c r="A14" s="4" t="inlineStr">
        <is>
          <t>Modification of restricted ordinary shares</t>
        </is>
      </c>
      <c r="E14" s="5" t="n">
        <v>3307500</v>
      </c>
    </row>
    <row r="15">
      <c r="A15" s="4" t="inlineStr">
        <is>
          <t>Unrecognized compensation cost | ¥</t>
        </is>
      </c>
      <c r="E15" s="6" t="n">
        <v>9803035</v>
      </c>
    </row>
    <row r="16">
      <c r="A16" s="4" t="inlineStr">
        <is>
          <t>Share-based compensation expenses | ¥</t>
        </is>
      </c>
      <c r="K16" s="6" t="n">
        <v>226242279</v>
      </c>
    </row>
    <row r="17">
      <c r="A17" s="4" t="inlineStr">
        <is>
          <t>Total fair value of shares vested | ¥</t>
        </is>
      </c>
      <c r="K17" s="5" t="n">
        <v>264075922</v>
      </c>
    </row>
    <row r="18">
      <c r="A18" s="3" t="inlineStr">
        <is>
          <t>Number of Shares</t>
        </is>
      </c>
    </row>
    <row r="19">
      <c r="A19" s="4" t="inlineStr">
        <is>
          <t>Granted (in shares)</t>
        </is>
      </c>
      <c r="G19" s="5" t="n">
        <v>59459020</v>
      </c>
    </row>
    <row r="20">
      <c r="A20" s="4" t="inlineStr">
        <is>
          <t>Restricted ordinary shares | Research and development expenses</t>
        </is>
      </c>
    </row>
    <row r="21">
      <c r="A21" s="3" t="inlineStr">
        <is>
          <t>SHARE-BASED COMPENSATION</t>
        </is>
      </c>
    </row>
    <row r="22">
      <c r="A22" s="4" t="inlineStr">
        <is>
          <t>Share-based compensation expenses | ¥</t>
        </is>
      </c>
      <c r="K22" s="5" t="n">
        <v>18371203</v>
      </c>
    </row>
    <row r="23">
      <c r="A23" s="4" t="inlineStr">
        <is>
          <t>Restricted ordinary shares | General and administrative expenses</t>
        </is>
      </c>
    </row>
    <row r="24">
      <c r="A24" s="3" t="inlineStr">
        <is>
          <t>SHARE-BASED COMPENSATION</t>
        </is>
      </c>
    </row>
    <row r="25">
      <c r="A25" s="4" t="inlineStr">
        <is>
          <t>Share-based compensation expenses | ¥</t>
        </is>
      </c>
      <c r="C25" s="6" t="n">
        <v>173156580</v>
      </c>
      <c r="K25" s="5" t="n">
        <v>207871076</v>
      </c>
    </row>
    <row r="26">
      <c r="A26" s="4" t="inlineStr">
        <is>
          <t>Restricted ordinary shares | Mr. Yi'nan Li</t>
        </is>
      </c>
    </row>
    <row r="27">
      <c r="A27" s="3" t="inlineStr">
        <is>
          <t>SHARE-BASED COMPENSATION</t>
        </is>
      </c>
    </row>
    <row r="28">
      <c r="A28" s="4" t="inlineStr">
        <is>
          <t>Restricted ordinary shares not to repurchased (in shares)</t>
        </is>
      </c>
      <c r="C28" s="5" t="n">
        <v>9798125</v>
      </c>
    </row>
    <row r="29">
      <c r="A29" s="4" t="inlineStr">
        <is>
          <t>Restricted ordinary shares | Mr. Mingming Huang</t>
        </is>
      </c>
    </row>
    <row r="30">
      <c r="A30" s="3" t="inlineStr">
        <is>
          <t>SHARE-BASED COMPENSATION</t>
        </is>
      </c>
    </row>
    <row r="31">
      <c r="A31" s="4" t="inlineStr">
        <is>
          <t>Restricted ordinary shares not to repurchased (in shares)</t>
        </is>
      </c>
      <c r="C31" s="5" t="n">
        <v>451000</v>
      </c>
    </row>
    <row r="32">
      <c r="A32" s="4" t="inlineStr">
        <is>
          <t>Restricted ordinary shares | ELLY Holdings</t>
        </is>
      </c>
    </row>
    <row r="33">
      <c r="A33" s="3" t="inlineStr">
        <is>
          <t>SHARE-BASED COMPENSATION</t>
        </is>
      </c>
    </row>
    <row r="34">
      <c r="A34" s="4" t="inlineStr">
        <is>
          <t>Vesting period</t>
        </is>
      </c>
      <c r="E34" s="4" t="inlineStr">
        <is>
          <t>4 years</t>
        </is>
      </c>
    </row>
    <row r="35">
      <c r="A35" s="4" t="inlineStr">
        <is>
          <t>Shares Issued / Transferred</t>
        </is>
      </c>
      <c r="E35" s="5" t="n">
        <v>3307500</v>
      </c>
    </row>
    <row r="36">
      <c r="A36" s="4" t="inlineStr">
        <is>
          <t>Ordinary shares, outstanding</t>
        </is>
      </c>
      <c r="E36" s="5" t="n">
        <v>6615000</v>
      </c>
    </row>
    <row r="37">
      <c r="A37" s="4" t="inlineStr">
        <is>
          <t>Restricted ordinary shares | Smart Power Group Limited</t>
        </is>
      </c>
    </row>
    <row r="38">
      <c r="A38" s="3" t="inlineStr">
        <is>
          <t>SHARE-BASED COMPENSATION</t>
        </is>
      </c>
    </row>
    <row r="39">
      <c r="A39" s="4" t="inlineStr">
        <is>
          <t>Vesting period</t>
        </is>
      </c>
      <c r="E39" s="4" t="inlineStr">
        <is>
          <t>3 years</t>
        </is>
      </c>
    </row>
    <row r="40">
      <c r="A40" s="4" t="inlineStr">
        <is>
          <t>Shares Issued / Transferred</t>
        </is>
      </c>
      <c r="E40" s="5" t="n">
        <v>1804000</v>
      </c>
    </row>
    <row r="41">
      <c r="A41" s="4" t="inlineStr">
        <is>
          <t>Restricted ordinary shares | Smart Power Group Limited | Tranche One</t>
        </is>
      </c>
    </row>
    <row r="42">
      <c r="A42" s="3" t="inlineStr">
        <is>
          <t>SHARE-BASED COMPENSATION</t>
        </is>
      </c>
    </row>
    <row r="43">
      <c r="A43" s="4" t="inlineStr">
        <is>
          <t>Vesting percentage</t>
        </is>
      </c>
      <c r="D43" s="4" t="inlineStr">
        <is>
          <t>25.00%</t>
        </is>
      </c>
    </row>
    <row r="44">
      <c r="A44" s="4" t="inlineStr">
        <is>
          <t>Restricted ordinary shares | Smart Power Group Limited | Tranche Two</t>
        </is>
      </c>
    </row>
    <row r="45">
      <c r="A45" s="3" t="inlineStr">
        <is>
          <t>SHARE-BASED COMPENSATION</t>
        </is>
      </c>
    </row>
    <row r="46">
      <c r="A46" s="4" t="inlineStr">
        <is>
          <t>Vesting percentage</t>
        </is>
      </c>
      <c r="I46" s="4" t="inlineStr">
        <is>
          <t>75.00%</t>
        </is>
      </c>
    </row>
    <row r="47">
      <c r="A47" s="4" t="inlineStr">
        <is>
          <t>Unvested restricted share units</t>
        </is>
      </c>
    </row>
    <row r="48">
      <c r="A48" s="3" t="inlineStr">
        <is>
          <t>SHARE-BASED COMPENSATION</t>
        </is>
      </c>
    </row>
    <row r="49">
      <c r="A49" s="4" t="inlineStr">
        <is>
          <t>Share-based compensation expenses | ¥</t>
        </is>
      </c>
      <c r="I49" s="6" t="n">
        <v>21914217</v>
      </c>
      <c r="J49" s="6" t="n">
        <v>7602522</v>
      </c>
      <c r="K49" s="5" t="n">
        <v>375123</v>
      </c>
    </row>
    <row r="50">
      <c r="A50" s="3" t="inlineStr">
        <is>
          <t>Number of Shares</t>
        </is>
      </c>
    </row>
    <row r="51">
      <c r="A51" s="4" t="inlineStr">
        <is>
          <t>Unvested balance as of the beginning</t>
        </is>
      </c>
      <c r="I51" s="5" t="n">
        <v>1744600</v>
      </c>
    </row>
    <row r="52">
      <c r="A52" s="4" t="inlineStr">
        <is>
          <t>Granted (in shares)</t>
        </is>
      </c>
      <c r="I52" s="5" t="n">
        <v>2187700</v>
      </c>
    </row>
    <row r="53">
      <c r="A53" s="4" t="inlineStr">
        <is>
          <t>Vested (in shares)</t>
        </is>
      </c>
      <c r="I53" s="5" t="n">
        <v>-473650</v>
      </c>
    </row>
    <row r="54">
      <c r="A54" s="4" t="inlineStr">
        <is>
          <t>Forfeited (in shares)</t>
        </is>
      </c>
      <c r="I54" s="5" t="n">
        <v>-750</v>
      </c>
    </row>
    <row r="55">
      <c r="A55" s="4" t="inlineStr">
        <is>
          <t>Unvested balance as of the end</t>
        </is>
      </c>
      <c r="I55" s="5" t="n">
        <v>3457900</v>
      </c>
      <c r="J55" s="5" t="n">
        <v>1744600</v>
      </c>
    </row>
    <row r="56">
      <c r="A56" s="3" t="inlineStr">
        <is>
          <t>Weighted average grant date fair value of restricted shares units</t>
        </is>
      </c>
    </row>
    <row r="57">
      <c r="A57" s="4" t="inlineStr">
        <is>
          <t>Unvested balance as of the beginning (in dollars per share) | $ / shares</t>
        </is>
      </c>
      <c r="H57" s="10" t="n">
        <v>3.64</v>
      </c>
    </row>
    <row r="58">
      <c r="A58" s="4" t="inlineStr">
        <is>
          <t>Granted (in dollars per share) | $ / shares</t>
        </is>
      </c>
      <c r="H58" s="14" t="n">
        <v>3.81</v>
      </c>
    </row>
    <row r="59">
      <c r="A59" s="4" t="inlineStr">
        <is>
          <t>Vested (in dollars per share) | $ / shares</t>
        </is>
      </c>
      <c r="H59" s="14" t="n">
        <v>3.7</v>
      </c>
    </row>
    <row r="60">
      <c r="A60" s="4" t="inlineStr">
        <is>
          <t>Forfeited (in dollars per share) | $ / shares</t>
        </is>
      </c>
      <c r="H60" s="14" t="n">
        <v>3.89</v>
      </c>
    </row>
    <row r="61">
      <c r="A61" s="4" t="inlineStr">
        <is>
          <t>Unvested balance as of the end (in dollars per share) | $ / shares</t>
        </is>
      </c>
      <c r="H61" s="10" t="n">
        <v>3.74</v>
      </c>
    </row>
    <row r="62">
      <c r="A62" s="4" t="inlineStr">
        <is>
          <t>Unvested restricted share units | Research and development expenses</t>
        </is>
      </c>
    </row>
    <row r="63">
      <c r="A63" s="3" t="inlineStr">
        <is>
          <t>SHARE-BASED COMPENSATION</t>
        </is>
      </c>
    </row>
    <row r="64">
      <c r="A64" s="4" t="inlineStr">
        <is>
          <t>Share-based compensation expenses | ¥</t>
        </is>
      </c>
      <c r="I64" s="6" t="n">
        <v>6021889</v>
      </c>
      <c r="J64" s="6" t="n">
        <v>1146846</v>
      </c>
    </row>
    <row r="65">
      <c r="A65" s="4" t="inlineStr">
        <is>
          <t>Unvested restricted share units | General and administrative expenses</t>
        </is>
      </c>
    </row>
    <row r="66">
      <c r="A66" s="3" t="inlineStr">
        <is>
          <t>SHARE-BASED COMPENSATION</t>
        </is>
      </c>
    </row>
    <row r="67">
      <c r="A67" s="4" t="inlineStr">
        <is>
          <t>Share-based compensation expenses | ¥</t>
        </is>
      </c>
      <c r="I67" s="6" t="n">
        <v>8487530</v>
      </c>
      <c r="J67" s="6" t="n">
        <v>4233758</v>
      </c>
      <c r="K67" s="6" t="n">
        <v>3751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Compensation expense recognized for restricted ordinary shares (Details) - CNY (¥)</t>
        </is>
      </c>
      <c r="B1" s="2" t="inlineStr">
        <is>
          <t>Oct. 19, 2018</t>
        </is>
      </c>
      <c r="C1" s="2" t="inlineStr">
        <is>
          <t>Jun. 08, 2018</t>
        </is>
      </c>
      <c r="D1" s="2" t="inlineStr">
        <is>
          <t>Dec. 31, 2018</t>
        </is>
      </c>
    </row>
    <row r="2">
      <c r="A2" s="4" t="inlineStr">
        <is>
          <t>Research and development expenses</t>
        </is>
      </c>
    </row>
    <row r="3">
      <c r="A3" s="3" t="inlineStr">
        <is>
          <t>SHARE-BASED COMPENSATION</t>
        </is>
      </c>
    </row>
    <row r="4">
      <c r="A4" s="4" t="inlineStr">
        <is>
          <t>Total share-based compensation expenses</t>
        </is>
      </c>
      <c r="B4" s="6" t="n">
        <v>8935076</v>
      </c>
    </row>
    <row r="5">
      <c r="A5" s="4" t="inlineStr">
        <is>
          <t>General and administrative expenses</t>
        </is>
      </c>
    </row>
    <row r="6">
      <c r="A6" s="3" t="inlineStr">
        <is>
          <t>SHARE-BASED COMPENSATION</t>
        </is>
      </c>
    </row>
    <row r="7">
      <c r="A7" s="4" t="inlineStr">
        <is>
          <t>Total share-based compensation expenses</t>
        </is>
      </c>
      <c r="B7" s="6" t="n">
        <v>10535229</v>
      </c>
      <c r="C7" s="6" t="n">
        <v>33537572</v>
      </c>
    </row>
    <row r="8">
      <c r="A8" s="4" t="inlineStr">
        <is>
          <t>Restricted ordinary shares</t>
        </is>
      </c>
    </row>
    <row r="9">
      <c r="A9" s="3" t="inlineStr">
        <is>
          <t>SHARE-BASED COMPENSATION</t>
        </is>
      </c>
    </row>
    <row r="10">
      <c r="A10" s="4" t="inlineStr">
        <is>
          <t>Total share-based compensation expenses</t>
        </is>
      </c>
      <c r="D10" s="6" t="n">
        <v>226242279</v>
      </c>
    </row>
    <row r="11">
      <c r="A11" s="4" t="inlineStr">
        <is>
          <t>Restricted ordinary shares | Research and development expenses</t>
        </is>
      </c>
    </row>
    <row r="12">
      <c r="A12" s="3" t="inlineStr">
        <is>
          <t>SHARE-BASED COMPENSATION</t>
        </is>
      </c>
    </row>
    <row r="13">
      <c r="A13" s="4" t="inlineStr">
        <is>
          <t>Total share-based compensation expenses</t>
        </is>
      </c>
      <c r="D13" s="5" t="n">
        <v>18371203</v>
      </c>
    </row>
    <row r="14">
      <c r="A14" s="4" t="inlineStr">
        <is>
          <t>Restricted ordinary shares | General and administrative expenses</t>
        </is>
      </c>
    </row>
    <row r="15">
      <c r="A15" s="3" t="inlineStr">
        <is>
          <t>SHARE-BASED COMPENSATION</t>
        </is>
      </c>
    </row>
    <row r="16">
      <c r="A16" s="4" t="inlineStr">
        <is>
          <t>Total share-based compensation expenses</t>
        </is>
      </c>
      <c r="C16" s="6" t="n">
        <v>173156580</v>
      </c>
      <c r="D16" s="6" t="n">
        <v>2078710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BASED COMPENSATION - Transfer of ordinary shares (Details) - CNY (¥)</t>
        </is>
      </c>
      <c r="B1" s="2" t="inlineStr">
        <is>
          <t>Oct. 19, 2018</t>
        </is>
      </c>
      <c r="C1" s="2" t="inlineStr">
        <is>
          <t>Jun. 08, 2018</t>
        </is>
      </c>
    </row>
    <row r="2">
      <c r="A2" s="3" t="inlineStr">
        <is>
          <t>SHARE-BASED COMPENSATION</t>
        </is>
      </c>
    </row>
    <row r="3">
      <c r="A3" s="4" t="inlineStr">
        <is>
          <t>Number of ordinary shares consideration transferred</t>
        </is>
      </c>
      <c r="C3" s="5" t="n">
        <v>2000000</v>
      </c>
    </row>
    <row r="4">
      <c r="A4" s="4" t="inlineStr">
        <is>
          <t>Consideration paid for transfer of ordinary shares</t>
        </is>
      </c>
      <c r="C4" s="6" t="n">
        <v>0</v>
      </c>
    </row>
    <row r="5">
      <c r="A5" s="4" t="inlineStr">
        <is>
          <t>General and administrative expenses</t>
        </is>
      </c>
    </row>
    <row r="6">
      <c r="A6" s="3" t="inlineStr">
        <is>
          <t>SHARE-BASED COMPENSATION</t>
        </is>
      </c>
    </row>
    <row r="7">
      <c r="A7" s="4" t="inlineStr">
        <is>
          <t>Share-based compensation expenses</t>
        </is>
      </c>
      <c r="B7" s="6" t="n">
        <v>10535229</v>
      </c>
      <c r="C7" s="6" t="n">
        <v>335375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0" customWidth="1" min="5" max="5"/>
    <col width="38" customWidth="1" min="6" max="6"/>
    <col width="37" customWidth="1" min="7" max="7"/>
    <col width="27" customWidth="1" min="8" max="8"/>
    <col width="24" customWidth="1" min="9" max="9"/>
    <col width="21" customWidth="1" min="10" max="10"/>
    <col width="24" customWidth="1" min="11" max="11"/>
    <col width="37" customWidth="1" min="12" max="12"/>
  </cols>
  <sheetData>
    <row r="1">
      <c r="A1" s="1" t="inlineStr">
        <is>
          <t>SHARE-BASED COMPENSATION - Share options and restricted share units (Details)</t>
        </is>
      </c>
      <c r="B1" s="2" t="inlineStr">
        <is>
          <t>Oct. 19, 2018CNY (¥)</t>
        </is>
      </c>
      <c r="C1" s="2" t="inlineStr">
        <is>
          <t>Jun. 08, 2018CNY (¥)</t>
        </is>
      </c>
      <c r="D1" s="2" t="inlineStr">
        <is>
          <t>Sep. 30, 2018installmentshares</t>
        </is>
      </c>
      <c r="E1" s="2" t="inlineStr">
        <is>
          <t>Mar. 31, 2018shares</t>
        </is>
      </c>
      <c r="F1" s="2" t="inlineStr">
        <is>
          <t>Dec. 31, 2020CNY (¥)installmentshares</t>
        </is>
      </c>
      <c r="G1" s="2" t="inlineStr">
        <is>
          <t>Dec. 31, 2020CNY (¥)$ / sharesshares</t>
        </is>
      </c>
      <c r="H1" s="2" t="inlineStr">
        <is>
          <t>Dec. 31, 2019CNY (¥)shares</t>
        </is>
      </c>
      <c r="I1" s="2" t="inlineStr">
        <is>
          <t>Dec. 31, 2019$ / shares</t>
        </is>
      </c>
      <c r="J1" s="2" t="inlineStr">
        <is>
          <t>Dec. 31, 2018CNY (¥)</t>
        </is>
      </c>
      <c r="K1" s="2" t="inlineStr">
        <is>
          <t>Dec. 31, 2018$ / shares</t>
        </is>
      </c>
      <c r="L1" s="2" t="inlineStr">
        <is>
          <t>Dec. 31, 2020USD ($)$ / sharesshares</t>
        </is>
      </c>
    </row>
    <row r="2">
      <c r="A2" s="3" t="inlineStr">
        <is>
          <t>Valuation of options granted</t>
        </is>
      </c>
    </row>
    <row r="3">
      <c r="A3" s="4" t="inlineStr">
        <is>
          <t>Fair value of underlying ordinary share | $ / shares</t>
        </is>
      </c>
      <c r="I3" s="15" t="n">
        <v>3.425</v>
      </c>
    </row>
    <row r="4">
      <c r="A4" s="4" t="inlineStr">
        <is>
          <t>Weighted average grant date fair value | $ / shares</t>
        </is>
      </c>
      <c r="I4" s="10" t="n">
        <v>1.62</v>
      </c>
      <c r="K4" s="10" t="n">
        <v>2.11</v>
      </c>
    </row>
    <row r="5">
      <c r="A5" s="4" t="inlineStr">
        <is>
          <t>Research and development expenses</t>
        </is>
      </c>
    </row>
    <row r="6">
      <c r="A6" s="3" t="inlineStr">
        <is>
          <t>Valuation of options granted</t>
        </is>
      </c>
    </row>
    <row r="7">
      <c r="A7" s="4" t="inlineStr">
        <is>
          <t>Total share-based compensation expenses | ¥</t>
        </is>
      </c>
      <c r="B7" s="6" t="n">
        <v>8935076</v>
      </c>
    </row>
    <row r="8">
      <c r="A8" s="4" t="inlineStr">
        <is>
          <t>General and administrative expenses</t>
        </is>
      </c>
    </row>
    <row r="9">
      <c r="A9" s="3" t="inlineStr">
        <is>
          <t>Valuation of options granted</t>
        </is>
      </c>
    </row>
    <row r="10">
      <c r="A10" s="4" t="inlineStr">
        <is>
          <t>Total share-based compensation expenses | ¥</t>
        </is>
      </c>
      <c r="B10" s="6" t="n">
        <v>10535229</v>
      </c>
      <c r="C10" s="6" t="n">
        <v>33537572</v>
      </c>
    </row>
    <row r="11">
      <c r="A11" s="4" t="inlineStr">
        <is>
          <t>Unvested restricted share units</t>
        </is>
      </c>
    </row>
    <row r="12">
      <c r="A12" s="3" t="inlineStr">
        <is>
          <t>Number of Shares</t>
        </is>
      </c>
    </row>
    <row r="13">
      <c r="A13" s="4" t="inlineStr">
        <is>
          <t>Unvested balance as of the beginning | shares</t>
        </is>
      </c>
      <c r="F13" s="5" t="n">
        <v>1744600</v>
      </c>
    </row>
    <row r="14">
      <c r="A14" s="4" t="inlineStr">
        <is>
          <t>Granted (in shares) | shares</t>
        </is>
      </c>
      <c r="F14" s="5" t="n">
        <v>2187700</v>
      </c>
    </row>
    <row r="15">
      <c r="A15" s="4" t="inlineStr">
        <is>
          <t>Forfeited (in shares) | shares</t>
        </is>
      </c>
      <c r="F15" s="5" t="n">
        <v>-750</v>
      </c>
    </row>
    <row r="16">
      <c r="A16" s="4" t="inlineStr">
        <is>
          <t>Unvested balance as of the end | shares</t>
        </is>
      </c>
      <c r="F16" s="5" t="n">
        <v>3457900</v>
      </c>
      <c r="H16" s="5" t="n">
        <v>1744600</v>
      </c>
    </row>
    <row r="17">
      <c r="A17" s="3" t="inlineStr">
        <is>
          <t>Weighted average grant date fair value of restricted shares units</t>
        </is>
      </c>
    </row>
    <row r="18">
      <c r="A18" s="4" t="inlineStr">
        <is>
          <t>Unvested balance as of the beginning (in dollars per share) | $ / shares</t>
        </is>
      </c>
      <c r="G18" s="10" t="n">
        <v>3.64</v>
      </c>
    </row>
    <row r="19">
      <c r="A19" s="4" t="inlineStr">
        <is>
          <t>Granted (in dollars per share) | $ / shares</t>
        </is>
      </c>
      <c r="G19" s="14" t="n">
        <v>3.81</v>
      </c>
    </row>
    <row r="20">
      <c r="A20" s="4" t="inlineStr">
        <is>
          <t>Forfeited (in dollars per share) | $ / shares</t>
        </is>
      </c>
      <c r="G20" s="14" t="n">
        <v>3.89</v>
      </c>
    </row>
    <row r="21">
      <c r="A21" s="4" t="inlineStr">
        <is>
          <t>Unvested balance as of the end (in dollars per share) | $ / shares</t>
        </is>
      </c>
      <c r="G21" s="10" t="n">
        <v>3.74</v>
      </c>
      <c r="I21" s="14" t="n">
        <v>3.64</v>
      </c>
    </row>
    <row r="22">
      <c r="A22" s="3" t="inlineStr">
        <is>
          <t>Valuation of options granted</t>
        </is>
      </c>
    </row>
    <row r="23">
      <c r="A23" s="4" t="inlineStr">
        <is>
          <t>Total share-based compensation expenses | ¥</t>
        </is>
      </c>
      <c r="F23" s="6" t="n">
        <v>21914217</v>
      </c>
      <c r="H23" s="6" t="n">
        <v>7602522</v>
      </c>
      <c r="J23" s="6" t="n">
        <v>375123</v>
      </c>
    </row>
    <row r="24">
      <c r="A24" s="4" t="inlineStr">
        <is>
          <t>Unrecognized compensation expense | ¥</t>
        </is>
      </c>
      <c r="F24" s="6" t="n">
        <v>69051032</v>
      </c>
      <c r="G24" s="7" t="n">
        <v>69051032</v>
      </c>
    </row>
    <row r="25">
      <c r="A25" s="4" t="inlineStr">
        <is>
          <t>Expenses expected to be recognized over a weighted average period</t>
        </is>
      </c>
      <c r="F25" s="4" t="inlineStr">
        <is>
          <t>2 years 10 months 6 days</t>
        </is>
      </c>
    </row>
    <row r="26">
      <c r="A26" s="4" t="inlineStr">
        <is>
          <t>Unvested restricted share units | Cost of revenues</t>
        </is>
      </c>
    </row>
    <row r="27">
      <c r="A27" s="3" t="inlineStr">
        <is>
          <t>Valuation of options granted</t>
        </is>
      </c>
    </row>
    <row r="28">
      <c r="A28" s="4" t="inlineStr">
        <is>
          <t>Total share-based compensation expenses | ¥</t>
        </is>
      </c>
      <c r="F28" s="6" t="n">
        <v>472182</v>
      </c>
      <c r="H28" s="5" t="n">
        <v>36332</v>
      </c>
    </row>
    <row r="29">
      <c r="A29" s="4" t="inlineStr">
        <is>
          <t>Unvested restricted share units | Selling and marketing expenses</t>
        </is>
      </c>
    </row>
    <row r="30">
      <c r="A30" s="3" t="inlineStr">
        <is>
          <t>Valuation of options granted</t>
        </is>
      </c>
    </row>
    <row r="31">
      <c r="A31" s="4" t="inlineStr">
        <is>
          <t>Total share-based compensation expenses | ¥</t>
        </is>
      </c>
      <c r="F31" s="5" t="n">
        <v>6932616</v>
      </c>
      <c r="H31" s="5" t="n">
        <v>2185586</v>
      </c>
    </row>
    <row r="32">
      <c r="A32" s="4" t="inlineStr">
        <is>
          <t>Unvested restricted share units | Research and development expenses</t>
        </is>
      </c>
    </row>
    <row r="33">
      <c r="A33" s="3" t="inlineStr">
        <is>
          <t>Valuation of options granted</t>
        </is>
      </c>
    </row>
    <row r="34">
      <c r="A34" s="4" t="inlineStr">
        <is>
          <t>Total share-based compensation expenses | ¥</t>
        </is>
      </c>
      <c r="F34" s="5" t="n">
        <v>6021889</v>
      </c>
      <c r="H34" s="5" t="n">
        <v>1146846</v>
      </c>
    </row>
    <row r="35">
      <c r="A35" s="4" t="inlineStr">
        <is>
          <t>Unvested restricted share units | General and administrative expenses</t>
        </is>
      </c>
    </row>
    <row r="36">
      <c r="A36" s="3" t="inlineStr">
        <is>
          <t>Valuation of options granted</t>
        </is>
      </c>
    </row>
    <row r="37">
      <c r="A37" s="4" t="inlineStr">
        <is>
          <t>Total share-based compensation expenses | ¥</t>
        </is>
      </c>
      <c r="F37" s="6" t="n">
        <v>8487530</v>
      </c>
      <c r="H37" s="6" t="n">
        <v>4233758</v>
      </c>
      <c r="J37" s="6" t="n">
        <v>375123</v>
      </c>
    </row>
    <row r="38">
      <c r="A38" s="4" t="inlineStr">
        <is>
          <t>2016 Global Incentive Plan</t>
        </is>
      </c>
    </row>
    <row r="39">
      <c r="A39" s="3" t="inlineStr">
        <is>
          <t>SHARE-BASED COMPENSATION</t>
        </is>
      </c>
    </row>
    <row r="40">
      <c r="A40" s="4" t="inlineStr">
        <is>
          <t>Maximum aggregate shares that may be issued | shares</t>
        </is>
      </c>
      <c r="E40" s="5" t="n">
        <v>5861480</v>
      </c>
    </row>
    <row r="41">
      <c r="A41" s="4" t="inlineStr">
        <is>
          <t>Expiration period</t>
        </is>
      </c>
      <c r="E41" s="4" t="inlineStr">
        <is>
          <t>10 years</t>
        </is>
      </c>
    </row>
    <row r="42">
      <c r="A42" s="4" t="inlineStr">
        <is>
          <t>2016 Global Incentive Plan | Restricted share units granted to five independent directors</t>
        </is>
      </c>
    </row>
    <row r="43">
      <c r="A43" s="3" t="inlineStr">
        <is>
          <t>SHARE-BASED COMPENSATION</t>
        </is>
      </c>
    </row>
    <row r="44">
      <c r="A44" s="4" t="inlineStr">
        <is>
          <t>Number of share options granted (in shares) | shares</t>
        </is>
      </c>
      <c r="F44" s="5" t="n">
        <v>100000</v>
      </c>
    </row>
    <row r="45">
      <c r="A45" s="4" t="inlineStr">
        <is>
          <t>2016 Global Incentive Plan | Restricted share units, two</t>
        </is>
      </c>
    </row>
    <row r="46">
      <c r="A46" s="3" t="inlineStr">
        <is>
          <t>SHARE-BASED COMPENSATION</t>
        </is>
      </c>
    </row>
    <row r="47">
      <c r="A47" s="4" t="inlineStr">
        <is>
          <t>Number of share options granted (in shares) | shares</t>
        </is>
      </c>
      <c r="F47" s="5" t="n">
        <v>427250</v>
      </c>
    </row>
    <row r="48">
      <c r="A48" s="4" t="inlineStr">
        <is>
          <t>2016 Global Incentive Plan | Stock options with exercise price of US$0.20 per share</t>
        </is>
      </c>
    </row>
    <row r="49">
      <c r="A49" s="3" t="inlineStr">
        <is>
          <t>SHARE-BASED COMPENSATION</t>
        </is>
      </c>
    </row>
    <row r="50">
      <c r="A50" s="4" t="inlineStr">
        <is>
          <t>Share options granted (in dollars per share) | $ / shares</t>
        </is>
      </c>
      <c r="G50" s="10" t="n">
        <v>0.2</v>
      </c>
    </row>
    <row r="51">
      <c r="A51" s="4" t="inlineStr">
        <is>
          <t>Number of share options granted (in shares) | shares</t>
        </is>
      </c>
      <c r="F51" s="5" t="n">
        <v>4460894</v>
      </c>
    </row>
    <row r="52">
      <c r="A52" s="4" t="inlineStr">
        <is>
          <t>2016 Global Incentive Plan | Stock options with exercise price of nil per share</t>
        </is>
      </c>
    </row>
    <row r="53">
      <c r="A53" s="3" t="inlineStr">
        <is>
          <t>SHARE-BASED COMPENSATION</t>
        </is>
      </c>
    </row>
    <row r="54">
      <c r="A54" s="4" t="inlineStr">
        <is>
          <t>Share options granted (in dollars per share) | $ / shares</t>
        </is>
      </c>
      <c r="G54" s="7" t="n">
        <v>0</v>
      </c>
    </row>
    <row r="55">
      <c r="A55" s="4" t="inlineStr">
        <is>
          <t>Number of share options granted (in shares) | shares</t>
        </is>
      </c>
      <c r="F55" s="5" t="n">
        <v>705196</v>
      </c>
    </row>
    <row r="56">
      <c r="A56" s="4" t="inlineStr">
        <is>
          <t>Amended 2016 Plan</t>
        </is>
      </c>
    </row>
    <row r="57">
      <c r="A57" s="3" t="inlineStr">
        <is>
          <t>Number of Shares</t>
        </is>
      </c>
    </row>
    <row r="58">
      <c r="A58" s="4" t="inlineStr">
        <is>
          <t>Unvested balance as of the beginning | shares</t>
        </is>
      </c>
      <c r="F58" s="5" t="n">
        <v>8682356</v>
      </c>
    </row>
    <row r="59">
      <c r="A59" s="4" t="inlineStr">
        <is>
          <t>Exercised (in shares) | shares</t>
        </is>
      </c>
      <c r="F59" s="5" t="n">
        <v>-2610926</v>
      </c>
    </row>
    <row r="60">
      <c r="A60" s="4" t="inlineStr">
        <is>
          <t>Forfeited (in shares) | shares</t>
        </is>
      </c>
      <c r="F60" s="5" t="n">
        <v>-79106</v>
      </c>
    </row>
    <row r="61">
      <c r="A61" s="4" t="inlineStr">
        <is>
          <t>Unvested balance as of the end | shares</t>
        </is>
      </c>
      <c r="F61" s="5" t="n">
        <v>5992324</v>
      </c>
      <c r="H61" s="5" t="n">
        <v>8682356</v>
      </c>
    </row>
    <row r="62">
      <c r="A62" s="4" t="inlineStr">
        <is>
          <t>Exercisable at end of period (in shares) | shares</t>
        </is>
      </c>
      <c r="F62" s="5" t="n">
        <v>2032930</v>
      </c>
      <c r="G62" s="5" t="n">
        <v>2032930</v>
      </c>
      <c r="L62" s="5" t="n">
        <v>2032930</v>
      </c>
    </row>
    <row r="63">
      <c r="A63" s="3" t="inlineStr">
        <is>
          <t>Weighted average grant date fair value of restricted shares units</t>
        </is>
      </c>
    </row>
    <row r="64">
      <c r="A64" s="4" t="inlineStr">
        <is>
          <t>Unvested balance as of the beginning (in dollars per share) | $ / shares</t>
        </is>
      </c>
      <c r="G64" s="10" t="n">
        <v>1.74</v>
      </c>
    </row>
    <row r="65">
      <c r="A65" s="4" t="inlineStr">
        <is>
          <t>Exercised (in dollars per share) | $ / shares</t>
        </is>
      </c>
      <c r="G65" s="14" t="n">
        <v>1.34</v>
      </c>
    </row>
    <row r="66">
      <c r="A66" s="4" t="inlineStr">
        <is>
          <t>Forfeited (in dollars per share) | $ / shares</t>
        </is>
      </c>
      <c r="G66" s="14" t="n">
        <v>0.2</v>
      </c>
    </row>
    <row r="67">
      <c r="A67" s="4" t="inlineStr">
        <is>
          <t>Unvested balance as of the end (in dollars per share) | $ / shares</t>
        </is>
      </c>
      <c r="G67" s="10" t="n">
        <v>1.93</v>
      </c>
      <c r="I67" s="14" t="n">
        <v>1.74</v>
      </c>
    </row>
    <row r="68">
      <c r="A68" s="4" t="inlineStr">
        <is>
          <t>Options exercisable at end of period (in dollars per share) | $ / shares</t>
        </is>
      </c>
      <c r="L68" s="10" t="n">
        <v>0.35</v>
      </c>
    </row>
    <row r="69">
      <c r="A69" s="3" t="inlineStr">
        <is>
          <t>Weighted Average Contractual Term</t>
        </is>
      </c>
    </row>
    <row r="70">
      <c r="A70" s="4" t="inlineStr">
        <is>
          <t>Outstanding at end of period</t>
        </is>
      </c>
      <c r="F70" s="4" t="inlineStr">
        <is>
          <t>7 years 3 months 25 days</t>
        </is>
      </c>
    </row>
    <row r="71">
      <c r="A71" s="4" t="inlineStr">
        <is>
          <t>Options exercisable at end of period</t>
        </is>
      </c>
      <c r="F71" s="4" t="inlineStr">
        <is>
          <t>5 years 6 months 29 days</t>
        </is>
      </c>
    </row>
    <row r="72">
      <c r="A72" s="3" t="inlineStr">
        <is>
          <t>Aggregate Intrinsic Value</t>
        </is>
      </c>
    </row>
    <row r="73">
      <c r="A73" s="4" t="inlineStr">
        <is>
          <t>Outstanding at end of period | $</t>
        </is>
      </c>
      <c r="L73" s="7" t="n">
        <v>72489587</v>
      </c>
    </row>
    <row r="74">
      <c r="A74" s="4" t="inlineStr">
        <is>
          <t>Options exercisable at end of period | $</t>
        </is>
      </c>
      <c r="L74" s="7" t="n">
        <v>27790820</v>
      </c>
    </row>
    <row r="75">
      <c r="A75" s="3" t="inlineStr">
        <is>
          <t>Valuation of options granted</t>
        </is>
      </c>
    </row>
    <row r="76">
      <c r="A76" s="4" t="inlineStr">
        <is>
          <t>Risk-free rate of return, Minimum</t>
        </is>
      </c>
      <c r="H76" s="4" t="inlineStr">
        <is>
          <t>1.90%</t>
        </is>
      </c>
      <c r="J76" s="4" t="inlineStr">
        <is>
          <t>2.78%</t>
        </is>
      </c>
    </row>
    <row r="77">
      <c r="A77" s="4" t="inlineStr">
        <is>
          <t>Risk-free rate of return, Maximum</t>
        </is>
      </c>
      <c r="J77" s="4" t="inlineStr">
        <is>
          <t>3.13%</t>
        </is>
      </c>
    </row>
    <row r="78">
      <c r="A78" s="4" t="inlineStr">
        <is>
          <t>Volatility, Minimum</t>
        </is>
      </c>
      <c r="H78" s="4" t="inlineStr">
        <is>
          <t>47.90%</t>
        </is>
      </c>
      <c r="J78" s="4" t="inlineStr">
        <is>
          <t>49.90%</t>
        </is>
      </c>
    </row>
    <row r="79">
      <c r="A79" s="4" t="inlineStr">
        <is>
          <t>Volatility, Maximum</t>
        </is>
      </c>
      <c r="H79" s="4" t="inlineStr">
        <is>
          <t>47.90%</t>
        </is>
      </c>
      <c r="J79" s="4" t="inlineStr">
        <is>
          <t>50.90%</t>
        </is>
      </c>
    </row>
    <row r="80">
      <c r="A80" s="4" t="inlineStr">
        <is>
          <t>Expected dividend yield</t>
        </is>
      </c>
      <c r="H80" s="4" t="inlineStr">
        <is>
          <t>0.00%</t>
        </is>
      </c>
      <c r="J80" s="4" t="inlineStr">
        <is>
          <t>0.00%</t>
        </is>
      </c>
    </row>
    <row r="81">
      <c r="A81" s="4" t="inlineStr">
        <is>
          <t>Exercise multiple | $ / shares</t>
        </is>
      </c>
      <c r="K81" s="16" t="n">
        <v>2.2</v>
      </c>
    </row>
    <row r="82">
      <c r="A82" s="4" t="inlineStr">
        <is>
          <t>Fair value of underlying ordinary share, Minimum | $ / shares</t>
        </is>
      </c>
      <c r="K82" s="14" t="n">
        <v>2.05</v>
      </c>
    </row>
    <row r="83">
      <c r="A83" s="4" t="inlineStr">
        <is>
          <t>Fair value of underlying ordinary share, Maximum | $ / shares</t>
        </is>
      </c>
      <c r="K83" s="10" t="n">
        <v>4.1</v>
      </c>
    </row>
    <row r="84">
      <c r="A84" s="4" t="inlineStr">
        <is>
          <t>Expected term</t>
        </is>
      </c>
      <c r="H84" s="4" t="inlineStr">
        <is>
          <t>10 years</t>
        </is>
      </c>
      <c r="J84" s="4" t="inlineStr">
        <is>
          <t>10 years</t>
        </is>
      </c>
    </row>
    <row r="85">
      <c r="A85" s="4" t="inlineStr">
        <is>
          <t>Total share-based compensation expenses | ¥</t>
        </is>
      </c>
      <c r="F85" s="6" t="n">
        <v>17694698</v>
      </c>
      <c r="H85" s="6" t="n">
        <v>12020257</v>
      </c>
      <c r="J85" s="6" t="n">
        <v>5719953</v>
      </c>
    </row>
    <row r="86">
      <c r="A86" s="4" t="inlineStr">
        <is>
          <t>Unrecognized compensation expense | ¥</t>
        </is>
      </c>
      <c r="F86" s="6" t="n">
        <v>35165131</v>
      </c>
      <c r="G86" s="7" t="n">
        <v>35165131</v>
      </c>
    </row>
    <row r="87">
      <c r="A87" s="4" t="inlineStr">
        <is>
          <t>Expenses expected to be recognized over a weighted average period</t>
        </is>
      </c>
      <c r="F87" s="4" t="inlineStr">
        <is>
          <t>2 years 4 months 28 days</t>
        </is>
      </c>
    </row>
    <row r="88">
      <c r="A88" s="4" t="inlineStr">
        <is>
          <t>Amended 2016 Plan | Minimum</t>
        </is>
      </c>
    </row>
    <row r="89">
      <c r="A89" s="3" t="inlineStr">
        <is>
          <t>Valuation of options granted</t>
        </is>
      </c>
    </row>
    <row r="90">
      <c r="A90" s="4" t="inlineStr">
        <is>
          <t>Exercise multiple | $ / shares</t>
        </is>
      </c>
      <c r="I90" s="16" t="n">
        <v>2.2</v>
      </c>
    </row>
    <row r="91">
      <c r="A91" s="4" t="inlineStr">
        <is>
          <t>Amended 2016 Plan | Maximum</t>
        </is>
      </c>
    </row>
    <row r="92">
      <c r="A92" s="3" t="inlineStr">
        <is>
          <t>Valuation of options granted</t>
        </is>
      </c>
    </row>
    <row r="93">
      <c r="A93" s="4" t="inlineStr">
        <is>
          <t>Exercise multiple | $ / shares</t>
        </is>
      </c>
      <c r="I93" s="13" t="n">
        <v>2.8</v>
      </c>
    </row>
    <row r="94">
      <c r="A94" s="4" t="inlineStr">
        <is>
          <t>Amended 2016 Plan | Cost of revenues</t>
        </is>
      </c>
    </row>
    <row r="95">
      <c r="A95" s="3" t="inlineStr">
        <is>
          <t>Valuation of options granted</t>
        </is>
      </c>
    </row>
    <row r="96">
      <c r="A96" s="4" t="inlineStr">
        <is>
          <t>Total share-based compensation expenses | ¥</t>
        </is>
      </c>
      <c r="F96" s="6" t="n">
        <v>171501</v>
      </c>
      <c r="H96" s="5" t="n">
        <v>255679</v>
      </c>
      <c r="J96" s="5" t="n">
        <v>246947</v>
      </c>
    </row>
    <row r="97">
      <c r="A97" s="4" t="inlineStr">
        <is>
          <t>Amended 2016 Plan | Selling and marketing expenses</t>
        </is>
      </c>
    </row>
    <row r="98">
      <c r="A98" s="3" t="inlineStr">
        <is>
          <t>Valuation of options granted</t>
        </is>
      </c>
    </row>
    <row r="99">
      <c r="A99" s="4" t="inlineStr">
        <is>
          <t>Total share-based compensation expenses | ¥</t>
        </is>
      </c>
      <c r="F99" s="5" t="n">
        <v>3012857</v>
      </c>
      <c r="H99" s="5" t="n">
        <v>2471725</v>
      </c>
      <c r="J99" s="5" t="n">
        <v>2124728</v>
      </c>
    </row>
    <row r="100">
      <c r="A100" s="4" t="inlineStr">
        <is>
          <t>Amended 2016 Plan | Research and development expenses</t>
        </is>
      </c>
    </row>
    <row r="101">
      <c r="A101" s="3" t="inlineStr">
        <is>
          <t>Valuation of options granted</t>
        </is>
      </c>
    </row>
    <row r="102">
      <c r="A102" s="4" t="inlineStr">
        <is>
          <t>Total share-based compensation expenses | ¥</t>
        </is>
      </c>
      <c r="F102" s="5" t="n">
        <v>4895748</v>
      </c>
      <c r="H102" s="5" t="n">
        <v>3060263</v>
      </c>
      <c r="J102" s="5" t="n">
        <v>955538</v>
      </c>
    </row>
    <row r="103">
      <c r="A103" s="4" t="inlineStr">
        <is>
          <t>Amended 2016 Plan | General and administrative expenses</t>
        </is>
      </c>
    </row>
    <row r="104">
      <c r="A104" s="3" t="inlineStr">
        <is>
          <t>Valuation of options granted</t>
        </is>
      </c>
    </row>
    <row r="105">
      <c r="A105" s="4" t="inlineStr">
        <is>
          <t>Total share-based compensation expenses | ¥</t>
        </is>
      </c>
      <c r="F105" s="6" t="n">
        <v>9614592</v>
      </c>
      <c r="H105" s="5" t="n">
        <v>6232590</v>
      </c>
      <c r="J105" s="5" t="n">
        <v>2392740</v>
      </c>
    </row>
    <row r="106">
      <c r="A106" s="4" t="inlineStr">
        <is>
          <t>2018 Plan</t>
        </is>
      </c>
    </row>
    <row r="107">
      <c r="A107" s="3" t="inlineStr">
        <is>
          <t>SHARE-BASED COMPENSATION</t>
        </is>
      </c>
    </row>
    <row r="108">
      <c r="A108" s="4" t="inlineStr">
        <is>
          <t>Maximum aggregate shares that may be issued | shares</t>
        </is>
      </c>
      <c r="D108" s="5" t="n">
        <v>6733703</v>
      </c>
    </row>
    <row r="109">
      <c r="A109" s="4" t="inlineStr">
        <is>
          <t>Maximum percentage of total ordinary shares issued and outstanding that may be issued</t>
        </is>
      </c>
      <c r="D109" s="4" t="inlineStr">
        <is>
          <t>1.50%</t>
        </is>
      </c>
    </row>
    <row r="110">
      <c r="A110" s="4" t="inlineStr">
        <is>
          <t>Maximum aggregate shares that may be issued, annual increase | shares</t>
        </is>
      </c>
      <c r="D110" s="5" t="n">
        <v>2230111</v>
      </c>
    </row>
    <row r="111">
      <c r="A111" s="4" t="inlineStr">
        <is>
          <t>Share options granted (in dollars per share) | $ / shares</t>
        </is>
      </c>
      <c r="G111" s="17" t="n">
        <v>3.425</v>
      </c>
    </row>
    <row r="112">
      <c r="A112" s="4" t="inlineStr">
        <is>
          <t>Number of share options granted (in shares) | shares</t>
        </is>
      </c>
      <c r="F112" s="5" t="n">
        <v>4180000</v>
      </c>
    </row>
    <row r="113">
      <c r="A113" s="4" t="inlineStr">
        <is>
          <t>Number of equal installments in which the awards can be granted | installment</t>
        </is>
      </c>
      <c r="D113" s="5" t="n">
        <v>4</v>
      </c>
      <c r="F113" s="5" t="n">
        <v>4</v>
      </c>
    </row>
    <row r="114">
      <c r="A114" s="3" t="inlineStr">
        <is>
          <t>Valuation of options granted</t>
        </is>
      </c>
    </row>
    <row r="115">
      <c r="A115" s="4" t="inlineStr">
        <is>
          <t>Total share-based compensation expenses | ¥</t>
        </is>
      </c>
      <c r="F115" s="6" t="n">
        <v>39608915</v>
      </c>
      <c r="H115" s="5" t="n">
        <v>19622779</v>
      </c>
      <c r="J115" s="5" t="n">
        <v>265874927</v>
      </c>
    </row>
    <row r="116">
      <c r="A116" s="4" t="inlineStr">
        <is>
          <t>2018 Plan | Cost of revenues</t>
        </is>
      </c>
    </row>
    <row r="117">
      <c r="A117" s="3" t="inlineStr">
        <is>
          <t>Valuation of options granted</t>
        </is>
      </c>
    </row>
    <row r="118">
      <c r="A118" s="4" t="inlineStr">
        <is>
          <t>Total share-based compensation expenses | ¥</t>
        </is>
      </c>
      <c r="F118" s="5" t="n">
        <v>643683</v>
      </c>
      <c r="H118" s="5" t="n">
        <v>292011</v>
      </c>
      <c r="J118" s="5" t="n">
        <v>246947</v>
      </c>
    </row>
    <row r="119">
      <c r="A119" s="4" t="inlineStr">
        <is>
          <t>2018 Plan | Selling and marketing expenses</t>
        </is>
      </c>
    </row>
    <row r="120">
      <c r="A120" s="3" t="inlineStr">
        <is>
          <t>Valuation of options granted</t>
        </is>
      </c>
    </row>
    <row r="121">
      <c r="A121" s="4" t="inlineStr">
        <is>
          <t>Total share-based compensation expenses | ¥</t>
        </is>
      </c>
      <c r="F121" s="5" t="n">
        <v>9945473</v>
      </c>
      <c r="H121" s="5" t="n">
        <v>4657311</v>
      </c>
      <c r="J121" s="5" t="n">
        <v>2124728</v>
      </c>
    </row>
    <row r="122">
      <c r="A122" s="4" t="inlineStr">
        <is>
          <t>2018 Plan | Research and development expenses</t>
        </is>
      </c>
    </row>
    <row r="123">
      <c r="A123" s="3" t="inlineStr">
        <is>
          <t>Valuation of options granted</t>
        </is>
      </c>
    </row>
    <row r="124">
      <c r="A124" s="4" t="inlineStr">
        <is>
          <t>Total share-based compensation expenses | ¥</t>
        </is>
      </c>
      <c r="F124" s="5" t="n">
        <v>10917637</v>
      </c>
      <c r="H124" s="5" t="n">
        <v>4207109</v>
      </c>
      <c r="J124" s="5" t="n">
        <v>52864313</v>
      </c>
    </row>
    <row r="125">
      <c r="A125" s="4" t="inlineStr">
        <is>
          <t>2018 Plan | General and administrative expenses</t>
        </is>
      </c>
    </row>
    <row r="126">
      <c r="A126" s="3" t="inlineStr">
        <is>
          <t>Valuation of options granted</t>
        </is>
      </c>
    </row>
    <row r="127">
      <c r="A127" s="4" t="inlineStr">
        <is>
          <t>Total share-based compensation expenses | ¥</t>
        </is>
      </c>
      <c r="F127" s="6" t="n">
        <v>18102122</v>
      </c>
      <c r="H127" s="6" t="n">
        <v>10466348</v>
      </c>
      <c r="J127" s="6" t="n">
        <v>210638939</v>
      </c>
    </row>
    <row r="128">
      <c r="A128" s="4" t="inlineStr">
        <is>
          <t>2018 Plan | Unvested restricted share units</t>
        </is>
      </c>
    </row>
    <row r="129">
      <c r="A129" s="3" t="inlineStr">
        <is>
          <t>SHARE-BASED COMPENSATION</t>
        </is>
      </c>
    </row>
    <row r="130">
      <c r="A130" s="4" t="inlineStr">
        <is>
          <t>Number of equal installments in which the awards can be granted | installment</t>
        </is>
      </c>
      <c r="F130" s="5" t="n">
        <v>4</v>
      </c>
    </row>
    <row r="131">
      <c r="A131" s="3" t="inlineStr">
        <is>
          <t>Number of Shares</t>
        </is>
      </c>
    </row>
    <row r="132">
      <c r="A132" s="4" t="inlineStr">
        <is>
          <t>Granted (in shares) | shares</t>
        </is>
      </c>
      <c r="F132" s="5" t="n">
        <v>3454300</v>
      </c>
    </row>
    <row r="133">
      <c r="A133" s="4" t="inlineStr">
        <is>
          <t>Tranche One | 2016 Global Incentive Plan | Stock options with exercise price of US$0.20 per share</t>
        </is>
      </c>
    </row>
    <row r="134">
      <c r="A134" s="3" t="inlineStr">
        <is>
          <t>SHARE-BASED COMPENSATION</t>
        </is>
      </c>
    </row>
    <row r="135">
      <c r="A135" s="4" t="inlineStr">
        <is>
          <t>Vesting percentage</t>
        </is>
      </c>
      <c r="F135" s="4" t="inlineStr">
        <is>
          <t>40.00%</t>
        </is>
      </c>
    </row>
    <row r="136">
      <c r="A136" s="4" t="inlineStr">
        <is>
          <t>Tranche Two | 2016 Global Incentive Plan | Restricted share units granted to five independent directors</t>
        </is>
      </c>
    </row>
    <row r="137">
      <c r="A137" s="3" t="inlineStr">
        <is>
          <t>SHARE-BASED COMPENSATION</t>
        </is>
      </c>
    </row>
    <row r="138">
      <c r="A138" s="4" t="inlineStr">
        <is>
          <t>Number of equal installments in which the awards can be granted | installment</t>
        </is>
      </c>
      <c r="F138" s="5" t="n">
        <v>2</v>
      </c>
    </row>
    <row r="139">
      <c r="A139" s="4" t="inlineStr">
        <is>
          <t>Tranche Two | 2016 Global Incentive Plan | Restricted share units, two</t>
        </is>
      </c>
    </row>
    <row r="140">
      <c r="A140" s="3" t="inlineStr">
        <is>
          <t>SHARE-BASED COMPENSATION</t>
        </is>
      </c>
    </row>
    <row r="141">
      <c r="A141" s="4" t="inlineStr">
        <is>
          <t>Number of equal installments in which the awards can be granted | installment</t>
        </is>
      </c>
      <c r="F141" s="5" t="n">
        <v>4</v>
      </c>
    </row>
    <row r="142">
      <c r="A142" s="4" t="inlineStr">
        <is>
          <t>Tranche Two | 2016 Global Incentive Plan | Stock options with exercise price of US$0.20 per share</t>
        </is>
      </c>
    </row>
    <row r="143">
      <c r="A143" s="3" t="inlineStr">
        <is>
          <t>SHARE-BASED COMPENSATION</t>
        </is>
      </c>
    </row>
    <row r="144">
      <c r="A144" s="4" t="inlineStr">
        <is>
          <t>Number of equal installments in which the awards can be granted | installment</t>
        </is>
      </c>
      <c r="F144" s="5" t="n">
        <v>3</v>
      </c>
    </row>
    <row r="145">
      <c r="A145" s="4" t="inlineStr">
        <is>
          <t>Tranche Two | 2016 Global Incentive Plan | Stock options with exercise price of nil per share</t>
        </is>
      </c>
    </row>
    <row r="146">
      <c r="A146" s="3" t="inlineStr">
        <is>
          <t>SHARE-BASED COMPENSATION</t>
        </is>
      </c>
    </row>
    <row r="147">
      <c r="A147" s="4" t="inlineStr">
        <is>
          <t>Number of equal installments in which the awards can be granted | installment</t>
        </is>
      </c>
      <c r="F147"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CNY (¥)</t>
        </is>
      </c>
      <c r="B1" s="2" t="inlineStr">
        <is>
          <t>Dec. 31, 2020</t>
        </is>
      </c>
      <c r="C1" s="2" t="inlineStr">
        <is>
          <t>Dec. 31, 2019</t>
        </is>
      </c>
    </row>
    <row r="2">
      <c r="A2" s="3" t="inlineStr">
        <is>
          <t>Fair value hierarchy for assets and liabilities measured at fair value on recurring basis</t>
        </is>
      </c>
    </row>
    <row r="3">
      <c r="A3" s="4" t="inlineStr">
        <is>
          <t>Short-term investments (Note 3)</t>
        </is>
      </c>
      <c r="B3" s="6" t="n">
        <v>745608877</v>
      </c>
      <c r="C3" s="6" t="n">
        <v>310439321</v>
      </c>
    </row>
    <row r="4">
      <c r="A4" s="4" t="inlineStr">
        <is>
          <t>Level 2</t>
        </is>
      </c>
    </row>
    <row r="5">
      <c r="A5" s="3" t="inlineStr">
        <is>
          <t>Fair value hierarchy for assets and liabilities measured at fair value on recurring basis</t>
        </is>
      </c>
    </row>
    <row r="6">
      <c r="A6" s="4" t="inlineStr">
        <is>
          <t>Short-term investments (Note 3)</t>
        </is>
      </c>
      <c r="B6" s="6" t="n">
        <v>745608877</v>
      </c>
      <c r="C6" s="6" t="n">
        <v>3104393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FAIR VALUE MEASUREMENT - Level 3 Reconciliation (Details) - CNY (¥)</t>
        </is>
      </c>
      <c r="B1" s="2" t="inlineStr">
        <is>
          <t>12 Months Ended</t>
        </is>
      </c>
      <c r="C1" s="2" t="inlineStr">
        <is>
          <t>36 Months Ended</t>
        </is>
      </c>
    </row>
    <row r="2">
      <c r="B2" s="2" t="inlineStr">
        <is>
          <t>Dec. 31, 2018</t>
        </is>
      </c>
      <c r="C2" s="2" t="inlineStr">
        <is>
          <t>Dec. 31, 2020</t>
        </is>
      </c>
    </row>
    <row r="3">
      <c r="A3" s="3" t="inlineStr">
        <is>
          <t>Level 3 Reconciliation</t>
        </is>
      </c>
    </row>
    <row r="4">
      <c r="A4" s="4" t="inlineStr">
        <is>
          <t>Conversion to Series A-3 Preferred Shares</t>
        </is>
      </c>
      <c r="C4" s="6" t="n">
        <v>-628062274</v>
      </c>
    </row>
    <row r="5">
      <c r="A5" s="4" t="inlineStr">
        <is>
          <t>Convertible Loan</t>
        </is>
      </c>
    </row>
    <row r="6">
      <c r="A6" s="3" t="inlineStr">
        <is>
          <t>Level 3 Reconciliation</t>
        </is>
      </c>
    </row>
    <row r="7">
      <c r="A7" s="4" t="inlineStr">
        <is>
          <t>Convertible loan - beginning of year</t>
        </is>
      </c>
      <c r="B7" s="6" t="n">
        <v>151557796</v>
      </c>
      <c r="C7" s="6" t="n">
        <v>151557796</v>
      </c>
    </row>
    <row r="8">
      <c r="A8" s="4" t="inlineStr">
        <is>
          <t>Change in fair value</t>
        </is>
      </c>
      <c r="B8" s="5" t="n">
        <v>34499858</v>
      </c>
    </row>
    <row r="9">
      <c r="A9" s="4" t="inlineStr">
        <is>
          <t>Conversion to Series A-3 Preferred Shares</t>
        </is>
      </c>
      <c r="B9" s="5" t="n">
        <v>-181112874</v>
      </c>
    </row>
    <row r="10">
      <c r="A10" s="4" t="inlineStr">
        <is>
          <t>Foreign currency translation adjustment</t>
        </is>
      </c>
      <c r="B10" s="6" t="n">
        <v>-494478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HKD ($) $ in Millions</t>
        </is>
      </c>
      <c r="B1" s="2" t="inlineStr">
        <is>
          <t>12 Months Ended</t>
        </is>
      </c>
    </row>
    <row r="2">
      <c r="B2" s="2" t="inlineStr">
        <is>
          <t>Dec. 31, 2020</t>
        </is>
      </c>
      <c r="C2" s="2" t="inlineStr">
        <is>
          <t>Dec. 31, 2018</t>
        </is>
      </c>
    </row>
    <row r="3">
      <c r="A3" s="4" t="inlineStr">
        <is>
          <t>Indonesia</t>
        </is>
      </c>
    </row>
    <row r="4">
      <c r="A4" s="3" t="inlineStr">
        <is>
          <t>INCOME TAX</t>
        </is>
      </c>
    </row>
    <row r="5">
      <c r="A5" s="4" t="inlineStr">
        <is>
          <t>Statutory income tax (as a percent)</t>
        </is>
      </c>
      <c r="B5" s="4" t="inlineStr">
        <is>
          <t>25.00%</t>
        </is>
      </c>
    </row>
    <row r="6">
      <c r="A6" s="4" t="inlineStr">
        <is>
          <t>Hong Kong SAR</t>
        </is>
      </c>
    </row>
    <row r="7">
      <c r="A7" s="3" t="inlineStr">
        <is>
          <t>INCOME TAX</t>
        </is>
      </c>
    </row>
    <row r="8">
      <c r="A8" s="4" t="inlineStr">
        <is>
          <t>Statutory income tax (as a percent)</t>
        </is>
      </c>
      <c r="B8" s="4" t="inlineStr">
        <is>
          <t>16.50%</t>
        </is>
      </c>
    </row>
    <row r="9">
      <c r="A9" s="4" t="inlineStr">
        <is>
          <t>Withholding taxes on remittance of dividends</t>
        </is>
      </c>
      <c r="B9" s="7" t="n">
        <v>0</v>
      </c>
    </row>
    <row r="10">
      <c r="A10" s="4" t="inlineStr">
        <is>
          <t>Threshold profit taxed at half of the current tax rate under two-tiered profits tax rates regime</t>
        </is>
      </c>
      <c r="C10" s="7" t="n">
        <v>2</v>
      </c>
    </row>
    <row r="11">
      <c r="A11" s="4" t="inlineStr">
        <is>
          <t>Tax rate at half of the current tax rate under two-tiered profits tax rates regime</t>
        </is>
      </c>
      <c r="C11" s="4" t="inlineStr">
        <is>
          <t>8.25%</t>
        </is>
      </c>
    </row>
    <row r="12">
      <c r="A12" s="4" t="inlineStr">
        <is>
          <t>PRC</t>
        </is>
      </c>
    </row>
    <row r="13">
      <c r="A13" s="3" t="inlineStr">
        <is>
          <t>INCOME TAX</t>
        </is>
      </c>
    </row>
    <row r="14">
      <c r="A14" s="4" t="inlineStr">
        <is>
          <t>Statutory income tax (as a percent)</t>
        </is>
      </c>
      <c r="B14" s="4" t="inlineStr">
        <is>
          <t>25.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Components of (loss)/income before income taxes and withholding tax on undistributed dividend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t>
        </is>
      </c>
    </row>
    <row r="4">
      <c r="A4" s="4" t="inlineStr">
        <is>
          <t>(Loss)/income before income taxes</t>
        </is>
      </c>
      <c r="B4" s="6" t="n">
        <v>189738722</v>
      </c>
      <c r="C4" s="7" t="n">
        <v>29078732</v>
      </c>
      <c r="D4" s="6" t="n">
        <v>198299112</v>
      </c>
      <c r="E4" s="6" t="n">
        <v>-349027476</v>
      </c>
    </row>
    <row r="5">
      <c r="A5" s="4" t="inlineStr">
        <is>
          <t>Current income tax expense</t>
        </is>
      </c>
      <c r="B5" s="5" t="n">
        <v>39236745</v>
      </c>
      <c r="D5" s="5" t="n">
        <v>7460535</v>
      </c>
    </row>
    <row r="6">
      <c r="A6" s="4" t="inlineStr">
        <is>
          <t>Deferred income tax expense (benefit)</t>
        </is>
      </c>
      <c r="B6" s="5" t="n">
        <v>-18150489</v>
      </c>
      <c r="C6" s="5" t="n">
        <v>-2781685</v>
      </c>
      <c r="D6" s="5" t="n">
        <v>753806</v>
      </c>
    </row>
    <row r="7">
      <c r="A7" s="4" t="inlineStr">
        <is>
          <t>Total</t>
        </is>
      </c>
      <c r="B7" s="6" t="n">
        <v>21086256</v>
      </c>
      <c r="C7" s="7" t="n">
        <v>3231610</v>
      </c>
      <c r="D7" s="5" t="n">
        <v>8214341</v>
      </c>
      <c r="E7" s="5" t="n">
        <v>0</v>
      </c>
    </row>
    <row r="8">
      <c r="A8" s="4" t="inlineStr">
        <is>
          <t>Withholding income tax rate</t>
        </is>
      </c>
      <c r="B8" s="4" t="inlineStr">
        <is>
          <t>5.00%</t>
        </is>
      </c>
      <c r="C8" s="4" t="inlineStr">
        <is>
          <t>5.00%</t>
        </is>
      </c>
    </row>
    <row r="9">
      <c r="A9" s="4" t="inlineStr">
        <is>
          <t>Percentage of ownership interests held by foreign investors (as a percent)</t>
        </is>
      </c>
      <c r="B9" s="4" t="inlineStr">
        <is>
          <t>25.00%</t>
        </is>
      </c>
      <c r="C9" s="4" t="inlineStr">
        <is>
          <t>25.00%</t>
        </is>
      </c>
    </row>
    <row r="10">
      <c r="A10" s="4" t="inlineStr">
        <is>
          <t>Cayman</t>
        </is>
      </c>
    </row>
    <row r="11">
      <c r="A11" s="3" t="inlineStr">
        <is>
          <t>INCOME TAX</t>
        </is>
      </c>
    </row>
    <row r="12">
      <c r="A12" s="4" t="inlineStr">
        <is>
          <t>(Loss)/income before income taxes</t>
        </is>
      </c>
      <c r="B12" s="6" t="n">
        <v>-1356797</v>
      </c>
      <c r="D12" s="5" t="n">
        <v>6633761</v>
      </c>
      <c r="E12" s="5" t="n">
        <v>-34397077</v>
      </c>
    </row>
    <row r="13">
      <c r="A13" s="4" t="inlineStr">
        <is>
          <t>Indonesia</t>
        </is>
      </c>
    </row>
    <row r="14">
      <c r="A14" s="3" t="inlineStr">
        <is>
          <t>INCOME TAX</t>
        </is>
      </c>
    </row>
    <row r="15">
      <c r="A15" s="4" t="inlineStr">
        <is>
          <t>(Loss)/income before income taxes</t>
        </is>
      </c>
      <c r="B15" s="5" t="n">
        <v>-1124698</v>
      </c>
      <c r="D15" s="5" t="n">
        <v>-11705</v>
      </c>
    </row>
    <row r="16">
      <c r="A16" s="4" t="inlineStr">
        <is>
          <t>Hong Kong SAR</t>
        </is>
      </c>
    </row>
    <row r="17">
      <c r="A17" s="3" t="inlineStr">
        <is>
          <t>INCOME TAX</t>
        </is>
      </c>
    </row>
    <row r="18">
      <c r="A18" s="4" t="inlineStr">
        <is>
          <t>(Loss)/income before income taxes</t>
        </is>
      </c>
      <c r="B18" s="5" t="n">
        <v>-7773553</v>
      </c>
      <c r="D18" s="5" t="n">
        <v>-3820485</v>
      </c>
      <c r="E18" s="5" t="n">
        <v>-4507360</v>
      </c>
    </row>
    <row r="19">
      <c r="A19" s="4" t="inlineStr">
        <is>
          <t>PRC, excluding Hong Kong SAR</t>
        </is>
      </c>
    </row>
    <row r="20">
      <c r="A20" s="3" t="inlineStr">
        <is>
          <t>INCOME TAX</t>
        </is>
      </c>
    </row>
    <row r="21">
      <c r="A21" s="4" t="inlineStr">
        <is>
          <t>(Loss)/income before income taxes</t>
        </is>
      </c>
      <c r="B21" s="6" t="n">
        <v>199993770</v>
      </c>
      <c r="D21" s="6" t="n">
        <v>195497541</v>
      </c>
      <c r="E21" s="6" t="n">
        <v>-31012303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Reconciliation of differences between PRC statutory income tax rate and effective income tax rate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onciliation of differences between PRC statutory income tax rate and effective income tax rate</t>
        </is>
      </c>
    </row>
    <row r="4">
      <c r="A4" s="4" t="inlineStr">
        <is>
          <t>Computed expected income tax expense</t>
        </is>
      </c>
      <c r="B4" s="6" t="n">
        <v>47434681</v>
      </c>
      <c r="D4" s="6" t="n">
        <v>49574778</v>
      </c>
      <c r="E4" s="6" t="n">
        <v>-87256869</v>
      </c>
    </row>
    <row r="5">
      <c r="A5" s="4" t="inlineStr">
        <is>
          <t>Non-PRC entities not subject to income tax</t>
        </is>
      </c>
      <c r="B5" s="5" t="n">
        <v>2563762</v>
      </c>
      <c r="D5" s="5" t="n">
        <v>-700393</v>
      </c>
      <c r="E5" s="5" t="n">
        <v>9726109</v>
      </c>
    </row>
    <row r="6">
      <c r="A6" s="4" t="inlineStr">
        <is>
          <t>Research and development expenses bonus deduction</t>
        </is>
      </c>
      <c r="B6" s="5" t="n">
        <v>-18508967</v>
      </c>
      <c r="D6" s="5" t="n">
        <v>-10181598</v>
      </c>
      <c r="E6" s="5" t="n">
        <v>-7528081</v>
      </c>
    </row>
    <row r="7">
      <c r="A7" s="4" t="inlineStr">
        <is>
          <t>Non-deductible share-based compensation expenses</t>
        </is>
      </c>
      <c r="B7" s="5" t="n">
        <v>9453660</v>
      </c>
      <c r="D7" s="5" t="n">
        <v>4532885</v>
      </c>
      <c r="E7" s="5" t="n">
        <v>66374951</v>
      </c>
    </row>
    <row r="8">
      <c r="A8" s="4" t="inlineStr">
        <is>
          <t>Other non-deductible expenses</t>
        </is>
      </c>
      <c r="B8" s="5" t="n">
        <v>446051</v>
      </c>
      <c r="D8" s="5" t="n">
        <v>32602</v>
      </c>
      <c r="E8" s="5" t="n">
        <v>176111</v>
      </c>
    </row>
    <row r="9">
      <c r="A9" s="4" t="inlineStr">
        <is>
          <t>Change in valuation allowance</t>
        </is>
      </c>
      <c r="B9" s="5" t="n">
        <v>-20302931</v>
      </c>
      <c r="D9" s="5" t="n">
        <v>-35043933</v>
      </c>
      <c r="E9" s="5" t="n">
        <v>18507779</v>
      </c>
    </row>
    <row r="10">
      <c r="A10" s="4" t="inlineStr">
        <is>
          <t>Total</t>
        </is>
      </c>
      <c r="B10" s="6" t="n">
        <v>21086256</v>
      </c>
      <c r="C10" s="7" t="n">
        <v>3231610</v>
      </c>
      <c r="D10" s="6" t="n">
        <v>8214341</v>
      </c>
      <c r="E10" s="6"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income tax assets and deferred income tax liabilities (Details) - CNY (¥)</t>
        </is>
      </c>
      <c r="B1" s="2" t="inlineStr">
        <is>
          <t>Dec. 31, 2020</t>
        </is>
      </c>
      <c r="C1" s="2" t="inlineStr">
        <is>
          <t>Dec. 31, 2019</t>
        </is>
      </c>
      <c r="D1" s="2" t="inlineStr">
        <is>
          <t>Dec. 31, 2018</t>
        </is>
      </c>
      <c r="E1" s="2" t="inlineStr">
        <is>
          <t>Dec. 31, 2017</t>
        </is>
      </c>
    </row>
    <row r="2">
      <c r="A2" s="3" t="inlineStr">
        <is>
          <t>Deferred income tax assets</t>
        </is>
      </c>
    </row>
    <row r="3">
      <c r="A3" s="4" t="inlineStr">
        <is>
          <t>Net operating loss carry forwards</t>
        </is>
      </c>
      <c r="B3" s="6" t="n">
        <v>38311539</v>
      </c>
      <c r="C3" s="6" t="n">
        <v>39342952</v>
      </c>
    </row>
    <row r="4">
      <c r="A4" s="4" t="inlineStr">
        <is>
          <t>Accrued warranty</t>
        </is>
      </c>
      <c r="B4" s="5" t="n">
        <v>14798974</v>
      </c>
      <c r="C4" s="5" t="n">
        <v>14987967</v>
      </c>
    </row>
    <row r="5">
      <c r="A5" s="4" t="inlineStr">
        <is>
          <t>Accrued payroll and social insurance</t>
        </is>
      </c>
      <c r="B5" s="5" t="n">
        <v>2690649</v>
      </c>
      <c r="C5" s="5" t="n">
        <v>3873748</v>
      </c>
    </row>
    <row r="6">
      <c r="A6" s="4" t="inlineStr">
        <is>
          <t>Deferred revenue</t>
        </is>
      </c>
      <c r="B6" s="5" t="n">
        <v>6333023</v>
      </c>
      <c r="C6" s="5" t="n">
        <v>6363254</v>
      </c>
    </row>
    <row r="7">
      <c r="A7" s="4" t="inlineStr">
        <is>
          <t>Advertising expense</t>
        </is>
      </c>
      <c r="C7" s="5" t="n">
        <v>937639</v>
      </c>
    </row>
    <row r="8">
      <c r="A8" s="4" t="inlineStr">
        <is>
          <t>Allowance for doubtful accounts</t>
        </is>
      </c>
      <c r="B8" s="5" t="n">
        <v>826845</v>
      </c>
      <c r="C8" s="5" t="n">
        <v>822134</v>
      </c>
    </row>
    <row r="9">
      <c r="A9" s="4" t="inlineStr">
        <is>
          <t>Write-downs for inventories</t>
        </is>
      </c>
      <c r="B9" s="5" t="n">
        <v>3665728</v>
      </c>
      <c r="C9" s="5" t="n">
        <v>2622784</v>
      </c>
    </row>
    <row r="10">
      <c r="A10" s="4" t="inlineStr">
        <is>
          <t>Less: Valuation allowance</t>
        </is>
      </c>
      <c r="B10" s="5" t="n">
        <v>-41219052</v>
      </c>
      <c r="C10" s="5" t="n">
        <v>-62864281</v>
      </c>
      <c r="D10" s="6" t="n">
        <v>-98212408</v>
      </c>
      <c r="E10" s="6" t="n">
        <v>-79704629</v>
      </c>
    </row>
    <row r="11">
      <c r="A11" s="4" t="inlineStr">
        <is>
          <t>Total deferred income tax assets, net</t>
        </is>
      </c>
      <c r="B11" s="5" t="n">
        <v>25407706</v>
      </c>
      <c r="C11" s="5" t="n">
        <v>6086197</v>
      </c>
    </row>
    <row r="12">
      <c r="A12" s="3" t="inlineStr">
        <is>
          <t>Deferred income tax liabilities</t>
        </is>
      </c>
    </row>
    <row r="13">
      <c r="A13" s="4" t="inlineStr">
        <is>
          <t>Short-term investments</t>
        </is>
      </c>
      <c r="B13" s="5" t="n">
        <v>341864</v>
      </c>
      <c r="C13" s="5" t="n">
        <v>511975</v>
      </c>
    </row>
    <row r="14">
      <c r="A14" s="4" t="inlineStr">
        <is>
          <t>Property, plant and equipment</t>
        </is>
      </c>
      <c r="B14" s="5" t="n">
        <v>11581945</v>
      </c>
      <c r="C14" s="5" t="n">
        <v>6840002</v>
      </c>
    </row>
    <row r="15">
      <c r="A15" s="4" t="inlineStr">
        <is>
          <t>Total deferred income tax liabilities</t>
        </is>
      </c>
      <c r="B15" s="5" t="n">
        <v>11923809</v>
      </c>
      <c r="C15" s="5" t="n">
        <v>7351977</v>
      </c>
    </row>
    <row r="16">
      <c r="A16" s="4" t="inlineStr">
        <is>
          <t>Net deferred income tax assets</t>
        </is>
      </c>
      <c r="B16" s="5" t="n">
        <v>14593376</v>
      </c>
    </row>
    <row r="17">
      <c r="A17" s="4" t="inlineStr">
        <is>
          <t>Net deferred income tax liabilities</t>
        </is>
      </c>
      <c r="B17" s="6" t="n">
        <v>1109479</v>
      </c>
      <c r="C17" s="6" t="n">
        <v>12657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08:59:13Z</dcterms:created>
  <dcterms:modified xmlns:dcterms="http://purl.org/dc/terms/" xmlns:xsi="http://www.w3.org/2001/XMLSchema-instance" xsi:type="dcterms:W3CDTF">2021-04-09T08:59:13Z</dcterms:modified>
</cp:coreProperties>
</file>